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sheetId="11" state="visible" r:id="rId11"/>
    <sheet xmlns:r="http://schemas.openxmlformats.org/officeDocument/2006/relationships" name="Supplemental Income Statement I"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Marketable Securiti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Business Seg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Restructuring Actions (Tables)" sheetId="27" state="visible" r:id="rId27"/>
    <sheet xmlns:r="http://schemas.openxmlformats.org/officeDocument/2006/relationships" name="Supplemental Income Statement_2" sheetId="28" state="visible" r:id="rId28"/>
    <sheet xmlns:r="http://schemas.openxmlformats.org/officeDocument/2006/relationships" name="Supplemental Equity and Compr_2" sheetId="29" state="visible" r:id="rId29"/>
    <sheet xmlns:r="http://schemas.openxmlformats.org/officeDocument/2006/relationships" name="Marketable Securities (Tables)" sheetId="30" state="visible" r:id="rId30"/>
    <sheet xmlns:r="http://schemas.openxmlformats.org/officeDocument/2006/relationships" name="Long-Term Debt and Short-Term_2" sheetId="31" state="visible" r:id="rId31"/>
    <sheet xmlns:r="http://schemas.openxmlformats.org/officeDocument/2006/relationships" name="Pension and Postretirement Be_2"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Business Segments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Revenue (Details)" sheetId="42" state="visible" r:id="rId42"/>
    <sheet xmlns:r="http://schemas.openxmlformats.org/officeDocument/2006/relationships" name="Revenue - Disaggregated Revenue"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Restructuring Actions (Details)" sheetId="49" state="visible" r:id="rId49"/>
    <sheet xmlns:r="http://schemas.openxmlformats.org/officeDocument/2006/relationships" name="Restructuring Actions - Roll Fo" sheetId="50" state="visible" r:id="rId50"/>
    <sheet xmlns:r="http://schemas.openxmlformats.org/officeDocument/2006/relationships" name="Supplemental Income Statement_3" sheetId="51" state="visible" r:id="rId51"/>
    <sheet xmlns:r="http://schemas.openxmlformats.org/officeDocument/2006/relationships" name="Supplemental Equity and Compr_3" sheetId="52" state="visible" r:id="rId52"/>
    <sheet xmlns:r="http://schemas.openxmlformats.org/officeDocument/2006/relationships" name="Supplemental Equity and Compr_4" sheetId="53" state="visible" r:id="rId53"/>
    <sheet xmlns:r="http://schemas.openxmlformats.org/officeDocument/2006/relationships" name="Supplemental Equity and Compr_5" sheetId="54" state="visible" r:id="rId54"/>
    <sheet xmlns:r="http://schemas.openxmlformats.org/officeDocument/2006/relationships" name="Supplemental Equity and Compr_6" sheetId="55" state="visible" r:id="rId55"/>
    <sheet xmlns:r="http://schemas.openxmlformats.org/officeDocument/2006/relationships" name="Income Taxes (Details)" sheetId="56" state="visible" r:id="rId56"/>
    <sheet xmlns:r="http://schemas.openxmlformats.org/officeDocument/2006/relationships" name="Marketable Securities - Current" sheetId="57" state="visible" r:id="rId57"/>
    <sheet xmlns:r="http://schemas.openxmlformats.org/officeDocument/2006/relationships" name="Marketable Securities - Contrac" sheetId="58" state="visible" r:id="rId58"/>
    <sheet xmlns:r="http://schemas.openxmlformats.org/officeDocument/2006/relationships" name="Long-Term Debt and Short-Term_3" sheetId="59" state="visible" r:id="rId59"/>
    <sheet xmlns:r="http://schemas.openxmlformats.org/officeDocument/2006/relationships" name="Long-Term Debt and Short-Term_4" sheetId="60" state="visible" r:id="rId60"/>
    <sheet xmlns:r="http://schemas.openxmlformats.org/officeDocument/2006/relationships" name="Long-Term Debt and Short-Term_5" sheetId="61" state="visible" r:id="rId61"/>
    <sheet xmlns:r="http://schemas.openxmlformats.org/officeDocument/2006/relationships" name="Pension and Postretirement Be_3" sheetId="62" state="visible" r:id="rId62"/>
    <sheet xmlns:r="http://schemas.openxmlformats.org/officeDocument/2006/relationships" name="Pension and Postretirement Be_4" sheetId="63" state="visible" r:id="rId63"/>
    <sheet xmlns:r="http://schemas.openxmlformats.org/officeDocument/2006/relationships" name="Derivatives - Cash Flow Hedges " sheetId="64" state="visible" r:id="rId64"/>
    <sheet xmlns:r="http://schemas.openxmlformats.org/officeDocument/2006/relationships" name="Derivatives - Cash Flow Hedge_2" sheetId="65" state="visible" r:id="rId65"/>
    <sheet xmlns:r="http://schemas.openxmlformats.org/officeDocument/2006/relationships" name="Derivatives - Fair Value Hedge " sheetId="66" state="visible" r:id="rId66"/>
    <sheet xmlns:r="http://schemas.openxmlformats.org/officeDocument/2006/relationships" name="Derivatives - Cumulative Basis " sheetId="67" state="visible" r:id="rId67"/>
    <sheet xmlns:r="http://schemas.openxmlformats.org/officeDocument/2006/relationships" name="Derivatives - Net Investment He" sheetId="68" state="visible" r:id="rId68"/>
    <sheet xmlns:r="http://schemas.openxmlformats.org/officeDocument/2006/relationships" name="Derivatives - Not Designated (D" sheetId="69" state="visible" r:id="rId69"/>
    <sheet xmlns:r="http://schemas.openxmlformats.org/officeDocument/2006/relationships" name="Derivatives - Statement of Inco" sheetId="70" state="visible" r:id="rId70"/>
    <sheet xmlns:r="http://schemas.openxmlformats.org/officeDocument/2006/relationships" name="Derivatives - BS Location (Deta" sheetId="71" state="visible" r:id="rId71"/>
    <sheet xmlns:r="http://schemas.openxmlformats.org/officeDocument/2006/relationships" name="Derivatives - Offsetting Assets" sheetId="72" state="visible" r:id="rId72"/>
    <sheet xmlns:r="http://schemas.openxmlformats.org/officeDocument/2006/relationships" name="Derivatives - Offsetting Liabil" sheetId="73" state="visible" r:id="rId73"/>
    <sheet xmlns:r="http://schemas.openxmlformats.org/officeDocument/2006/relationships" name="Derivatives - Currency Effects " sheetId="74" state="visible" r:id="rId74"/>
    <sheet xmlns:r="http://schemas.openxmlformats.org/officeDocument/2006/relationships" name="Fair Value Measurements - Recur" sheetId="75" state="visible" r:id="rId75"/>
    <sheet xmlns:r="http://schemas.openxmlformats.org/officeDocument/2006/relationships" name="Fair Value Measurements - Rec_2" sheetId="76" state="visible" r:id="rId76"/>
    <sheet xmlns:r="http://schemas.openxmlformats.org/officeDocument/2006/relationships" name="Fair Value Measurements - Nonre" sheetId="77" state="visible" r:id="rId77"/>
    <sheet xmlns:r="http://schemas.openxmlformats.org/officeDocument/2006/relationships" name="Fair Value Measurements - Finan"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Stock-Based Compensation (Detai" sheetId="84" state="visible" r:id="rId84"/>
    <sheet xmlns:r="http://schemas.openxmlformats.org/officeDocument/2006/relationships" name="Stock-Based Compensation - Comp" sheetId="85" state="visible" r:id="rId85"/>
    <sheet xmlns:r="http://schemas.openxmlformats.org/officeDocument/2006/relationships" name="Stock-Based Compensation - Stoc" sheetId="86" state="visible" r:id="rId86"/>
    <sheet xmlns:r="http://schemas.openxmlformats.org/officeDocument/2006/relationships" name="Stock-Based Compensation - RSU," sheetId="87" state="visible" r:id="rId87"/>
    <sheet xmlns:r="http://schemas.openxmlformats.org/officeDocument/2006/relationships" name="Business Segments (Details)" sheetId="88" state="visible" r:id="rId88"/>
    <sheet xmlns:r="http://schemas.openxmlformats.org/officeDocument/2006/relationships" name="Business Segments - Business Se"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39" customWidth="1" min="2" max="2"/>
  </cols>
  <sheetData>
    <row r="1">
      <c r="A1" s="1" t="inlineStr">
        <is>
          <t>Document and Entity Information</t>
        </is>
      </c>
      <c r="B1" s="2" t="inlineStr">
        <is>
          <t>6 Months Ended</t>
        </is>
      </c>
    </row>
    <row r="2">
      <c r="B2" s="2" t="inlineStr">
        <is>
          <t>Jun. 30, 2021shares</t>
        </is>
      </c>
    </row>
    <row r="3">
      <c r="A3" s="3" t="inlineStr">
        <is>
          <t>Document Information</t>
        </is>
      </c>
    </row>
    <row r="4">
      <c r="A4" s="4" t="inlineStr">
        <is>
          <t>Entity Registrant Name</t>
        </is>
      </c>
      <c r="B4" s="4" t="inlineStr">
        <is>
          <t>3M COMPANY</t>
        </is>
      </c>
    </row>
    <row r="5">
      <c r="A5" s="4" t="inlineStr">
        <is>
          <t>Entity Central Index Key</t>
        </is>
      </c>
      <c r="B5" s="4" t="inlineStr">
        <is>
          <t>0000066740</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1-3285</t>
        </is>
      </c>
    </row>
    <row r="13">
      <c r="A13" s="4" t="inlineStr">
        <is>
          <t>Entity Incorporation, State or Country Code</t>
        </is>
      </c>
      <c r="B13" s="4" t="inlineStr">
        <is>
          <t>DE</t>
        </is>
      </c>
    </row>
    <row r="14">
      <c r="A14" s="4" t="inlineStr">
        <is>
          <t>Entity Tax Identification Number</t>
        </is>
      </c>
      <c r="B14" s="4" t="inlineStr">
        <is>
          <t>41-0417775</t>
        </is>
      </c>
    </row>
    <row r="15">
      <c r="A15" s="4" t="inlineStr">
        <is>
          <t>Entity Address, Address Line One</t>
        </is>
      </c>
      <c r="B15" s="4" t="inlineStr">
        <is>
          <t>3M Center</t>
        </is>
      </c>
    </row>
    <row r="16">
      <c r="A16" s="4" t="inlineStr">
        <is>
          <t>Entity Address, City or Town</t>
        </is>
      </c>
      <c r="B16" s="4" t="inlineStr">
        <is>
          <t>St. Paul</t>
        </is>
      </c>
    </row>
    <row r="17">
      <c r="A17" s="4" t="inlineStr">
        <is>
          <t>Entity Address, State or Province</t>
        </is>
      </c>
      <c r="B17" s="4" t="inlineStr">
        <is>
          <t>MN</t>
        </is>
      </c>
    </row>
    <row r="18">
      <c r="A18" s="4" t="inlineStr">
        <is>
          <t>Entity Address, Postal Zip Code</t>
        </is>
      </c>
      <c r="B18" s="4" t="inlineStr">
        <is>
          <t>55144-1000</t>
        </is>
      </c>
    </row>
    <row r="19">
      <c r="A19" s="4" t="inlineStr">
        <is>
          <t>City Area Code</t>
        </is>
      </c>
      <c r="B19" s="4" t="inlineStr">
        <is>
          <t>651</t>
        </is>
      </c>
    </row>
    <row r="20">
      <c r="A20" s="4" t="inlineStr">
        <is>
          <t>Local Phone Number</t>
        </is>
      </c>
      <c r="B20" s="4" t="inlineStr">
        <is>
          <t>733-111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8638253</v>
      </c>
    </row>
    <row r="28">
      <c r="A28" s="4" t="inlineStr">
        <is>
          <t>Document Fiscal Year Focus</t>
        </is>
      </c>
      <c r="B28" s="4" t="inlineStr">
        <is>
          <t>2021</t>
        </is>
      </c>
    </row>
    <row r="29">
      <c r="A29" s="4" t="inlineStr">
        <is>
          <t>Document Fiscal Period Focus</t>
        </is>
      </c>
      <c r="B29" s="4" t="inlineStr">
        <is>
          <t>Q2</t>
        </is>
      </c>
    </row>
    <row r="30">
      <c r="A30" s="4" t="inlineStr">
        <is>
          <t>Common Stock | New York Stock Exchange, Inc.</t>
        </is>
      </c>
    </row>
    <row r="31">
      <c r="A31" s="3" t="inlineStr">
        <is>
          <t>Document Information</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 Chicago Stock Exchange, Inc.</t>
        </is>
      </c>
    </row>
    <row r="36">
      <c r="A36" s="3" t="inlineStr">
        <is>
          <t>Document Information</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1.500% Notes due 2026 | New York Stock Exchange, Inc.</t>
        </is>
      </c>
    </row>
    <row r="41">
      <c r="A41" s="3" t="inlineStr">
        <is>
          <t>Document Information</t>
        </is>
      </c>
    </row>
    <row r="42">
      <c r="A42" s="4" t="inlineStr">
        <is>
          <t>Title of 12(b) Security</t>
        </is>
      </c>
      <c r="B42" s="4" t="inlineStr">
        <is>
          <t>1.500% Notes due 2026</t>
        </is>
      </c>
    </row>
    <row r="43">
      <c r="A43" s="4" t="inlineStr">
        <is>
          <t>Trading Symbol</t>
        </is>
      </c>
      <c r="B43" s="4" t="inlineStr">
        <is>
          <t>MMM26</t>
        </is>
      </c>
    </row>
    <row r="44">
      <c r="A44" s="4" t="inlineStr">
        <is>
          <t>Security Exchange Name</t>
        </is>
      </c>
      <c r="B44" s="4" t="inlineStr">
        <is>
          <t>NYSE</t>
        </is>
      </c>
    </row>
    <row r="45">
      <c r="A45" s="4" t="inlineStr">
        <is>
          <t>0.375% Notes due 2022 | New York Stock Exchange, Inc.</t>
        </is>
      </c>
    </row>
    <row r="46">
      <c r="A46" s="3" t="inlineStr">
        <is>
          <t>Document Information</t>
        </is>
      </c>
    </row>
    <row r="47">
      <c r="A47" s="4" t="inlineStr">
        <is>
          <t>Title of 12(b) Security</t>
        </is>
      </c>
      <c r="B47" s="4" t="inlineStr">
        <is>
          <t>0.375% Notes due 2022</t>
        </is>
      </c>
    </row>
    <row r="48">
      <c r="A48" s="4" t="inlineStr">
        <is>
          <t>Trading Symbol</t>
        </is>
      </c>
      <c r="B48" s="4" t="inlineStr">
        <is>
          <t>MMM22A</t>
        </is>
      </c>
    </row>
    <row r="49">
      <c r="A49" s="4" t="inlineStr">
        <is>
          <t>Security Exchange Name</t>
        </is>
      </c>
      <c r="B49" s="4" t="inlineStr">
        <is>
          <t>NYSE</t>
        </is>
      </c>
    </row>
    <row r="50">
      <c r="A50" s="4" t="inlineStr">
        <is>
          <t>0.950% Notes due 2023 | New York Stock Exchange, Inc.</t>
        </is>
      </c>
    </row>
    <row r="51">
      <c r="A51" s="3" t="inlineStr">
        <is>
          <t>Document Information</t>
        </is>
      </c>
    </row>
    <row r="52">
      <c r="A52" s="4" t="inlineStr">
        <is>
          <t>Title of 12(b) Security</t>
        </is>
      </c>
      <c r="B52" s="4" t="inlineStr">
        <is>
          <t>0.950% Notes due 2023</t>
        </is>
      </c>
    </row>
    <row r="53">
      <c r="A53" s="4" t="inlineStr">
        <is>
          <t>Trading Symbol</t>
        </is>
      </c>
      <c r="B53" s="4" t="inlineStr">
        <is>
          <t>MMM23</t>
        </is>
      </c>
    </row>
    <row r="54">
      <c r="A54" s="4" t="inlineStr">
        <is>
          <t>Security Exchange Name</t>
        </is>
      </c>
      <c r="B54" s="4" t="inlineStr">
        <is>
          <t>NYSE</t>
        </is>
      </c>
    </row>
    <row r="55">
      <c r="A55" s="4" t="inlineStr">
        <is>
          <t>1.750% Notes due 2030 | New York Stock Exchange, Inc.</t>
        </is>
      </c>
    </row>
    <row r="56">
      <c r="A56" s="3" t="inlineStr">
        <is>
          <t>Document Information</t>
        </is>
      </c>
    </row>
    <row r="57">
      <c r="A57" s="4" t="inlineStr">
        <is>
          <t>Title of 12(b) Security</t>
        </is>
      </c>
      <c r="B57" s="4" t="inlineStr">
        <is>
          <t>1.750% Notes due 2030</t>
        </is>
      </c>
    </row>
    <row r="58">
      <c r="A58" s="4" t="inlineStr">
        <is>
          <t>Trading Symbol</t>
        </is>
      </c>
      <c r="B58" s="4" t="inlineStr">
        <is>
          <t>MMM30</t>
        </is>
      </c>
    </row>
    <row r="59">
      <c r="A59" s="4" t="inlineStr">
        <is>
          <t>Security Exchange Name</t>
        </is>
      </c>
      <c r="B59" s="4" t="inlineStr">
        <is>
          <t>NYSE</t>
        </is>
      </c>
    </row>
    <row r="60">
      <c r="A60" s="4" t="inlineStr">
        <is>
          <t>1.500% Notes due 2031 | New York Stock Exchange, Inc.</t>
        </is>
      </c>
    </row>
    <row r="61">
      <c r="A61" s="3" t="inlineStr">
        <is>
          <t>Document Information</t>
        </is>
      </c>
    </row>
    <row r="62">
      <c r="A62" s="4" t="inlineStr">
        <is>
          <t>Title of 12(b) Security</t>
        </is>
      </c>
      <c r="B62" s="4" t="inlineStr">
        <is>
          <t>1.500% Notes due 2031</t>
        </is>
      </c>
    </row>
    <row r="63">
      <c r="A63" s="4" t="inlineStr">
        <is>
          <t>Trading Symbol</t>
        </is>
      </c>
      <c r="B63" s="4" t="inlineStr">
        <is>
          <t>MMM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NOTE 4. Goodwill and Intangible Assets ​ There was no goodwill recorded from acquisitions during the first six months of 2021. The amounts in the “Translation and other” row in the following table primarily relate to changes in foreign currency exchange rates. The goodwill balance by business segment as of December 31, 2020 and June 30, 2021, follow: ​ Goodwill ​ ​ ​ ​ ​ ​ ​ ​ ​ ​ ​ ​ ​ ​ ​ ​ ​ ​ (Millions) ​ Safety and Industrial ​ Transportation and Electronics ​ Health Care ​ Consumer ​ Total Company ​ Balance as of December 31, 2020 ​ $ 4,687 ​ $ 1,858 ​ $ 6,992 ​ $ 265 ​ $ 13,802 ​ Translation and other ​ ​ (7) ​ ​ (8) ​ ​ (59) ​ ​ (6) ​ ​ (80) ​ Balance as of June 30, 2021 ​ $ 4,680 ​ $ 1,850 ​ $ 6,933 ​ $ 259 ​ $ 13,722 ​ ​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 As described in Note 16, effective in the first quarter of 2021, the Company changed its business segment reporting. For any product changes that resulted in reporting unit changes, the Company applied the relative fair value method to determine the impact on goodwill of the associated reporting units, the results of which were immaterial. ​ Acquired Intangible Assets ​ The carrying amount and accumulated amortization of acquired finite-lived intangible assets, in addition to the balance of non-amortizable intangible assets, as of June 30, 2021, and December 31, 2020, follow: ​ ​ ​ ​ ​ ​ ​ ​ ​ ​ June 30, December 31, (Millions) 2021 2020 Customer related intangible assets ​ $ 4,276 ​ $ 4,280 ​ Patents ​ 518 ​ 537 ​ Other technology-based intangible assets ​ 2,115 ​ 2,114 ​ Definite-lived tradenames ​ 1,173 ​ 1,178 ​ Other amortizable intangible assets ​ 107 ​ 104 ​ Total gross carrying amount ​ $ 8,189 ​ $ 8,213 ​ ​ ​ ​ ​ ​ ​ ​ ​ Accumulated amortization — customer related ​ (1,539) ​ (1,422) ​ Accumulated amortization — patents ​ (500) ​ (512) ​ Accumulated amortization — other technology-based ​ (739) ​ (638) ​ Accumulated amortization — definite-lived tradenames ​ (414) ​ (385) ​ Accumulated amortization — other ​ (81) ​ (79) ​ Total accumulated amortization ​ $ (3,273) ​ $ (3,036) ​ ​ ​ ​ ​ ​ ​ ​ ​ Total finite-lived intangible assets — net ​ $ 4,916 ​ $ 5,177 ​ ​ ​ ​ ​ ​ ​ ​ ​ Non-amortizable intangible assets (primarily tradenames) ​ 656 ​ 658 ​ Total intangible assets — net ​ $ 5,572 ​ $ 5,835 ​ ​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s discussed in Note 13, 3M reflected an immaterial charge related to impairment of certain indefinite-lived assets in the first quarter of 2020. ​ Amortization expense for the three and six months ended June 30, 2021 and 2020 follows: ​ ​ ​ ​ ​ ​ ​ ​ ​ ​ ​ ​ ​ ​ ​ ​ Three months ended Six months ended ​ ​ June 30, ​ June 30, ​ (Millions) 2021 2020 2021 ​ 2020 Amortization expense ​ $ 134 ​ $ 134 ​ $ 267 ​ $ 268 ​ ​ Expected amortization expense for acquired amortizable intangible assets recorded as of June 30, 2021: ​ ​ ​ ​ ​ ​ ​ ​ ​ ​ ​ ​ ​ ​ ​ ​ ​ ​ ​ ​ ​ ​ ​ ​ ​ ​ Remainder of ​ ​ ​ ​ ​ ​ ​ ​ ​ ​ ​ ​ ​ ​ ​ ​ After (Millions) ​ 2021 ​ 2022 ​ 2023 ​ 2024 ​ 2025 ​ 2026 ​ 2026 Amortization expense ​ $ 262 ​ $ 516 ​ $ 487 ​ $ 459 ​ $ 429 ​ $ 421 ​ $ 2,342 ​ ​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Actions</t>
        </is>
      </c>
      <c r="B1" s="2" t="inlineStr">
        <is>
          <t>6 Months Ended</t>
        </is>
      </c>
    </row>
    <row r="2">
      <c r="B2" s="2" t="inlineStr">
        <is>
          <t>Jun. 30, 2021</t>
        </is>
      </c>
    </row>
    <row r="3">
      <c r="A3" s="3" t="inlineStr">
        <is>
          <t>Restructuring Actions</t>
        </is>
      </c>
    </row>
    <row r="4">
      <c r="A4" s="4" t="inlineStr">
        <is>
          <t>Restructuring Actions</t>
        </is>
      </c>
      <c r="B4" s="4" t="inlineStr">
        <is>
          <t>NOTE 5. Restructuring Actions 2020 and 2021 Restructuring Actions: ​ Operational/Marketing Capability Restructuring: ​ As described in Note 5 in 3M’s 2020 Annual Report on Form 10-K, in late 2020, 3M announced it would undertake certain actions to further enhance its operations and marketing capabilities to take advantage of certain global market trends while de-prioritizing investments in slower-growth end markets. During the fourth quarter of 2020, management approved and committed to undertake associated restructuring actions impacting approximately 2,100 positions resulting in a pre-tax charge of $137 million. In the first six months of 2021, management approved and committed to undertake additional actions under this initiative resulting in a pre-tax charge of $14 million and $43 million in the first and second quarter of 2021, respectively. Remaining activities related to the restructuring actions approved and committed under this initiative are expected to be largely completed through the first quarter of 2022. 3M expects further actions under this initiative through 2021. This aggregate initiative, begun in 2020 and continuing through 2021, is expected to impact approximately 2,900 positions worldwide with an expected pre-tax charge of $250 to $300 million over that period. The related first six months of 2021 restructuring charges were recorded in the income statement as follows: ​ ​ ​ ​ ​ (Millions) ​ First Six Months of 2021 Cost of sales ​ $ 12 Selling, general and administrative expenses ​ 32 Research, development and related expenses ​ 13 Total operating income impact ​ $ 57 ​ The business segment operating income impact of these restructuring charges is summarized as follows: ​ ​ ​ ​ ​ ​ ​ First Six Months of 2021 (Millions) Employee-Related Safety and Industrial ​ $ 9 Transportation and Electronics ​ ​ 12 Health Care ​ ​ 8 Consumer ​ ​ 4 Corporate and Unallocated ​ 24 Total Operating Expense ​ $ 57 ​ ​ Restructuring actions, including cash and non-cash impacts, follow: ​ ​ ​ ​ ​ ​ (Millions) Employee-Related Accrued restructuring action balances as of December 31, 2020 ​ $ 101 ​ Incremental expense incurred in the first quarter of 2021 ​ ​ 14 ​ Incremental expense incurred in the second quarter of 2021 ​ ​ 43 ​ Cash payments ​ (67) ​ Adjustments ​ ​ (5) ​ Accrued restructuring action balances as of June 30, 2021 ​ $ 86 ​ ​ Divestiture-Related Restructuring ​ As described in Note 5 in 3M’s 2020 Annual Report on Form 10-K, during the second quarter of 2020, following the divestiture of substantially all of the drug delivery business, management approved and committed to undertake certain restructuring actions addressing corporate functional costs and manufacturing footprint across 3M in relation to the magnitude of amounts previously allocated/burdened to the divested business. These actions affected approximately 1,300 positions worldwide and resulted in a second quarter 2020 pre-tax charge of $55 million, within Corporate and Unallocated. ​ Divestiture-related restructuring actions, including cash and non-cash impacts, follow: ​ ​ ​ ​ ​ ​ ​ ​ ​ ​ ​ ​ (Millions) Employee-Related Asset-Related and Other Total Accrued divestiture-related restructuring action balances as of December 31, 2020 ​ $ 15 ​ $ 9 ​ $ 24 ​ Cash payments ​ ​ (5) ​ ​ — ​ ​ (5) ​ Adjustments ​ ​ (1) ​ ​ — ​ ​ (1) ​ Accrued divestiture-related restructuring action balances as of June 30, 2021 ​ $ 9 ​ $ 9 ​ $ 18 ​ ​ Remaining activities related to this divestiture-related restructuring are expected to be largely completed through the third quarter of 2021. ​ Other Restructuring ​ As described in Note 5 in 3M’s 2020 Annual Report on Form 10-K, in the second quarter of 2020, management approved and committed to undertake certain restructuring actions addressing structural enterprise costs and operations in certain end markets as a result of the COVID-19 pandemic and related economic impacts. These actions affected approximately 400 positions worldwide and resulted in a second quarter 2020 pre-tax charge of $58 million. ​ Restructuring actions, including cash and non-cash impacts, follow: ​ ​ ​ ​ ​ ​ (Millions) Employee-Related Accrued restructuring action balances as of December 31, 2020 ​ $ 24 ​ Cash payments ​ ​ (4) ​ Adjustments ​ ​ (9) ​ Accrued restructuring action balances as of March 31, 2021 ​ $ 11 ​ ​ Remaining activities related to this restructuring were largely completed in the second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6 Months Ended</t>
        </is>
      </c>
    </row>
    <row r="2">
      <c r="B2" s="2" t="inlineStr">
        <is>
          <t>Jun. 30, 2021</t>
        </is>
      </c>
    </row>
    <row r="3">
      <c r="A3" s="3" t="inlineStr">
        <is>
          <t>Supplemental Income Statement Information</t>
        </is>
      </c>
    </row>
    <row r="4">
      <c r="A4" s="4" t="inlineStr">
        <is>
          <t>Supplemental Income Statement Information</t>
        </is>
      </c>
      <c r="B4" s="4" t="inlineStr">
        <is>
          <t>NOTE 6. Supplemental Income Statement Information ​ Other expense (income), net consists of the following: ​ ​ ​ ​ ​ ​ ​ ​ ​ ​ ​ ​ ​ ​ ​ ​ Three months ended Six months ended ​ ​ ​ June 30, ​ June 30, ​ (Millions) ​ 2021 2020 2021 ​ 2020 ​ Interest expense ​ $ 121 ​ $ 137 ​ $ 253 ​ $ 260 ​ Interest income ​ (8) ​ (9) ​ (12) ​ (19) ​ Pension and postretirement net periodic benefit cost (benefit) ​ ​ (80) ​ ​ (38) ​ ​ (159) ​ ​ (76) ​ Total ​ $ 33 ​ $ 90 ​ $ 82 ​ $ 165 ​ ​ Interest expense includes an early debt extinguishment pre-tax charge of approximately $11 million in the first quarter of 2021. ​ Pension and postretirement net periodic benefit costs described in the table above include all components of defined benefit plan net periodic benefit costs except service cost, which is reported in various operating expense lines. Refer to Note 11 for additional details on the components of pension and postretirement net periodic benefi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6 Months Ended</t>
        </is>
      </c>
    </row>
    <row r="2">
      <c r="B2" s="2" t="inlineStr">
        <is>
          <t>Jun. 30, 2021</t>
        </is>
      </c>
    </row>
    <row r="3">
      <c r="A3" s="3" t="inlineStr">
        <is>
          <t>Supplemental Equity and Comprehensive Income Information</t>
        </is>
      </c>
    </row>
    <row r="4">
      <c r="A4" s="4" t="inlineStr">
        <is>
          <t>Supplemental Equity and Comprehensive Income Information</t>
        </is>
      </c>
      <c r="B4" s="4" t="inlineStr">
        <is>
          <t>NOTE 7. Supplemental Equity and Comprehensive Income Information ​ Cash dividends declared and paid totaled $1.48 and $1.47 per share for the first and second quarters 2021 and 2020, respectively, or $2.96 and $2.94 per share for the first six months of 2021 and 2020, respectively. ​ Consolidated Changes in Equity ​ Three months ended June 30, 2021 ​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21 $ 13,828 $ 6,292 $ 44,255 $ (29,020) $ (7,767) $ 68 ​ ​ ​ ​ ​ ​ ​ ​ ​ ​ ​ ​ ​ ​ ​ ​ ​ ​ ​ ​ ​ Net income ​ 1,525 ​ ​ ​ ​ 1,524 ​ ​ ​ ​ ​ ​ ​ 1 ​ Other comprehensive income (loss), net of tax: ​ ​ ​ ​ ​ ​ ​ ​ ​ ​ ​ ​ ​ ​ ​ ​ ​ ​ ​ Cumulative translation adjustment ​ 170 ​ ​ ​ ​ ​ ​ ​ ​ ​ ​ 171 ​ (1) ​ Defined benefit pension and post-retirement plans adjustment ​ 121 ​ ​ ​ ​ ​ ​ ​ ​ ​ ​ 121 ​ — ​ Cash flow hedging instruments ​ (11) ​ ​ ​ ​ ​ ​ ​ ​ ​ ​ (11) ​ — ​ Total other comprehensive income (loss), net of tax ​ 280 ​ ​ ​ ​ ​ ​ ​ ​ ​ ​ ​ ​ ​ ​ ​ ​ Dividends declared ​ (858) ​ ​ ​ ​ (858) ​ ​ ​ ​ ​ ​ ​ ​ ​ ​ Stock-based compensation ​ 54 ​ 54 ​ ​ ​ ​ ​ ​ ​ ​ ​ ​ ​ ​ ​ Reacquired stock ​ (499) ​ ​ ​ ​ ​ ​ ​ (499) ​ ​ ​ ​ ​ ​ ​ Issuances pursuant to stock option and benefit plans ​ 186 ​ ​ ​ ​ (97) ​ 283 ​ ​ ​ ​ ​ ​ ​ Balance at June 30, 2021 $ 14,516 $ 6,346 $ 44,824 $ (29,236) $ (7,486) $ 68 ​ ​ ​ Six months ended June 30, 2021 ​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20 $ 12,931 $ 6,171 $ 43,821 $ (29,404) $ (7,721) $ 64 ​ ​ ​ ​ ​ ​ ​ ​ ​ ​ ​ ​ ​ ​ ​ ​ ​ ​ ​ ​ ​ Net income ​ 3,152 ​ ​ ​ ​ 3,148 ​ ​ ​ ​ ​ ​ ​ 4 ​ Other comprehensive income (loss), net of tax: ​ ​ ​ ​ ​ ​ ​ ​ ​ ​ ​ ​ ​ ​ ​ ​ ​ ​ ​ Cumulative translation adjustment ​ (52) ​ ​ ​ ​ ​ ​ ​ ​ ​ ​ (52) ​ — ​ Defined benefit pension and post-retirement plans adjustment ​ 240 ​ ​ ​ ​ ​ ​ ​ ​ ​ ​ 240 ​ — ​ Cash flow hedging instruments ​ 47 ​ ​ ​ ​ ​ ​ ​ ​ ​ ​ 47 ​ — ​ Total other comprehensive income (loss), net of tax ​ 235 ​ ​ ​ ​ ​ ​ ​ ​ ​ ​ ​ ​ ​ ​ ​ ​ Dividends declared ​ (1,716) ​ ​ ​ ​ (1,716) ​ ​ ​ ​ ​ ​ ​ ​ ​ ​ Stock-based compensation ​ 175 ​ 175 ​ ​ ​ ​ ​ ​ ​ ​ ​ ​ ​ ​ ​ Reacquired stock ​ (742) ​ ​ ​ ​ ​ ​ ​ (742) ​ ​ ​ ​ ​ ​ ​ Issuances pursuant to stock option and benefit plans ​ 481 ​ ​ ​ ​ (429) ​ 910 ​ ​ ​ ​ ​ ​ ​ Balance at June 30, 2021 $ 14,516 $ 6,346 $ 44,824 $ (29,236) $ (7,486) $ 68 ​ ​ ​ Three months ended June 30, 2020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20 $ 10,214 $ 6,033 $ 42,356 $ (29,817) $ (8,420) $ 62 ​ ​ ​ ​ ​ ​ ​ ​ ​ ​ ​ ​ ​ ​ ​ ​ ​ ​ ​ ​ ​ Net income ​ 1,303 ​ ​ ​ ​ 1,306 ​ ​ ​ ​ ​ ​ ​ (3) ​ Other comprehensive income (loss), net of tax: ​ ​ ​ ​ ​ ​ ​ ​ ​ ​ ​ ​ ​ ​ ​ ​ ​ ​ ​ Cumulative translation adjustment ​ 106 ​ ​ ​ ​ ​ ​ ​ ​ ​ ​ 106 ​ — ​ Defined benefit pension and post-retirement plans adjustment ​ 47 ​ ​ ​ ​ ​ ​ ​ ​ ​ ​ 47 ​ — ​ Cash flow hedging instruments ​ (36) ​ ​ ​ ​ ​ ​ ​ ​ ​ ​ (36) ​ — ​ Total other comprehensive income (loss), net of tax ​ 117 ​ ​ ​ ​ ​ ​ ​ ​ ​ ​ ​ ​ ​ ​ ​ ​ Dividends declared ​ (846) ​ ​ ​ ​ (846) ​ ​ ​ ​ ​ ​ ​ ​ ​ ​ Purchase of subsidiary shares ​ ​ (1) ​ ​ ​ ​ ​ ​ ​ ​ ​ ​ ​ ​ ​ ​ (1) ​ Stock-based compensation ​ 50 ​ 50 ​ ​ ​ ​ ​ ​ ​ ​ ​ ​ ​ ​ ​ Reacquired stock ​ — ​ ​ ​ ​ ​ ​ ​ — ​ ​ ​ ​ ​ ​ ​ Issuances pursuant to stock option and benefit plans ​ 88 ​ ​ ​ ​ (30) ​ 118 ​ ​ ​ ​ ​ ​ ​ Balance at June 30, 2020 $ 10,925 $ 6,083 $ 42,786 $ (29,699) $ (8,303) $ 58 ​ ​ ​ Six months ended June 30, 2020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19 $ 10,126 $ 5,916 $ 42,130 $ (29,849) $ (8,134) $ 63 ​ ​ ​ ​ ​ ​ ​ ​ ​ ​ ​ ​ ​ ​ ​ ​ ​ ​ ​ ​ ​ Net income ​ 2,613 ​ ​ ​ ​ 2,614 ​ ​ ​ ​ ​ ​ ​ (1) ​ Other comprehensive income (loss), net of tax: ​ ​ ​ ​ ​ ​ ​ ​ ​ ​ ​ ​ ​ ​ ​ ​ ​ ​ ​ Cumulative translation adjustment ​ (338) ​ ​ ​ ​ ​ ​ ​ ​ ​ ​ (335) ​ (3) ​ Defined benefit pension and post-retirement plans adjustment ​ 155 ​ ​ ​ ​ ​ ​ ​ ​ ​ ​ 155 ​ — ​ Cash flow hedging instruments ​ 11 ​ ​ ​ ​ ​ ​ ​ ​ ​ ​ 11 ​ — ​ Total other comprehensive income (loss), net of tax ​ (172) ​ ​ ​ ​ ​ ​ ​ ​ ​ ​ ​ ​ ​ ​ ​ ​ Dividends declared ​ (1,693) ​ ​ ​ ​ (1,693) ​ ​ ​ ​ ​ ​ ​ ​ ​ ​ Purchase of subsidiary shares ​ ​ (1) ​ ​ ​ ​ ​ ​ ​ ​ ​ ​ ​ ​ ​ ​ (1) ​ Stock-based compensation ​ 167 ​ 167 ​ ​ ​ ​ ​ ​ ​ ​ ​ ​ ​ ​ ​ Reacquired stock ​ (356) ​ ​ ​ ​ ​ ​ ​ (356) ​ ​ ​ ​ ​ ​ ​ Issuances pursuant to stock option and benefit plans ​ 241 ​ ​ ​ ​ (265) ​ 506 ​ ​ ​ ​ ​ ​ ​ Balance at June 30, 2020 $ 10,925 $ 6,083 $ 42,786 $ (29,699) $ (8,303) $ 58 ​ ​ Changes in Accumulated Other Comprehensive Income (Loss) Attributable to 3M by Component ​ ​ ​ ​ ​ ​ ​ ​ ​ ​ ​ ​ ​ ​ ​ Three months ended June 30, 2021 ​ ​ ​ ​ ​ ​ ​ ​ ​ ​ ​ ​ Defined Benefit ​ Cash Flow ​ Total ​ ​ ​ ​ ​ Pension and ​ Hedging ​ Accumulated ​ ​ Cumulative ​ Postretirement ​ Instruments, ​ Other ​ ​ Translation ​ Plans ​ Unrealized ​ Comprehensive (Millions) ​ Adjustment ​ Adjustment ​ Gain (Loss) ​ Income (Loss) Balance at March 31, 2021, net of tax: ​ $ (1,673) ​ $ (5,979) ​ $ (115) ​ $ (7,767) ​ Other comprehensive income (loss), before tax: ​ ​ ​ ​ ​ ​ ​ ​ ​ ​ ​ ​ ​ Amounts before reclassifications ​ 159 ​ — ​ (26) ​ 133 ​ Amounts reclassified out ​ — ​ 160 ​ 12 ​ 172 ​ Total other comprehensive income (loss), before tax ​ 159 ​ 160 ​ (14) ​ 305 ​ Tax effect ​ 12 ​ (39) ​ 3 ​ (24) ​ Total other comprehensive income (loss), net of tax ​ 171 ​ 121 ​ (11) ​ 281 ​ Balance at June 30, 2021, net of tax: ​ $ (1,502) ​ $ (5,858) ​ $ (126) ​ $ (7,486) ​ ​ ​ ​ ​ ​ ​ ​ ​ ​ ​ ​ ​ ​ ​ ​ Six months ended June 30, 2021 ​ ​ ​ ​ ​ ​ ​ ​ ​ ​ ​ ​ Defined Benefit ​ Cash Flow ​ Total ​ ​ ​ ​ ​ Pension and ​ Hedging ​ Accumulated ​ ​ Cumulative ​ Postretirement ​ Instruments, ​ Other ​ ​ Translation ​ Plans ​ Unrealized ​ Comprehensive (Millions) ​ Adjustment ​ Adjustment ​ Gain (Loss) ​ Income (Loss) Balance at December 31, 2020, net of tax: ​ $ (1,450) ​ $ (6,098) ​ $ (173) ​ $ (7,721) ​ Other comprehensive income (loss), before tax: ​ ​ ​ ​ ​ ​ ​ ​ ​ ​ ​ ​ ​ Amounts before reclassifications ​ (17) ​ — ​ 40 ​ 23 ​ Amounts reclassified out ​ — ​ 319 ​ 21 ​ 340 ​ Total other comprehensive income (loss), before tax ​ (17) ​ 319 ​ 61 ​ 363 ​ Tax effect ​ (35) ​ (79) ​ (14) ​ (128) ​ Total other comprehensive income (loss), net of tax ​ (52) ​ 240 ​ 47 ​ 235 ​ Balance at June 30, 2021, net of tax: ​ $ (1,502) ​ $ (5,858) ​ $ (126) ​ $ (7,486) ​ ​ ​ ​ ​ ​ ​ ​ ​ ​ ​ ​ ​ ​ ​ ​ Three months ended June 30, 2020 ​ ​ ​ ​ ​ ​ ​ ​ ​ ​ ​ ​ Defined Benefit ​ Cash Flow ​ Total ​ ​ ​ ​ ​ Pension and ​ Hedging ​ Accumulated ​ ​ Cumulative ​ Postretirement ​ Instruments, ​ Other ​ ​ Translation ​ Plans ​ Unrealized ​ Comprehensive (Millions) ​ Adjustment ​ Adjustment ​ Gain (Loss) ​ Income (Loss) Balance at March 31, 2020, net of tax: ​ $ (2,340) ​ $ (6,096) ​ $ 16 ​ $ (8,420) ​ Other comprehensive income (loss), before tax: ​ ​ ​ ​ ​ ​ ​ ​ ​ ​ ​ ​ ​ Amounts before reclassifications ​ 104 ​ (80) ​ (15) ​ 9 ​ Amounts reclassified out ​ — ​ 147 ​ (31) ​ 116 ​ Total other comprehensive income (loss), before tax ​ 104 ​ 67 ​ (46) ​ 125 ​ Tax effect ​ 2 ​ (20) ​ 10 ​ (8) ​ Total other comprehensive income (loss), net of tax ​ 106 ​ 47 ​ (36) ​ 117 ​ Balance at June 30, 2020, net of tax: ​ $ (2,234) ​ $ (6,049) ​ $ (20) ​ $ (8,303) ​ ​ ​ ​ ​ ​ ​ ​ ​ ​ ​ ​ ​ ​ ​ ​ Six months ended June 30, 2020 ​ ​ ​ ​ ​ ​ ​ ​ ​ ​ ​ ​ Defined Benefit ​ Cash Flow ​ Total ​ ​ ​ ​ ​ Pension and ​ Hedging ​ Accumulated ​ ​ Cumulative ​ Postretirement ​ Instruments, ​ Other ​ ​ Translation ​ Plans ​ Unrealized ​ Comprehensive (Millions) ​ Adjustment ​ Adjustment ​ Gain (Loss) ​ Income (Loss) Balance at December 31, 2019, net of tax: ​ $ (1,899) ​ $ (6,204) ​ $ (31) ​ $ (8,134) ​ Other comprehensive income (loss), before tax: ​ ​ ​ ​ ​ ​ ​ ​ ​ ​ ​ ​ ​ Amounts before reclassifications ​ (335) ​ (80) ​ 62 ​ (353) ​ Amounts reclassified out ​ — ​ 297 ​ (47) ​ 250 ​ Total other comprehensive income (loss), before tax ​ (335) ​ 217 ​ 15 ​ (103) ​ Tax effect ​ — ​ (62) ​ (4) ​ (66) ​ Total other comprehensive income (loss), net of tax ​ (335) ​ 155 ​ 11 ​ (169) ​ Balance at June 30, 2020, net of tax ​ $ (2,234) ​ $ (6,049) ​ $ (20) ​ $ (8,303) ​ ​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subsequently recorded as part of net income. ​ Reclassifications out of Accumulated Other Comprehensive Income Attributable to 3M ​ ​ ​ ​ ​ ​ ​ ​ ​ ​ ​ ​ ​ ​ ​ ​ ​ ​ ​ Amount Reclassified from ​ ​ Details about Accumulated Other ​ Accumulated Other Comprehensive Income ​ ​ ​ Comprehensive Income Components ​ Three months ended June 30, ​ Six months ended June 30, ​ Location on Income (Millions) ​ 2021 2020 2021 2020 ​ Statement Defined benefit pension and postretirement plans adjustments ​ ​ ​ ​ ​ ​ ​ ​ ​ ​ ​ ​ ​ ​ ​ Gains (losses) associated with defined benefit pension and postretirement plans amortization ​ ​ ​ ​ ​ ​ ​ ​ ​ ​ ​ ​ ​ ​ ​ Transition asset ​ $ (1) ​ $ — ​ $ (1) $ (1) See Note 11 ​ Prior service benefit ​ ​ 15 ​ ​ 16 ​ ​ 30 ​ 31 See Note 11 ​ Net actuarial loss ​ ​ (173) ​ ​ (162) ​ ​ (346) ​ ​ (325) ​ See Note 11 ​ Curtailments/Settlements ​ (1) ​ (1) ​ (2) (2) See Note 11 ​ Total before tax ​ (160) ​ (147) ​ (319) ​ (297) ​ ​ ​ Tax effect ​ 39 ​ 33 ​ 79 75 Provision for income taxes ​ Net of tax ​ $ (121) ​ $ (114) ​ $ (240) ​ $ (222) ​ ​ ​ ​ ​ ​ ​ ​ ​ ​ ​ ​ ​ ​ ​ ​ ​ ​ ​ Cash flow hedging instruments gains (losses) ​ ​ ​ ​ ​ ​ ​ ​ ​ ​ ​ ​ ​ ​ ​ Foreign currency forward/option contracts ​ $ (10) ​ $ 33 ​ $ (17) $ 51 Cost of sales ​ Interest rate contracts ​ (2) ​ (2) ​ (4) (4) Interest expense ​ Total before tax ​ (12) ​ 31 ​ (21) ​ 47 ​ ​ ​ Tax effect ​ 3 ​ (7) ​ 5 (11) Provision for income taxes ​ Net of tax ​ $ (9) ​ $ 24 ​ $ (16) ​ $ 36 ​ ​ ​ Total reclassifications for the period, net of tax ​ $ (130) ​ $ (90) ​ $ (256) ​ $ (186)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8. Income Taxes ​ The IRS has completed its field examination of the Company’s U.S. federal income tax returns through 2018, but the years 2005 through 2017 have not closed as the Company is in the process of resolving issues identified during those examinations. In addition to the U.S. federal examination, there is also audit activity in several U.S. state and foreign jurisdictions where the Company is subject to ongoing tax examinations and governmental assessments, which could be impacted by evolving political environments in those jurisdictions. As of June 30, 2021, no taxing authority proposed significant adjustments to the Company’s tax positions for which the Company is not adequately reserved. ​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The total amounts of unrecognized tax benefits that, if recognized, would affect the effective tax rate as of June 30, 2021 and December 31, 2020 are $1,090 million and $1,145 million, respectively. ​ As of June 30, 2021 and December 31, 2020, the Company had valuation allowances of $150 million and $135 million on its deferred tax assets, respectively. ​ The effective tax rate for the second quarter and first six months of 2021 was 21.5 percent and 18.9 percent, respectively, largely consistent with 21.0 percent and 19.3 percent for the same periods, respectively, in prior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t>
        </is>
      </c>
    </row>
    <row r="4">
      <c r="A4" s="4" t="inlineStr">
        <is>
          <t>Marketable Securities</t>
        </is>
      </c>
      <c r="B4" s="4" t="inlineStr">
        <is>
          <t>NOTE 9. Marketable Securities ​ The Company invests in asset-backed securities, certificates of deposit/time deposits, commercial paper, and other securities. The following is a summary of amounts recorded on the Consolidated Balance Sheet for marketable securities (current and non-current). ​ ​ ​ ​ ​ ​ ​ ​ ​ (Millions) ​ June 30, 2021 ​ December 31, 2020 Corporate debt securities ​ $ 7 ​ $ 7 ​ Commercial paper ​ ​ 502 ​ ​ 237 ​ Certificates of deposit/time deposits ​ 13 ​ 31 ​ U.S. treasury securities ​ ​ 280 ​ ​ 125 ​ U.S. municipal securities ​ 3 ​ 4 ​ Current marketable securities ​ $ 805 ​ $ 404 ​ ​ ​ ​ ​ ​ ​ ​ ​ U.S. municipal securities ​ $ 31 ​ $ 30 ​ Non-current marketable securities ​ $ 31 ​ $ 30 ​ ​ ​ ​ ​ ​ ​ ​ ​ Total marketable securities ​ $ 836 ​ $ 434 ​ ​ At June 30, 2021 and December 31, 2020, gross unrealized, gross realized, and net realized gains and/or losses (pre-tax) were not material. ​ The balances at June 30, 2021 for marketable securities by contractual maturity are shown below. Actual maturities may differ from contractual maturities because the issuers of the securities may have the right to prepay obligations without prepayment penalties. ​ ​ ​ ​ ​ ​ (Millions) June 30, 2021 Due in one year or less ​ $ 805 ​ Due after one year through five years ​ 15 ​ Due after five years through ten years ​ 16 ​ Total marketable securities ​ $ 83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6 Months Ended</t>
        </is>
      </c>
    </row>
    <row r="2">
      <c r="B2" s="2" t="inlineStr">
        <is>
          <t>Jun. 30, 2021</t>
        </is>
      </c>
    </row>
    <row r="3">
      <c r="A3" s="3" t="inlineStr">
        <is>
          <t>Long-Term Debt and Short-Term Borrowings</t>
        </is>
      </c>
    </row>
    <row r="4">
      <c r="A4" s="4" t="inlineStr">
        <is>
          <t>Long-Term Debt and Short-Term Borrowings</t>
        </is>
      </c>
      <c r="B4" s="4" t="inlineStr">
        <is>
          <t>NOTE 10. Long-Term Debt and Short-Term Borrowings ​ In March 2021, 3M, via a make-whole call offer, redeemed $450 million principal amount of 2.75% notes due 2022. The Company recorded an early debt extinguishment pre-tax charge of approximately $11 million within interest expense. This charge reflected the differential between the carrying value and the amount paid to reacquire the notes and related expenses. ​ In the second quarter of 2021, 3M entered into interest rate swaps with a notional amount of $650 million. These swaps converted $500 million and $150 million of 3M’s $1.0 billion and $650 million principal amount of fixed rate notes due 2049 and 2050, respectively, into floating rate debt for the portion of their terms through mid-2028 with an interest rate based on a three-month LIBOR index. ​ 2020 issuances, maturities, and extinguishments of short- and long-term debt are described in Note 5 in 3M’s 2020 Annual Report on Form 10-K. ​ The Company had no commercial paper outstanding at June 30, 2021 and December 31, 2020. ​ Future Maturities of Long-term Debt ​ Maturities of long-term debt in the table below reflect the impact of put provisions associated with certain debt instruments and are net of the unaccreted debt issue costs such that total maturities equal the carrying value of long-term debt as of June 30, 2021. The maturities of long-term debt for the periods subsequent to June 30, 2021 are as follows (in millions): ​ ​ ​ ​ ​ ​ ​ ​ ​ ​ ​ ​ ​ ​ ​ ​ ​ ​ ​ ​ ​ ​ ​ ​ ​ Remainder of ​ ​ ​ ​ ​ ​ ​ ​ ​ ​ After ​ ​ 2021 ​ 2022 ​ 2023 ​ 2024 ​ 2025 ​ 2026 ​ 2026 ​ Total $ 770 ​ $ 1,265 ​ $ 1,956 ​ $ 1,100 ​ $ 1,791 ​ $ 1,529 ​ $ 9,821 ​ $ 18,2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1</t>
        </is>
      </c>
    </row>
    <row r="3">
      <c r="A3" s="3" t="inlineStr">
        <is>
          <t>Pension and Postretirement Benefit Plans</t>
        </is>
      </c>
    </row>
    <row r="4">
      <c r="A4" s="4" t="inlineStr">
        <is>
          <t>Pension and Postretirement Benefit Plans</t>
        </is>
      </c>
      <c r="B4" s="4" t="inlineStr">
        <is>
          <t>NOTE 11. Pension and Postretirement Benefit Plans ​ As discussed in Note 1, effective in the first quarter of 2021, 3M made a change in accounting principle for net periodic pension and postretirement plan cost. This impacted the expected return on plan assets and the amortization of net unamortized actuarial gains or losses expense components of net periodic benefit cost. This change was applied retrospectively to all periods presented within 3M’s financial statements. ​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and six months ended June 30, 2021 and 2020 follow: ​ Benefit Plan Information ​ ​ ​ ​ ​ ​ ​ ​ ​ ​ ​ ​ ​ ​ ​ ​ ​ ​ ​ ​ ​ ​ Three months ended June 30, ​ ​ Qualified and Non-qualified ​ ​ ​ ​ ​ ​ ​ ​ Pension Benefits ​ Postretirement ​ ​ United States International ​ Benefits (Millions) 2021 2020 2021 2020 2021 2020 Net periodic benefit cost (benefit) ​ ​ ​ ​ ​ ​ ​ ​ ​ ​ ​ ​ ​ ​ ​ ​ ​ ​ Operating expense ​ ​ ​ ​ ​ ​ ​ ​ ​ ​ ​ ​ ​ ​ ​ ​ ​ ​ Service cost ​ $ 72 ​ $ 65 ​ $ 42 ​ $ 38 ​ $ 11 ​ $ 11 Non-operating expense ​ ​ ​ ​ ​ ​ ​ ​ ​ ​ ​ ​ ​ ​ ​ ​ ​ ​ Interest cost ​ $ 90 ​ $ 125 ​ $ 25 ​ $ 33 ​ $ 11 ​ $ 16 Expected return on plan assets ​ (264) ​ (261) ​ (82) ​ (78) ​ (20) ​ (20) Amortization of transition asset ​ — ​ — ​ 1 ​ — ​ — ​ — Amortization of prior service benefit ​ (6) ​ (6) ​ (1) ​ (2) ​ (8) ​ (8) Amortization of net actuarial loss ​ ​ 132 ​ ​ 122 ​ ​ 27 ​ ​ 29 ​ ​ 14 ​ ​ 11 Settlements, curtailments, special termination benefits and other ​ — ​ — ​ — ​ — ​ 1 ​ 1 Total non-operating expense (benefit) ​ ​ (48) ​ ​ (20) ​ ​ (30) ​ ​ (18) ​ ​ (2) ​ ​ — Total net periodic benefit cost (benefit) ​ $ 24 ​ $ 45 ​ $ 12 ​ $ 20 ​ $ 9 ​ $ 11 ​ ​ ​ ​ ​ ​ ​ ​ ​ ​ ​ ​ ​ ​ ​ ​ ​ ​ ​ ​ ​ ​ Six months ended June 30, ​ ​ Qualified and Non-qualified ​ ​ ​ ​ ​ ​ ​ ​ Pension Benefits ​ Postretirement ​ ​ United States International ​ Benefits (Millions) 2021 2020 2021 2020 2021 2020 Net periodic benefit cost (benefit) ​ ​ ​ ​ ​ ​ ​ ​ ​ ​ ​ ​ ​ ​ ​ ​ ​ ​ Operating expense ​ ​ ​ ​ ​ ​ ​ ​ ​ ​ ​ ​ ​ ​ ​ ​ ​ ​ Service cost ​ $ 144 ​ $ 131 ​ $ 84 ​ $ 76 ​ $ 23 ​ $ 22 Non-operating expense ​ ​ ​ ​ ​ ​ ​ ​ ​ ​ ​ ​ ​ ​ ​ ​ ​ ​ Interest cost ​ $ 180 ​ $ 249 ​ $ 50 ​ $ 64 ​ $ 22 ​ $ 32 Expected return on plan assets ​ (528) ​ (523) ​ (163) ​ (155) ​ (39) ​ (40) Amortization of transition asset ​ — ​ — ​ 1 ​ 1 ​ — ​ — Amortization of prior service benefit ​ (12) ​ (12) ​ (2) ​ (3) ​ (16) ​ (16) Amortization of net actuarial loss ​ ​ 264 ​ ​ 245 ​ ​ 54 ​ ​ 57 ​ ​ 28 ​ ​ 23 Settlements, curtailments, special termination benefits and other ​ — ​ — ​ — ​ — ​ 2 ​ 2 Total non-operating expense (benefit) ​ ​ (96) ​ ​ (41) ​ ​ (60) ​ ​ (36) ​ ​ (3) ​ ​ 1 Total net periodic benefit cost (benefit) ​ $ 48 ​ $ 90 ​ $ 24 ​ $ 40 ​ $ 20 ​ $ 23 ​ For the six months ended June 30, 2021 contributions totaling $83 million were made to the Company’s U.S. and international pension plans and $2 million to its postretirement plans. For total year 2021, the Company expects to contribute approximately $200 million of cash to its global defined benefit pension and postretirement plans. The Company does not have a required minimum cash pension contribution obligation for its U.S. plans in 2021. Future contributions will depend on market conditions, interest rates and other factors. 3M’s annual measurement date for pension and postretirement assets and liabilities is December 31 each year, which is also the date used for the related annual measurement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1</t>
        </is>
      </c>
    </row>
    <row r="3">
      <c r="A3" s="3" t="inlineStr">
        <is>
          <t>Derivatives</t>
        </is>
      </c>
    </row>
    <row r="4">
      <c r="A4" s="4" t="inlineStr">
        <is>
          <t>Derivatives</t>
        </is>
      </c>
      <c r="B4" s="4" t="inlineStr">
        <is>
          <t>NOTE 12. Derivatives ​ The Company uses interest rate swaps, currency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 Additional information with respect to derivatives is included elsewhere as follows: ● Impact on other comprehensive income of nonderivative hedging and derivative instruments is included in Note 7. ● Fair value of derivative instruments is included in Note 13. ● Derivatives and/or hedging instruments associated with the Company’s long-term debt are described in Note 12 in 3M’s 2020 Annual Report on Form 10-K. Types of Derivatives/Hedging Instruments and Inclusion in Income/Other Comprehensive Income ​ Cash Flow Hedges: ​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 Cash Flow Hedging - Foreign Currency Forward and Option Contracts: ​ Cash Flow Hedging - Interest Rate Contracts: ​ As of June 30, 2021, the Company had a balance of $126 million associated with the after-tax net unrealized loss associated with cash flow hedging instruments recorded in accumulated other comprehensive income. This includes a remaining balance of $104 million (after-tax loss) related to the forward starting interest rate swap and treasury rate lock contracts, which will be amortized over the respective lives of the notes. Based on exchange rates as of June 30, 2021, 3M expects to reclassify approximately $30 million over the next 12 months, $24 million over the remainder of 2021, $10 million in 2022 and $92 after 2022 of the after-tax net unrealized cash flow hedging losses to earnings (with the impact offset by earnings/losses from underlying hedged items). ​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s. ​ ​ ​ ​ ​ ​ ​ ​ ​ ​ ​ ​ ​ ​ ​ ​ ​ ​ Pretax Gain (Loss) Recognized in Other ​ Pretax Gain (Loss) Reclassified from Accumulated ​ ​ Comprehensive Income on Derivative ​ Other Comprehensive Income into Income ​ ​ Three months ended June 30, ​ Three months ended June 30, ​ ​ 2021 ​ 2020 ​ ​ ​ 2021 ​ 2020 (Millions) Amount ​ Amount ​ Location Amount ​ Amount Foreign currency forward/option contracts ​ $ (26) ​ $ (15) ​ Cost of sales ​ $ (10) ​ $ 33 Interest rate contracts ​ — ​ — ​ Interest expense ​ (2) ​ (2) Total ​ $ (26) ​ $ (15) ​ ​ ​ $ (12) ​ $ 31 ​ ​ ​ ​ ​ ​ ​ ​ ​ ​ ​ ​ ​ ​ ​ ​ ​ Six months ended June 30, ​ Six months ended June 30, ​ ​ 2021 ​ 2020 ​ ​ ​ 2021 ​ 2020 (Millions) Amount ​ Amount ​ Location Amount ​ Amount Foreign currency forward/option contracts ​ $ 40 ​ $ 64 ​ Cost of sales ​ $ (17) ​ $ 51 Interest rate contracts ​ — ​ (2) ​ Interest expense ​ (4) ​ (4) Total ​ $ 40 ​ $ 62 ​ ​ ​ $ (21) ​ $ 47 ​ ​ Fair Value Hedges: ​ For derivative instruments that are designated and qualify as fair value hedges, the gain or loss on the derivatives as well as the offsetting loss or gain on the hedged item attributable to the hedged risk are recognized in current earnings. ​ Fair Value Hedging - Interest Rate Swaps: ​ In the second quarter of 2021, 3M entered into interest rate swaps with a notional amount of $650 million. These swaps converted $500 million and $150 million of 3M’s $1.0 billion and $650 million principal amount of fixed rate notes due 2049 and 2050, respectively, into floating rate debt for the portion of their terms through mid-2028 with an interest rate based on a three-month ​ Refer to the section below titled Statement of Income Location and Impact of Cash Flow and Fair Value Derivative Instruments ​ The following amounts were recorded on the consolidated balance sheet related to cumulative basis adjustments for fair value hedges: ​ ​ ​ ​ ​ ​ ​ ​ ​ ​ ​ ​ ​ ​ ​ ​ ​ ​ Cumulative Amount of Fair Value Hedging ​ ​ Carrying Value of the ​ Adjustment Included in the Carrying Value (Millions) ​ Hedged Liabilities ​ of the Hedged Liabilities Location on the Consolidated Balance Sheet June 30, 2021 December 31, 2020 June 30, 2021 December 31, 2020 Short-term borrowings and current portion of long-term debt $ 359 ​ $ 373 $ 1 ​ $ 5 Long-term debt ​ ​ 862 ​ ​ 225 ​ ​ 10 ​ ​ 6 Total ​ $ 1,221 ​ $ 598 ​ $ 11 ​ $ 11 ​ Net Investment Hedges: ​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 At June 30, 2021, the total notional amount of foreign exchange forward contracts designated in net investment hedges was approximately 50 million euros, along with a principal amount of long-term debt instruments designated in net investment hedges totaling 3.5 billion euros. The maturity dates of these derivative and nonderivative instruments designated in net investment hedges range from 2021 to 2031. ​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 ​ ​ ​ ​ ​ ​ ​ ​ ​ ​ ​ ​ ​ ​ ​ ​ ​ Pretax Gain (Loss) Recognized ​ Amount of Gain (Loss) Excluded ​ ​ as Cumulative Translation within ​ from Effectiveness Testing ​ ​ Other Comprehensive Income ​ Recognized in Income ​ ​ Three months ended June 30, ​ Three months ended June 30, ​ ​ 2021 ​ 2020 ​ ​ ​ 2021 ​ 2020 (Millions) Amount ​ Amount ​ Location ​ Amount ​ Amount Foreign currency denominated debt ​ $ (55) ​ $ (11) ​ Cost of sales ​ $ — ​ $ — Foreign currency forward contracts ​ (1) ​ 4 ​ Cost of sales ​ 1 ​ — Total ​ $ (56) ​ $ (7) ​ ​ ​ $ 1 ​ $ — ​ ​ ​ ​ ​ ​ ​ ​ ​ ​ ​ ​ ​ ​ ​ ​ ​ ​ Six months ended June 30, ​ Six months ended June 30, ​ ​ 2021 ​ 2020 ​ ​ ​ 2021 ​ 2020 Six months ended June 30, 2021 (Millions) Amount ​ Amount ​ Location ​ Amount ​ Amount Foreign currency denominated debt ​ $ 112 ​ $ 4 ​ Cost of sales ​ $ — ​ $ — Foreign currency forward contracts ​ 1 ​ 5 ​ Cost of sales ​ — ​ 5 Total ​ $ 113 ​ $ 9 ​ ​ ​ $ — ​ $ 5 ​ Derivatives Not Designated as Hedging Instruments: ​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 The location in the consolidated statement of income and amounts of gains and losses related to derivative instruments not designated as hedging instruments are as follows: ​ ​ ​ ​ ​ ​ ​ ​ ​ ​ ​ ​ ​ ​ ​ ​ ​ ​ ​ ​ Gain (Loss) on Derivative Recognized in Income ​ ​ ​ ​ Three months ended June 30, ​ Six months ended June 30, ​ ​ ​ ​ 2021 ​ 2020 ​ 2021 ​ 2020 (Millions) Location Amount ​ Amount ​ Amount ​ Amount Foreign currency forward/option contracts Cost of sales ​ $ — ​ $ (2) ​ $ — ​ $ 2 Foreign currency forward contracts Interest expense ​ 6 ​ (11) ​ 28 ​ (27) Total ​ ​ ​ $ 6 ​ $ (13) ​ $ 28 ​ $ (25) ​ Statement of Income Location and Impact of Cash Flow and Fair Value Derivative Instruments ​ The location in the consolidated statement of income and pre-tax amounts recognized in income related to derivative instruments designated in a cash flow or fair value hedging relationship are as follows: ​ ​ ​ ​ ​ ​ ​ ​ ​ ​ ​ ​ ​ ​ ​ ​ ​ Location and Amount of Gain (Loss) Recognized in Income ​ Location and Amount of Gain (Loss) Recognized in Income ​ ​ ​ Three months ended June 30, 2021 ​ Six months ended June 30, 2021 ​ (Millions) ​ Cost of sales ​ Other expense ​ Cost of sales ​ Other expense ​ Total amounts of income and expense line items presented in the consolidated statement of income in which the effects of cash flow or fair value hedges are recorded ​ $ 4,719 ​ $ 33 ​ $ 9,244 ​ $ 82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10) ​ $ — ​ $ (17) ​ $ — ​ Interest rate contracts: ​ ​ ​ ​ ​ ​ ​ ​ ​ ​ ​ ​ ​ Amount of gain or (loss) reclassified from accumulated other comprehensive income into income ​ ​ — ​ ​ (2) ​ ​ — ​ ​ (4) ​ ​ ​ ​ ​ ​ ​ ​ ​ ​ ​ ​ ​ ​ ​ Gain or (loss) on fair value hedging relationships: ​ ​ ​ ​ ​ ​ ​ ​ ​ ​ ​ ​ ​ Interest rate contracts: ​ ​ ​ ​ ​ ​ ​ ​ ​ ​ ​ ​ ​ Hedged items ​ $ — ​ $ (2) ​ $ — ​ $ — ​ Derivatives designated as hedging instruments ​ ​ — ​ ​ 2 ​ ​ — ​ ​ — ​ ​ ​ ​ ​ ​ ​ ​ ​ ​ ​ ​ ​ ​ ​ ​ ​ ​ ​ ​ ​ ​ ​ ​ ​ ​ ​ ​ ​ ​ ​ ​ Location and Amount of Gain (Loss) Recognized in Income ​ Location and Amount of Gain (Loss) Recognized in Income ​ ​ ​ Three months ended June 30, 2020 ​ Six months ended June 30, 2020 ​ (Millions) ​ Cost of sales ​ Other expense ​ Cost of sales ​ Other expense ​ Total amounts of income and expense line items presented in the consolidated statement of income in which the effects of cash flow or fair value hedges are recorded ​ $ 3,805 ​ $ 90 ​ $ 7,914 ​ $ 165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33 ​ $ — ​ $ 51 ​ $ — ​ Interest rate contracts: ​ ​ ​ ​ ​ ​ ​ ​ ​ ​ ​ ​ ​ Amount of gain or (loss) reclassified from accumulated other comprehensive income into income ​ ​ — ​ ​ (2) ​ ​ — ​ ​ (4) ​ ​ ​ ​ ​ ​ ​ ​ ​ ​ ​ ​ ​ ​ ​ Gain or (loss) on fair value hedging relationships: ​ ​ ​ ​ ​ ​ ​ ​ ​ ​ ​ ​ ​ Interest rate contracts: ​ ​ ​ ​ ​ ​ ​ ​ ​ ​ ​ ​ ​ Hedged items ​ $ — ​ $ 2 ​ $ — ​ $ — ​ Derivatives designated as hedging instruments ​ ​ — ​ ​ (2) ​ ​ — ​ ​ — ​ ​ ​ ​ ​ ​ ​ ​ ​ ​ ​ ​ ​ ​ ​ ​ Location and Fair Value Amount of Derivative Instruments ​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Additional information with respect to the fair value of derivative instruments is included in Note 13. ​ ​ ​ ​ ​ ​ ​ ​ ​ ​ ​ ​ ​ ​ ​ ​ ​ ​ Gross Assets Liabilities ​ ​ Notional ​ ​ ​ Fair ​ ​ ​ Fair June 30, 2021 (Millions) ​ Amount ​ Location ​ Value Amount ​ Location ​ Value Amount Derivatives designated as ​ ​ ​ ​ ​ ​ ​ ​ ​ ​ ​ ​ ​ ​ hedging instruments ​ ​ ​ ​ ​ ​ ​ ​ ​ ​ ​ ​ ​ ​ Foreign currency forward/option contracts ​ $ 1,715 Other current assets ​ $ 28 Other current liabilities ​ $ 41 ​ Foreign currency forward/option contracts ​ 691 Other assets ​ 21 Other liabilities ​ 9 ​ Interest rate contracts ​ 403 Other current assets ​ 3 Other current liabilities ​ — ​ Interest rate contracts ​ 650 Other assets ​ 4 Other liabilities ​ — ​ Total derivatives designated as hedging instruments ​ ​ ​ ​ ​ ​ $ 56 ​ ​ ​ $ 50 ​ ​ ​ ​ ​ ​ ​ ​ ​ ​ ​ ​ ​ ​ ​ ​ Derivatives not designated as ​ ​ ​ ​ ​ ​ ​ ​ ​ ​ ​ ​ ​ ​ hedging instruments ​ ​ ​ ​ ​ ​ ​ ​ ​ ​ ​ ​ ​ ​ Foreign currency forward/option contracts ​ $ 4,242 Other current assets ​ $ 19 Other current liabilities ​ $ 22 ​ Total derivatives not designated as hedging instruments ​ ​ ​ ​ ​ ​ $ 19 ​ ​ ​ $ 22 ​ ​ ​ ​ ​ ​ ​ ​ ​ ​ ​ ​ ​ ​ ​ ​ Total derivative instruments ​ ​ ​ ​ ​ ​ $ 75 ​ ​ ​ $ 72 ​ ​ ​ ​ ​ ​ ​ ​ ​ ​ ​ ​ ​ ​ ​ ​ ​ ​ ​ Gross Assets Liabilities ​ ​ Notional ​ ​ ​ Fair ​ ​ ​ Fair December 31, 2020 (Millions) ​ Amount ​ Location ​ Value Amount ​ Location ​ Value Amount Derivatives designated as ​ ​ ​ ​ ​ ​ ​ ​ ​ ​ ​ ​ ​ ​ hedging instruments ​ ​ ​ ​ ​ ​ ​ ​ ​ ​ ​ ​ ​ ​ Foreign currency forward/option contracts ​ $ 1,630 Other current assets ​ $ 14 Other current liabilities ​ $ 67 ​ Foreign currency forward/option contracts ​ ​ 669 ​ Other assets ​ ​ 10 ​ Other liabilities ​ ​ 25 ​ Interest rate contracts ​ 403 Other current assets ​ 7 Other current liabilities ​ — ​ Total derivatives designated as hedging instruments ​ ​ ​ ​ ​ ​ $ 31 ​ ​ ​ $ 92 ​ ​ ​ ​ ​ ​ ​ ​ ​ ​ ​ ​ ​ ​ ​ ​ Derivatives not designated as ​ ​ ​ ​ ​ ​ ​ ​ ​ ​ ​ ​ ​ ​ hedging instruments ​ ​ ​ ​ ​ ​ ​ ​ ​ ​ ​ ​ ​ ​ Foreign currency forward/option contracts ​ $ 3,166 Other current assets ​ $ 13 Other current liabilities ​ $ 14 ​ Total derivatives not designated as hedging instruments ​ ​ ​ ​ ​ ​ $ 13 ​ ​ ​ $ 14 ​ ​ ​ ​ ​ ​ ​ ​ ​ ​ ​ ​ ​ ​ ​ ​ Total derivative instruments ​ ​ ​ ​ ​ ​ $ 44 ​ ​ ​ $ 106 ​ ​ Credit Risk and Offsetting of Assets and Liabilities of Derivative Instruments ​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June 30, 2021, 3M has International Swaps and Derivatives Association (ISDA) agreements with 17 applicable banks and financial institutions which contain netting provisions. In addition to a master agreement with 3M supported by a primary counterparty’s parent guarantee, 3M also has associated credit support agreements in place with 16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 ​ Offsetting of Financial Assets under Master Netting Agreements with Derivative Counterparties ​ ​ ​ ​ ​ ​ ​ ​ ​ ​ ​ ​ ​ ​ ​ ​ ​ ​ Gross Amounts not Offset in the ​ ​ ​ ​ ​ Consolidated Balance Sheet that are ​ ​ ​ ​ ​ ​ ​ Subject to Master Netting Agreements ​ ​ ​ ​ ​ Gross Amount of ​ Gross Amount of ​ ​ ​ ​ ​ ​ Derivative Assets ​ Eligible Offsetting ​ ​ ​ ​ ​ ​ ​ ​ Presented in the ​ Recognized ​ Cash ​ ​ ​ ​ Consolidated ​ Derivative ​ Collateral ​ Net Amount of June 30, 2021 (Millions) ​ Balance Sheet ​ Liabilities ​ Received ​ Derivative Assets Derivatives subject to master netting agreements ​ $ 74 ​ $ 31 ​ $ — ​ $ 43 Derivatives not subject to master netting agreements ​ 1 ​ ​ ​ ​ ​ ​ ​ 1 Total ​ $ 75 ​ ​ ​ ​ ​ ​ ​ $ 44 ​ ​ ​ ​ ​ ​ ​ ​ ​ ​ ​ ​ ​ ​ December 31, 2020 (Millions) ​ ​ ​ ​ ​ ​ ​ ​ Derivatives subject to master netting agreements ​ $ 44 ​ $ 11 ​ $ — ​ $ 33 Derivatives not subject to master netting agreements ​ — ​ ​ ​ ​ ​ ​ ​ — Total ​ $ 44 ​ ​ ​ ​ ​ ​ ​ $ 33 ​ Offsetting of Financial Liabilities under Master Netting Agreements with Derivative Counterparties ​ ​ ​ ​ ​ ​ ​ ​ ​ ​ ​ ​ ​ ​ ​ ​ ​ ​ Gross Amounts not Offset in the ​ ​ ​ ​ Gross Amount of Consolidated Balance Sheet that are ​ ​ ​ ​ Derivative ​ Subject to Master Netting Agreements ​ ​ ​ ​ ​ Liabilities ​ Gross Amount of ​ ​ ​ ​ ​ ​ Presented in the ​ Eligible Offsetting ​ Cash ​ Net Amount of ​ ​ Consolidated ​ Recognized ​ Collateral ​ Derivative June 30, 2021 (Millions) ​ Balance Sheet ​ Derivative Assets ​ Pledged ​ Liabilities Derivatives subject to master netting agreements ​ $ 72 ​ $ 31 ​ $ — ​ $ 41 Derivatives not subject to master netting agreements ​ — ​ ​ ​ ​ ​ ​ ​ — Total ​ $ 72 ​ ​ ​ ​ ​ ​ ​ $ 41 ​ ​ ​ ​ ​ ​ ​ ​ ​ ​ ​ ​ ​ ​ December 31, 2020 (Millions) ​ ​ ​ ​ ​ ​ ​ ​ Derivatives subject to master netting agreements ​ $ 106 ​ $ 11 ​ $ — ​ $ 95 Derivatives not subject to master netting agreements ​ — ​ ​ ​ ​ ​ ​ ​ — Total ​ $ 106 ​ ​ ​ ​ ​ ​ ​ $ 95 ​ Currency Effects ​ 3M estimates that year-on-year foreign currency transaction effects, including hedging impacts, decreased pre-tax income by approximately $48 million and $58 million for the three and six months ended June 30, 2021, respectively.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13. Fair Value Measurements ​ 3M follows ASC 820, Fair Value Measurements and Disclosures, with respect to assets and liabilities that are measured at fair value on a recurring basis and nonrecurring basis. The Company adopted ASU No. 2018-13, Changes to the Disclosure Requirements for Fair Value Measurements, as of January 1, 2020. This ASU primarily amended the disclosures around Level 3 investments, of which the Company had an immaterial amount for all periods presented. ​ In addition to the information above, refer to Note 15 in 3M’s 2020 Annual Report on Form 10-K for a qualitative discussion of the assets and liabilities that are measured at fair value on a recurring and nonrecurring basis, a description of the valuation methodologies used by 3M, and categorization within the valuation framework of ASC 820. ​ The following tables provide information by level for assets and liabilities that are measured at fair value on a recurring basis. ​ ​ ​ ​ ​ ​ ​ ​ ​ ​ ​ ​ ​ ​ ​ ​ ​ ​ ​ Fair Value Measurements Description ​ Fair Value at ​ Using Inputs Considered as (Millions) June 30, 2021 Level 1 Level 2 Level 3 Assets: ​ ​ ​ ​ ​ ​ ​ ​ ​ ​ ​ ​ Available-for-sale: ​ ​ ​ ​ ​ ​ ​ ​ ​ ​ ​ ​ Marketable securities: ​ ​ ​ ​ ​ ​ ​ ​ ​ ​ ​ ​ Corporate debt securities ​ $ 7 ​ $ — ​ $ 7 ​ $ — Commercial paper ​ ​ 502 ​ ​ — ​ ​ 502 ​ ​ — Certificates of deposit/time deposits ​ 13 ​ — ​ 13 ​ — U.S. treasury securities ​ 280 ​ 280 ​ — ​ — U.S. municipal securities ​ 34 ​ — ​ — ​ 34 Derivative instruments — assets: ​ ​ ​ ​ ​ ​ ​ ​ ​ ​ ​ ​ Foreign currency forward/option contracts ​ 68 ​ — ​ 68 ​ — Interest rate contracts ​ 7 ​ — ​ 7 ​ — ​ ​ ​ ​ ​ ​ ​ ​ ​ ​ ​ ​ ​ Liabilities: ​ ​ ​ ​ ​ ​ ​ ​ ​ ​ ​ ​ Derivative instruments — liabilities: ​ ​ ​ ​ ​ ​ ​ ​ ​ ​ ​ ​ Foreign currency forward/option contracts ​ 72 ​ — ​ 72 ​ — ​ ​ ​ ​ ​ ​ ​ ​ ​ ​ ​ ​ ​ ​ ​ ​ ​ ​ ​ Fair Value Measurements Description ​ Fair Value at ​ Using Inputs Considered as (Millions) December 31, 2020 Level 1 Level 2 Level 3 Assets: ​ ​ ​ ​ ​ ​ ​ ​ ​ ​ ​ ​ Available-for-sale: ​ ​ ​ ​ ​ ​ ​ ​ ​ ​ ​ ​ Marketable securities: ​ ​ ​ ​ ​ ​ ​ ​ ​ ​ ​ ​ Corporate debt securities ​ $ 7 ​ $ — ​ $ 7 ​ $ — Commercial paper ​ ​ 237 ​ ​ — ​ ​ 237 ​ ​ — Certificates of deposit/time deposits ​ 31 ​ — ​ 31 ​ — U.S. treasury securities ​ 125 ​ 125 ​ — ​ — U.S. municipal securities ​ 34 ​ — ​ — ​ 34 Derivative instruments — assets: ​ ​ ​ ​ ​ ​ ​ ​ ​ ​ ​ ​ Foreign currency forward/option contracts ​ 37 ​ — ​ 37 ​ — Interest rate contracts ​ 7 ​ — ​ 7 ​ — ​ ​ ​ ​ ​ ​ ​ ​ ​ ​ ​ ​ ​ Liabilities: ​ ​ ​ ​ ​ ​ ​ ​ ​ ​ ​ ​ Derivative instruments — liabilities: ​ ​ ​ ​ ​ ​ ​ ​ ​ ​ ​ ​ Foreign currency forward/option contracts ​ 106 ​ — ​ 106 ​ — ​ The following table provides a reconciliation of the beginning and ending balances of items measured at fair value on a recurring basis in the table above that used significant unobservable inputs (level 3). ​ ​ ​ ​ ​ ​ ​ ​ ​ ​ ​ ​ ​ ​ ​ Three months ended Six months ended Marketable securities — certain U.S. municipal securities only ​ June 30, ​ June 30, (Millions) ​ 2021 2020 ​ 2021 2020 Beginning balance ​ $ 34 ​ $ 37 ​ $ 34 ​ $ 46 Total gains or losses: ​ ​ ​ ​ ​ ​ ​ ​ ​ ​ ​ ​ Included in earnings ​ — ​ — ​ — ​ — Included in other comprehensive income ​ — ​ — ​ — ​ — Purchases and issuances ​ — ​ — ​ — ​ 10 Sales and settlements ​ — ​ — ​ — ​ (19) Transfers in and/or out of level 3 ​ — ​ — ​ — ​ — Ending balance ​ $ 34 ​ $ 37 ​ $ 34 ​ $ 37 Change in unrealized gains or losses for the period included in earnings for securities held at the end of the reporting period ​ — ​ — ​ — ​ — ​ In addition, the plan assets of 3M’s pension and postretirement benefit plans are measured at fair value on a recurring basis (at least annually). Refer to Note 13 in 3M’s 2020 Annual Report on Form 10-K. ​ Assets and Liabilities that are Measured at Fair Value on a Nonrecurring Basis: ​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There were no material impairments of assets or adjustments to equity securities using the measurement alternative for the three and six months ended June 30, 2021. 3M reflected an immaterial charge related to impairment of certain indefinite-lived assets and a net charge of $22 million related to adjustment to the carrying value of equity securities using the measurement alternative during the first quarter of 2020. There were no material impairments of assets or adjustments to equity securities using the measurement alternative for the three months ended June 30, 2020. ​ Fair Value of Financial Instruments: ​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 ​ ​ ​ ​ ​ ​ ​ ​ ​ ​ ​ ​ ​ ​ ​ June 30, 2021 ​ December 31, 2020 ​ Carrying Fair Carrying Fair (Millions) ​ Value ​ Value ​ Value ​ Value Long-term debt, excluding current portion ​ $ 16,267 ​ $ 18,118 ​ $ 17,989 ​ $ 20,496 ​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certain fixed rate Eurobond securities issued by the Company as hedging instruments of the Company’s net investment in its European subsidiaries. A number of 3M’s fixed-rate bonds were trading at a premium at June 30, 2021 and December 31, 2020 due to the lower interest rates and tighter credit spreads compared to issuance lev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Income</t>
        </is>
      </c>
    </row>
    <row r="4">
      <c r="A4" s="4" t="inlineStr">
        <is>
          <t>Net sales</t>
        </is>
      </c>
      <c r="B4" s="6" t="n">
        <v>8950</v>
      </c>
      <c r="C4" s="6" t="n">
        <v>7176</v>
      </c>
      <c r="D4" s="6" t="n">
        <v>17801</v>
      </c>
      <c r="E4" s="6" t="n">
        <v>15251</v>
      </c>
    </row>
    <row r="5">
      <c r="A5" s="3" t="inlineStr">
        <is>
          <t>Operating expenses</t>
        </is>
      </c>
    </row>
    <row r="6">
      <c r="A6" s="4" t="inlineStr">
        <is>
          <t>Cost of sales</t>
        </is>
      </c>
      <c r="B6" s="5" t="n">
        <v>4719</v>
      </c>
      <c r="C6" s="5" t="n">
        <v>3805</v>
      </c>
      <c r="D6" s="5" t="n">
        <v>9244</v>
      </c>
      <c r="E6" s="5" t="n">
        <v>7914</v>
      </c>
    </row>
    <row r="7">
      <c r="A7" s="4" t="inlineStr">
        <is>
          <t>Selling, general and administrative expenses</t>
        </is>
      </c>
      <c r="B7" s="5" t="n">
        <v>1746</v>
      </c>
      <c r="C7" s="5" t="n">
        <v>1594</v>
      </c>
      <c r="D7" s="5" t="n">
        <v>3554</v>
      </c>
      <c r="E7" s="5" t="n">
        <v>3362</v>
      </c>
    </row>
    <row r="8">
      <c r="A8" s="4" t="inlineStr">
        <is>
          <t>Research, development and related expenses</t>
        </is>
      </c>
      <c r="B8" s="5" t="n">
        <v>514</v>
      </c>
      <c r="C8" s="5" t="n">
        <v>424</v>
      </c>
      <c r="D8" s="5" t="n">
        <v>1038</v>
      </c>
      <c r="E8" s="5" t="n">
        <v>961</v>
      </c>
    </row>
    <row r="9">
      <c r="A9" s="4" t="inlineStr">
        <is>
          <t>Gain on sale of businesses</t>
        </is>
      </c>
      <c r="C9" s="5" t="n">
        <v>-387</v>
      </c>
      <c r="E9" s="5" t="n">
        <v>-389</v>
      </c>
    </row>
    <row r="10">
      <c r="A10" s="4" t="inlineStr">
        <is>
          <t>Total operating expenses</t>
        </is>
      </c>
      <c r="B10" s="5" t="n">
        <v>6979</v>
      </c>
      <c r="C10" s="5" t="n">
        <v>5436</v>
      </c>
      <c r="D10" s="5" t="n">
        <v>13836</v>
      </c>
      <c r="E10" s="5" t="n">
        <v>11848</v>
      </c>
    </row>
    <row r="11">
      <c r="A11" s="4" t="inlineStr">
        <is>
          <t>Operating income</t>
        </is>
      </c>
      <c r="B11" s="5" t="n">
        <v>1971</v>
      </c>
      <c r="C11" s="5" t="n">
        <v>1740</v>
      </c>
      <c r="D11" s="5" t="n">
        <v>3965</v>
      </c>
      <c r="E11" s="5" t="n">
        <v>3403</v>
      </c>
    </row>
    <row r="12">
      <c r="A12" s="4" t="inlineStr">
        <is>
          <t>Other expense (income), net</t>
        </is>
      </c>
      <c r="B12" s="5" t="n">
        <v>33</v>
      </c>
      <c r="C12" s="5" t="n">
        <v>90</v>
      </c>
      <c r="D12" s="5" t="n">
        <v>82</v>
      </c>
      <c r="E12" s="5" t="n">
        <v>165</v>
      </c>
    </row>
    <row r="13">
      <c r="A13" s="4" t="inlineStr">
        <is>
          <t>Income before income taxes</t>
        </is>
      </c>
      <c r="B13" s="5" t="n">
        <v>1938</v>
      </c>
      <c r="C13" s="5" t="n">
        <v>1650</v>
      </c>
      <c r="D13" s="5" t="n">
        <v>3883</v>
      </c>
      <c r="E13" s="5" t="n">
        <v>3238</v>
      </c>
    </row>
    <row r="14">
      <c r="A14" s="4" t="inlineStr">
        <is>
          <t>Provision for income taxes</t>
        </is>
      </c>
      <c r="B14" s="5" t="n">
        <v>415</v>
      </c>
      <c r="C14" s="5" t="n">
        <v>347</v>
      </c>
      <c r="D14" s="5" t="n">
        <v>734</v>
      </c>
      <c r="E14" s="5" t="n">
        <v>625</v>
      </c>
    </row>
    <row r="15">
      <c r="A15" s="4" t="inlineStr">
        <is>
          <t>Income of consolidated group</t>
        </is>
      </c>
      <c r="B15" s="5" t="n">
        <v>1523</v>
      </c>
      <c r="C15" s="5" t="n">
        <v>1303</v>
      </c>
      <c r="D15" s="5" t="n">
        <v>3149</v>
      </c>
      <c r="E15" s="5" t="n">
        <v>2613</v>
      </c>
    </row>
    <row r="16">
      <c r="A16" s="4" t="inlineStr">
        <is>
          <t>Income (loss) from unconsolidated subsidiaries, net of taxes</t>
        </is>
      </c>
      <c r="B16" s="5" t="n">
        <v>2</v>
      </c>
      <c r="D16" s="5" t="n">
        <v>3</v>
      </c>
    </row>
    <row r="17">
      <c r="A17" s="4" t="inlineStr">
        <is>
          <t>Net income including noncontrolling interest</t>
        </is>
      </c>
      <c r="B17" s="5" t="n">
        <v>1525</v>
      </c>
      <c r="C17" s="5" t="n">
        <v>1303</v>
      </c>
      <c r="D17" s="5" t="n">
        <v>3152</v>
      </c>
      <c r="E17" s="5" t="n">
        <v>2613</v>
      </c>
    </row>
    <row r="18">
      <c r="A18" s="4" t="inlineStr">
        <is>
          <t>Less: Net income (loss) attributable to noncontrolling interest</t>
        </is>
      </c>
      <c r="B18" s="5" t="n">
        <v>1</v>
      </c>
      <c r="C18" s="5" t="n">
        <v>-3</v>
      </c>
      <c r="D18" s="5" t="n">
        <v>4</v>
      </c>
      <c r="E18" s="5" t="n">
        <v>-1</v>
      </c>
    </row>
    <row r="19">
      <c r="A19" s="4" t="inlineStr">
        <is>
          <t>Net income attributable to 3M</t>
        </is>
      </c>
      <c r="B19" s="6" t="n">
        <v>1524</v>
      </c>
      <c r="C19" s="6" t="n">
        <v>1306</v>
      </c>
      <c r="D19" s="6" t="n">
        <v>3148</v>
      </c>
      <c r="E19" s="6" t="n">
        <v>2614</v>
      </c>
    </row>
    <row r="20">
      <c r="A20" s="4" t="inlineStr">
        <is>
          <t>Weighted average 3M common shares outstanding - basic (in shares)</t>
        </is>
      </c>
      <c r="B20" s="5" t="n">
        <v>581</v>
      </c>
      <c r="C20" s="5" t="n">
        <v>577</v>
      </c>
      <c r="D20" s="7" t="n">
        <v>580.7</v>
      </c>
      <c r="E20" s="7" t="n">
        <v>576.9</v>
      </c>
    </row>
    <row r="21">
      <c r="A21" s="4" t="inlineStr">
        <is>
          <t>Earnings per share attributable to 3M common shareholders - basic (in dollars per share)</t>
        </is>
      </c>
      <c r="B21" s="8" t="n">
        <v>2.62</v>
      </c>
      <c r="C21" s="8" t="n">
        <v>2.26</v>
      </c>
      <c r="D21" s="8" t="n">
        <v>5.42</v>
      </c>
      <c r="E21" s="8" t="n">
        <v>4.53</v>
      </c>
    </row>
    <row r="22">
      <c r="A22" s="4" t="inlineStr">
        <is>
          <t>Weighted average 3M common shares outstanding - diluted (in shares)</t>
        </is>
      </c>
      <c r="B22" s="7" t="n">
        <v>588.6</v>
      </c>
      <c r="C22" s="7" t="n">
        <v>580.8</v>
      </c>
      <c r="D22" s="7" t="n">
        <v>587.4</v>
      </c>
      <c r="E22" s="7" t="n">
        <v>581.2</v>
      </c>
    </row>
    <row r="23">
      <c r="A23" s="4" t="inlineStr">
        <is>
          <t>Earnings per share attributable to 3M common shareholders - diluted (in dollars per share)</t>
        </is>
      </c>
      <c r="B23" s="8" t="n">
        <v>2.59</v>
      </c>
      <c r="C23" s="8" t="n">
        <v>2.25</v>
      </c>
      <c r="D23" s="8" t="n">
        <v>5.36</v>
      </c>
      <c r="E23" s="8" t="n">
        <v>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NOTE 14. Commitments and Contingencies ​ Legal Proceedings: ​ The Company and some of its subsidiaries are involved in numerous claims and lawsuits, principally in the United States, and regulatory proceedings worldwide. These claims, lawsuits and proceedings include, but are not limited to, products liability (involving products that the Company now or formerly manufactured and sold), intellectual property, commercial, antitrust, federal False Claims Act, securities, and state and federal environmental laws. Unless otherwise stated, the Company is vigorously defending all such litigation and proceedings. From time to time, the Company also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Additional information about the Company’s process for disclosure and recording of liabilities and insurance receivables related to legal proceedings can be found in Note 16 “Commitments and Contingencies” in the Company’s Annual Report on Form 10-K for the year ended December 31, 2020. ​ The following sections first describe the significant legal proceedings in which the Company is involved, and then describe the liabilities and associated insurance receivables the Company has accrued relating to its significant legal proceedings. ​ Respirator Mask/Asbestos Litigation ​ As of June 30, 2021, the Company is a named defendant, with multiple co-defendants, in numerous lawsuits in various courts that purport to represent approximately 2,929 individual claimants, compared to approximately 2,075 individual claimants with actions pending December 31, 2020. ​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In addition, during the second half of 2020 and as of June 30, 2021, the Company has experienced an increase in the number of cases filed that allege injuries from exposures to coal mine dust. ​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In January 2020, the manufacturers filed a petition with the West Virginia Supreme Court, challenging the trial court’s rulings; that petition was denied in November 2020. No liability has been recorded for this matter because the Company believes that liability is not probable and reasonably estimable at this time. In addition, the Company is not able to estimate a possible loss or range of loss given the lack of any meaningful discovery responses by the State of West Virginia, the otherwise minimal activity in this case, and the assertions of claims against two other manufacturers where a defendant’s share of liability may turn on the law of joint and several liability and by the amount of fault, if any, a jury may allocate to each defendant if the case were ultimately tried. ​ Respirator Mask/Asbestos Liabilities and Insurance Receivables ​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the first six months of 2021 for respirator mask/asbestos liabilities by $53 million. In the first six months of 2021, the Company made payments for legal defense costs and settlements of $44 million related to the respirator mask/asbestos litigation. As previously disclosed, during the first quarter of 2019, the Company recorded a pre-tax charge of $313 million in conjunction with an increase in the accrual as a result of the March and April 2019 settlements-in-principle of the coal mine dust lawsuits mentioned above and the Company’s assessment of other then current and expected coal mine dust lawsuits (including the costs to resolve all then current and expected coal mine dust lawsuits in Kentucky and West Virginia at the time of the charge). As of June 30, 2021, the Company had an accrual for respirator mask/asbestos liabilities (excluding Aearo accruals) of $671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 As of June 30, 2021,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 Respirator Mask/Asbestos Litigation — Aearo Technologies ​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 As of June 30, 2021,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 As of June 30, 2021, the Company, through its Aearo subsidiary, had accruals of $30 million for product liabilities and defense costs related to current and future Aearo-related asbestos, silica-related and coal mine dust claims. This accrual represents the Company’s best estimate of Aearo’s probable loss and reflects an estimation period for future claims that may be filed against Aearo approaching the year 2050. The accrual was reduced by $37 million during the second quarter of 2020 after paying Aearo’s share of certain settlements under the informal arrangement described below. The accrual reflects the Company’s assessment of pending and expected lawsuits, its review of its respirator mask/asbestos liabilities, and the cost of resolving claims of persons who claim more serious injurie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 Environmental Matters and Litigation ​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capital investment in pollution control equipment,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 Environmental Matters ​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or other per- and polyfluoroalkyl substances (collectively PFAS). As a result of its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or as byproducts in some of 3M’s current fluorochemical manufacturing processes, products, and waste streams. ​ PFAS Regulatory Activity ​ Regulatory activities concerning PFAS continue in the United States, Europe and elsewhere, and before certain international bodies. These activities include gathering of exposure and use information, risk assessment, and consideration of regulatory approaches. In the European Union, where 3M has manufacturing facilities in countries such as Germany and Belgium, recent regulatory activities have included both preliminary and on-going work on various restrictions under the Regulation concerning the Registration, Evaluation, Authorization and Restriction of Chemicals (REACH), including the restriction of PFAS in certain usages and a broader restriction of PFAS as a class. As of late 2020, PFOA is subject to broad restrictions under the EU’s Persistent Organic Pollutants (POPs) Regulation. Dyneon, a 3M subsidiary that operates a facility at Gendorf, Germany, has a recycling process for a critical emulsifier from which small amounts of PFOA are present after recycling, as an unintended and unavoidable byproduct of certain earlier process steps. The recycling process removes and concentrates the PFOA for incineration in accordance with applicable waste law. With respect to the applicability of the recently enacted POPs, Dyneon proactively consulted with the relevant German regulatory authority regarding process improvements underway that are designed to ensure compliance with the PFOA limits in the recycled material. The engagement is ongoing. In addition, 3M has been working with the Public Flemish Waste Agency (OVAM) for several years to investigate and remediate historical PFOA contaminations at and near its Zwijndrecht facility in Antwerp, Belgium. In connection with a ring road construction project (the Oosterweel Project) in Antwerp that has involved extensive soil work, an investigative committee with judicial powers was formed in June 2021 by the Flemish Government to investigate PFOA found in the soil and groundwater near 3M’s Zwijndrecht facility. The Company testified at a Flemish parliamentary committee hearing in June 2021 on PFOA-related matters and is cooperating with the authorities in this investigation. Separately, the Company is aware that certain residents of Zwijndrecht have filed a criminal complaint with an Antwerp investigatory judge against 3M, alleging it had unlawfully abandoned waste in violation of its environmental care obligations. 3M has not been served with any such complaint. ​ In the United States, the EPA has developed human health effects documents summarizing the available data studies of both PFOA and PFOS. In May 2016, the EPA announced lifetime health advisory levels for PFOA and PFOS at 70 parts per trillion (ppt) (superseding the provisional levels established by the EPA in 2009 of 400 ppt for PFOA and 200 ppt for PFOS). Where PFOA and PFOS are found together, EPA’s lifetime health advisory for PFOA and PFOS combined is also 70 ppt. Lifetime health advisories, which are non-enforceable and non-regulatory, provide information about concentrations of drinking water contaminants at which adverse health effects are not expected to occur over the specified exposure duration. ​ The U.S. ​ As periodically required under the Safe Drinking Water Act (SDWA), the EPA published in May 2012 a list of unregulated substances, including six PFAS chemical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ed the level for PFOA and 46 exceeded the level for PFOS (unchanged from the July 2016 EPA summary). These results are based on one or more samples collected during the period 2012-2015 and do not necessarily reflect current conditions of these public water supplies. EPA reporting does not identify the sources of the PFOA and PFOS in the public water supplies. In March 2021, EPA proposed including 29 PFAS in the fifth version of the unregulated contaminant monitoring rule. If finalized, monitoring for these additional substances will occur between 2023 and 2025. ​ In February 2019, the EPA issued a PFAS Action Plan that outlines short- and long-term actions the EPA plans to take to address PFAS – actions that include developing a national drinking water determination for PFOA and PFOS, strengthening enforcement authorities and evaluating cleanup approaches, nationwide drinking water monitoring for PFAS, expanding scientific knowledge for understanding and managing risk from PFAS, and developing consistent risk communication tools for communicating with other agencies and the public. With respect to PFOA and PFOS in groundwater, EPA issued interim recommendations in December 2019, providing guidance for screening levels and preliminary remediation goals for groundwater that is a current or potential drinking water source, to inform final clean-up levels of contaminated sites. ​ EPA has taken a number of actions to advance its PFAS Action Plan and regulatory agenda and to comply with mandatory actions required by Congress in the National Defense Authorization Act for Fiscal Year 2020. EPA announced in its Spring 2020 Regulatory Agenda, released in June 2020, that it intended to publish a notice of proposed rulemaking to designate PFOA and PFOS as hazardous substances under CERCLA in August 2020. In November 2020, EPA announced it was developing a new analytical method to test for PFAS in wastewater and other environmental media. In December 2020, EPA released for public comment interim guidance on destroying and disposing of certain PFAS and PFAS-containing materials. The Company submitted comments on that draft guidance document. ​ In March 2021, EPA published its intention to initiate a process to develop a national primary drinking water regulation for PFOA and PFOS; the process is expected to take several years and will include further analyses, scientific review and opportunities for public comment. EPA also issued an Advance Notice of Proposed Rulemaking (ANPR) in March 2021 to collect information regarding manufacturers of PFAS and the presence and treatment of PFAS in discharges from these manufacturing facilities. The Company responded to that ANPR in May 2021. EPA has also taken several actions to increase reporting and restrictions regarding PFAS under the Toxic Substances Control Act (TSCA) and the Toxics Release Inventory (TRI), which is a part of the Emergency Planning and Community Right-to-Know Act. EPA has added more than 170 PFAS to the list of substances that must be included in TRI reports as of July 2021. In June 2021, EPA published a proposed rule under TSCA that, if adopted, would require certain persons that manufacture (including import) or have manufactured PFAS in any year since 2011 to report information regarding PFAS uses, production volumes, disposal, exposures, and hazards. The Company plans to submit comments on the proposed rule during the public comment period, which ends in August 2021. ​ Several state legislatures and state agencies have been evaluating or have taken actions related to cleanup standards, groundwater values or drinking water values for PFOS, PFOA, and other PFAS, and 3M has submitted various responsive comments. Those states include the following: ​ Minnesota Department of Health in May 2017 stated that HBVs “are designed to reduce long-term health risks across the population and are based on multiple safety factors to protect the most vulnerable citizens, which makes them overprotective for most of the residents in our state.” As of 2021, the current HBVs are 35 ppt for PFOA, 15 ppt for PFOS, 47 ppt for PFHxS and 2 ppb for PFBS. In February 2018, the MDH published reports finding no unusual rates of certain cancers or adverse birth outcomes (low birth rates or premature births) among residents of Washington and Dakota Counties in Minnesota. ​ Vermont finalized drinking water standards for a combination of PFOA, PFOS and three other PFAS in March 2020. New Jersey finalized drinking water standards and designated PFOA and PFOS as hazardous substances in June 2020. New York established drinking water standards for PFOA and PFOS in July 2020. New Hampshire established drinking water standards by legislation for certain PFAS, including PFOS and PFOA, in July 2020. Michigan implemented final drinking water standards for certain PFAS, including PFOS and PFOA, in August 2020. Massachusetts published final regulations establishing a drinking water standard relating to six combined PFAS in October 2020. Some other states have also been evaluating or have taken actions relating to PFOA, PFOS and other PFAS in products such as food packaging, carpets and other products. For example, in March 2021, California proposed listing PFOA and PFOS as carcinogens under its Proposition 65 law. ​ In October 2020, 3M and several other parties filed notices of appeal in the appellate division of the Superior Court of New Jersey to challenge the validity of the New Jersey PFOS and PFOA regulations. In January 2021, the appellate division of the court denied the group’s motion to stay the regulations, and the parties are proceeding to litigation on the merits. In March 2021, 3M filed a lawsuit against the New York State Department of Health, on the grounds that drinking water levels set by the agency for PFOS and PFOA should be vacated because they are arbitrary and did not comply with statutorily required processes. In April 2021, 3M also filed a lawsuit against the Michigan Department of Environment, Great Lakes, and Energy (EGLE) to invalidate the drinking water standards EGLE promulgated under an accelerated timeline. EGLE has moved to dismiss that lawsuit. ​ The Company cannot predict what additional regulatory actions in the United States, Europe and elsewhere arising from the foregoing or other proceedings and activities, if any, may be taken regarding such compounds or the consequences of any such actions to the Company. ​ Litigation Related to Historical PFAS Manufacturing Operations in Alabama ​ As previously reported, a former employee filed a putative class action lawsuit against 3M, BFI Waste Management Systems of Alabama, and others in the Circuit Court of Morgan County, Alabama (the “St. John” case), seeking property damage from exposure to certain perfluorochemicals at or near the Company’s Decatur, Alabama, manufacturing facility. The parties have agreed to continue to stay the St. John case, pending ongoing mediation between the parties involved in this case and another case discussed below. Two additional putative class actions filed in the same court by certain residents in the vicinity of the Decatur plant seeking relief on similar grounds (the Chandler case and the Stover case, respectively) are stayed pending the resolution of class certification issues in the St. John case. The Company is in active discussions for negotiated resolutions with multiple parties regarding filed claims and pre-litigation disputes related to historical PFAS manufacturing operations in Alabama. ​ In October 2015, West Morgan-East Lawrence Water &amp; Sewer Authority (Water Authority) filed an individual complaint against 3M Company, Dyneon, L.L.C, and Daikin America, Inc., in the U.S. District Court for the Northern District of Alabama. The complaint also includes representative plaintiffs who brought the complaint on behalf of themselves, and a class of all owners and possessors of property who use water provided by the Water Authority and five local water works to which the Water Authority supplies water (collectively, the “Water Utilities”). The complaint seeks compensatory and punitive damages and injunctive relief based on allegations that the defendants’ chemicals, including PFOA and PFOS from their manufacturing processes in Decatur, have contaminated the water in the Tennessee River at the water intake, and that the chemicals cannot be removed by the water treatment processes utilized by the Water Authority. In April 2019, 3M and the Water Authority settled the lawsuit for $35 million, which will fund a new water filtration system, with 3M indemnifying the Water Authority from liability resulting from the resolution of the currently pending and future lawsuits against the Water Authority alleging liability or damages related to 3M PFAS. The putative class claims brought by the representative plaintiffs who were supplied drinking water by the Water Authority (the “Lindsey” case) remain. The parties are in active discussions regarding a negotiated resolution, and the case is currently stayed. ​ In June 2016, the Tennessee Riverkeeper, Inc. (Riverkeeper), a non-profit corporation, filed a lawsuit in the U.S. District Court for the Northern District of Alabama against 3M; BFI Waste Systems of Alabama; the City of Decatur, Alabama; and the Municipal Utilities Board of Decatur, Morgan County, Alabama. The complaint alleges that the defendants violated the Resource Conservation and Recovery Act in connection with the disposal of certain PFAS through their ownership and operation of their respective sites. The complaint further alleges such practices may present an imminent and substantial endangerment to health and/or the environment and that Riverkeeper has suffered and will continue to suffer irreparable harm cau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NOTE 15. Stock-Based Compensation ​ At the May 2021 Annual Meeting, the shareholders approved the Amended and Restated 3M Company 2016 Long-Term Incentive Plan (LTIP), which included an increase of 26,633,508 in the number of shares available for issuance. Awards may be issued in the form of incentive stock options, nonqualified stock options, stock appreciation rights, restricted stock, restricted stock units, other stock awards, and performance units and performance shares. As of June 30, 2021, the remaining shares available for grant under the LTIP Program are 37 million. ​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5 percent of the annual grant stock-based compensation expense; therefore, higher stock-based compensation expense is recognized in the first quarter. ​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and six months ended June 30, 2021 and 2020. ​ Stock-Based Compensation Expense ​ ​ ​ ​ ​ ​ ​ ​ ​ ​ ​ ​ ​ ​ ​ ​ ​ Three months ended ​ Six months ended ​ ​ June 30, ​ June 30, ​ (Millions) 2021 2020 2021 2020 Cost of sales ​ $ 9 ​ $ 10 ​ $ 31 ​ $ 32 ​ Selling, general and administrative expenses ​ 37 ​ 35 ​ 121 ​ 108 ​ Research, development and related expenses ​ 7 ​ 7 ​ 32 ​ 32 ​ Stock-based compensation expenses ​ $ 53 ​ $ 52 ​ $ 184 ​ $ 172 ​ Income tax benefits ​ ​ (25) ​ ​ (15) ​ ​ (76) ​ ​ (54) ​ Stock-based compensation expenses (benefits), net of tax ​ $ 28 ​ $ 37 ​ $ 108 ​ $ 118 ​ ​ Stock Option Program ​ The following table summarizes stock option activity during the six months ended June 30, 2021: ​ ​ ​ ​ ​ ​ ​ ​ ​ ​ ​ ​ ​ ​ ​ Weighted ​ ​ ​ ​ ​ ​ ​ ​ ​ ​ Average ​ ​ ​ ​ ​ ​ Weighted Remaining Aggregate ​ ​ Number of ​ Average ​ Contractual ​ Intrinsic Value ​ (Options in thousands) Options ​ Exercise Price ​ Life (months) ​ (millions) ​ Under option — ​ ​ ​ ​ ​ ​ ​ ​ ​ ​ January 1 35,401 ​ $ 156.23 ​ ​ ​ ​ Granted 3,612 ​ 175.04 ​ ​ ​ Exercised (3,514) ​ 109.34 ​ ​ ​ Forfeited (144) ​ 177.73 ​ ​ ​ June 30 35,355 ​ $ 162.73 66 ​ $ 1,383 Options exercisable ​ ​ ​ ​ ​ ​ ​ ​ ​ ​ June 30 27,628 ​ $ 160.24 55 ​ $ 1,172 ​ Stock options vest over a period from one year to three years with the expiration date at 10 years from date of grant. As of June 30, 2021, there was $76 million of compensation expense that has yet to be recognized related to non-vested stock option based awards. This expense is expected to be recognized over the remaining weighted-average vesting period of 23 months. The total intrinsic values of stock options exercised were $277 million and $127 million during the six months ended June 30, 2021 and 2020, respectively. Cash received from options exercised was $382 million and $145 million for the six months ended June 30, 2021 and 2020, respectively. The Company’s actual tax benefits realized for the tax deductions related to the exercise of employee stock options were $59 million and $27 million for the six months ended June 30, 2021 and 2020, respectively. ​ For the primary 2021 annual stock option grant, the weighted average fair value at the date of grant was calculated using the Black-Scholes option-pricing model and the assumptions that follow. ​ Stock Option Assumptions ​ ​ ​ ​ ​ ​ ​ ​ Annual ​ ​ 2021 ​ Exercise price ​ $ 175.04 ​ Risk-free interest rate ​ 0.8 % Dividend yield ​ 2.8 % Expected volatility ​ 22.6 % Expected life (months) ​ 83 ​ Black-Scholes fair value ​ $ 25.33 ​ ​ Expected volatility is a statistical measure of the amount by which a stock price is expected to fluctuate during a period. For the 2021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 Restricted Stock and Restricted Stock Units ​ The following table summarizes restricted stock and restricted stock unit activity during the six months ended June 30, 2021: ​ ​ ​ ​ ​ ​ ​ ​ ​ ​ ​ ​ Weighted ​ ​ ​ ​ Average ​ ​ Number of ​ Grant Date (Shares in thousands) ​ Shares ​ Fair Value Nonvested balance — ​ ​ ​ ​ ​ ​ As of January 1 1,722 ​ $ 189.78 ​ Granted 747 ​ 175.80 ​ Vested (441) ​ 231.65 ​ Forfeited (42) ​ 173.22 ​ As of June 30 1,986 ​ $ 175.55 ​ ​ As of June 30, 2021, there was $124 million of compensation expense that has yet to be recognized related to non-vested restricted stock and restricted stock units. This expense is expected to be recognized over the remaining weighted-average vesting period of 26 months. The total fair value of restricted stock and restricted stock units that vested during the six months ended June 30, 2021 and 2020 was $79 million and $89 million, respectively. The Company’s actual tax benefits realized for the tax deductions related to the vesting of restricted stock and restricted stock units was $15 million and $17 million for the six months ended June 30, 2021 and 2020, respectively. ​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 Performance Shares ​ Instead of restricted stock units, the Company makes annual grants of performance shares to members of its executive management. The 2021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year three-year one ​ The following table summarizes performance share activity during the six months ended June 30, 2021: ​ ​ ​ ​ ​ ​ ​ ​ ​ ​ Weighted ​ ​ ​ Average ​ Number of ​ Grant Date (Shares in thousands) Shares ​ Fair Value Undistributed balance — ​ ​ ​ ​ ​ As of January 1 423 ​ $ 188.61 ​ Granted 163 ​ 176.41 ​ Distributed (115) ​ 228.80 ​ Performance change 27 ​ 177.41 ​ Forfeited (13) ​ 171.82 ​ As of June 30 485 ​ $ 174.83 ​ ​ As of June 30, 2021, there was $32 million of compensation expense that has yet to be recognized related to performance shares. This expense is expected to be recognized over the remaining weighted-average earnings period of 19 months. The total fair value of performance shares that were distributed were $22 million and $35 million for the six months ended June 30, 2021 and 2020, respectively. The Company’s actual tax benefits realized for the tax deductions related to the distribution of performance shares were $4 million and $7 million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1</t>
        </is>
      </c>
    </row>
    <row r="3">
      <c r="A3" s="3" t="inlineStr">
        <is>
          <t>Business Segments</t>
        </is>
      </c>
    </row>
    <row r="4">
      <c r="A4" s="4" t="inlineStr">
        <is>
          <t>Business Segments</t>
        </is>
      </c>
      <c r="B4" s="4" t="inlineStr">
        <is>
          <t>NOTE 16. Business Segments ​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 3M discloses business segment operating income as its measure of segment profit/loss, reconciled to both total 3M operating income and income before taxes. Business segment operating income includes dual credit for certain related operating income (as described below in “Elimination of Dual Credit”). Business segment operating income excludes certain expenses and income that are not allocated to business segments (as described below in “Corporate and Unallocated”). Additionally, the following special items are excluded from business segment operating income and, instead, are included within Corporate and Unallocated: significant litigation-related charges/benefits, gain/loss on sale of businesses (see Note 3), and divestiture-related restructuring actions (see Note 5). ​ Effective in the first quarter of 2021, the measure of segment operating performance used by 3M’s CODM changed and, as a result, 3M’s disclosed measure of segment profit/loss (business segment operating income) was updated. The change to business segment operating income aligns with the update to how the CODM assesses performance and allocates resources for the Company’s business segments. The change included the following: ​ Changes in cost attribution ​ The extent of allocation and method of attribution of certain net costs were updated to result in fewer items remaining in Corporate and Unallocated and, instead, including them in 3M’s business segments’ operating performance. See the updated description of Corporate and Unallocated below. Previously, a larger portion of ongoing corporate staff costs and costs associated with centrally managed material resource centers was retained in Corporate and Unallocated. In addition, portions of pension costs and costs associated with certain centrally managed but ongoing business-related legal matters, along with certain insurance-related costs, were retained in Corporate and Unallocated. ​ Continued alignment of customer account activity ​ As part of 3M’s regular customer-focus initiatives, the Company realigned certain customer account activity (“sales district”) to correlate with the primary divisional product offerings in various countries and reduce complexity for customers when interacting with multiple 3M businesses. This impacted the amount of dual credit certain business segments receive as a result of sales district attribution. ​ Also effective in the first quarter of 2021, within 3M’s Consumer business segment, certain safety products formerly within the Construction and Home Improvement Division and the Stationery and Office Division were moved to the newly-named Consumer Health and Safety Division (formerly the Consumer Health Care Division). ​ The financial information presented herein reflects the impact of the preceding changes for all periods presented. ​ Business Segment Information ​ ​ ​ ​ ​ ​ ​ ​ ​ ​ ​ ​ ​ ​ ​ ​ Three months ended ​ Six months ended (Millions) ​ June 30, ​ June 30, Net Sales 2021 2020 2021 2020 Safety and Industrial $ 3,254 $ 2,657 $ 6,581 $ 5,584 Transportation and Electronics ​ 2,482 ​ 1,937 ​ 5,013 ​ 4,176 Health Care ​ 2,278 ​ 1,823 ​ 4,526 ​ 3,927 Consumer ​ 1,482 ​ 1,231 ​ 2,855 ​ 2,481 Corporate and Unallocated ​ 1 ​ 1 ​ (1) ​ 1 Elimination of Dual Credit ​ (547) ​ (473) ​ (1,173) ​ (918) Total Company $ 8,950 $ 7,176 $ 17,801 $ 15,251 ​ ​ ​ ​ ​ ​ ​ ​ ​ ​ ​ ​ ​ Operating Performance ​ ​ ​ ​ ​ ​ ​ ​ ​ ​ ​ ​ Safety and Industrial $ 718 $ 623 $ 1,529 $ 1,317 Transportation and Electronics ​ 546 ​ 360 ​ 1,137 ​ 824 Health Care ​ 576 ​ 301 ​ 1,085 ​ 753 Consumer ​ 311 ​ 278 ​ 600 ​ 543 Elimination of Dual Credit ​ (138) ​ (119) ​ (297) ​ (232) Total business segment operating income $ 2,013 $ 1,443 $ 4,054 $ 3,205 Corporate and Unallocated ​ ​ ​ ​ ​ ​ ​ ​ ​ ​ ​ ​ Special items: ​ ​ ​ ​ ​ ​ ​ ​ ​ ​ ​ ​ Significant litigation-related (charges)/benefits ​ ​ — ​ ​ — ​ ​ — ​ ​ (17) Gain/(loss) on sale of businesses ​ ​ — ​ ​ 387 ​ ​ — ​ ​ 389 Divestiture-related restructuring actions ​ ​ — ​ ​ (55) ​ ​ — ​ ​ (55) Other corporate expense - net ​ (42) ​ (35) ​ (89) ​ (119) Total Corporate and Unallocated ​ ​ (42) ​ ​ 297 ​ ​ (89) ​ ​ 198 Total Company operating income ​ $ 1,971 ​ $ 1,740 ​ $ 3,965 ​ $ 3,403 ​ ​ ​ ​ ​ ​ ​ ​ ​ ​ ​ ​ ​ Other expense/(income), net ​ $ 33 ​ $ 90 ​ $ 82 ​ $ 165 Income before income taxes ​ $ 1,938 ​ $ 1,650 ​ $ 3,883 ​ $ 3,238 ​ Corporate and Unallocated ​ Corporate and Unallocated operating income includes “special items” and “other corporate expense-net”. Special items include significant litigation-related charges/benefits, gain/loss on sale of businesses, and divestiture-related restructuring costs. Other corporate expense-net includes items such as net costs related to limited unallocated corporate staff and centrally managed material resource centers of expertise costs, certain litigation and environmental expenses largely related to legacy products/businesses not allocated to business segments, corporate philanthropic activity, and other net costs that 3M may choose not to allocate directly to its business segments. Other corporate expense-net also includes costs and income from contract manufacturing, transition services and other arrangements with the acquirer of the Communication Markets Division following its 2018 divestiture through 2019 and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 ​ Elimination of Dual Credit ​ 3M business segment reporting measures include dual credit to business segments for certain sales and related operating income. Management evaluates each of its four business segments based on net sales and operating income performance, including dual credit reporting to further incentivize sales growth. As a result, 3M reflects additional (“dual”) credit to another business segment when the customer account activity (“sales district”) with respect to the particular product sold to the external customer is provided by a different business segment. This additional dual credit is largely reflected at the division level.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would also receive credit for the associated net sales initiated thr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in total are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 Effective in the first quarter of 2021, 3M made the following changes. Information provided herein reflects the impact of these changes for all periods presented. ● Change in accounting principle for net periodic pension and postretirement plan cost. See below for additional information. ● Change in measure of segment operating performance used by 3M’s chief operating decision maker—impacting 3M’s disclosed measure of segment profit/loss (business segment operating income). See additional information in Note 16. ● Change in alignment of certain products within 3M’s Consumer business segment—creating the Consumer Health and Safety Division. See additional information in Note 16.</t>
        </is>
      </c>
    </row>
    <row r="5">
      <c r="A5" s="4" t="inlineStr">
        <is>
          <t>Change in Accounting Principle for Determining Net Periodic Pension and Postretirement Plan Cost</t>
        </is>
      </c>
      <c r="B5" s="4" t="inlineStr">
        <is>
          <t>Change in Accounting Principle for Determining Net Periodic Pension and Postretirement Plan Cost ​ In the first quarter of 2021, 3M changed the method it uses to calculate the market-related value of fixed income securities included in its pension and other postretirement plan assets. The market-related value is used to determine the expected return on plan assets and the amortization of net unamortized actuarial gains or losses expense components of net periodic benefit cost. The Company previously used the calculated value approach for all plan assets, deferring over three years the impact on these amounts of asset gains or losses that differed from expected returns. 3M changed to the fair value approach for calculating market-related value for the fixed income class of plan assets, which does not involve deferring the impact of excess plan asset gains or losses in the determination of these two components of net periodic benefit cost. 3M considers the use of the fair value approach preferrable to the calculated value approach as it results in a more current reflection of impacts of changes in value of these plan assets in the determination of net periodic benefit cost. Additionally, given the plans’ liability-driven investment strategy whereby the changes in value of the fixed income plan assets should offset changes in the value of the plans’ liabilities, this approach more closely aligns the expected return on plan assets expense component with the value reflected in the plans’ funded status. This change was applied retrospectively to all periods presented within 3M’s financial statements. The change did not impact consolidated operating income or net cash provided by operating activities but did impact the previously reported portion of pension and postretirement net periodic benefit cost (benefit) that was included within non-operating other expense (income) along with related consolidated income items such as net income and earnings per share. Other impacts included related changes to previously reported consolidated other comprehensive income, retained earnings, accumulated other comprehensive income (loss), and associated line items within the determination of net cash provided by operating activities. For classes of plan assets other than fixed income investments, the Company continues to use the calculated value approach to determine their market-related value. ​ The adoption of this change impacted previously reported amounts included herein as indicated in the tables below. ​ ​ ​ ​ ​ ​ ​ ​ ​ ​ ​ ​ ​ ​ Consolidated Statement of Income ​ ​ Three months ended ​ Six months ended ​ ​ June 30, 2020 ​ June 30, 2020 ​ ​ Under Prior ​ ​ ​ Under Prior ​ ​ ​ (Millions, except per share amounts) ​ Method ​ As Adjusted ​ Method ​ As Adjusted Other expense (income), net ​ $ 111 ​ $ 90 ​ $ 207 ​ $ 165 ​ ​ ​ ​ ​ ​ ​ ​ ​ ​ ​ ​ ​ Income before income taxes ​ $ 1,629 ​ $ 1,650 ​ $ 3,196 ​ $ 3,238 Provision for income taxes ​ ​ 342 ​ ​ 347 ​ ​ 615 ​ ​ 625 Income of consolidated group ​ $ 1,287 ​ $ 1,303 ​ $ 2,581 ​ $ 2,613 ​ ​ ​ ​ ​ ​ ​ ​ ​ ​ ​ ​ ​ Net income including noncontrolling interest ​ $ 1,287 ​ $ 1,303 ​ $ 2,581 ​ $ 2,613 Net income attributable to 3M ​ $ 1,290 ​ $ 1,306 ​ $ 2,582 ​ $ 2,614 Earnings per share attributable to 3M common shareholders — basic ​ $ 2.24 ​ $ 2.26 ​ $ 4.48 ​ $ 4.53 Earnings per share attributable to 3M common shareholders — diluted ​ $ 2.22 ​ $ 2.25 ​ $ 4.44 ​ $ 4.50 ​ ​ ​ ​ ​ ​ ​ ​ ​ ​ ​ ​ ​ ​ Consolidated Statement of Comprehensive Income ​ Three months ended ​ Six months ended ​ ​ June 30, 2020 ​ June 30, 2020 ​ ​ Under Prior ​ ​ ​ Under Prior ​ ​ ​ (Millions) ​ Method ​ As Adjusted ​ Method ​ As Adjusted Net income including noncontrolling interest ​ $ 1,287 ​ $ 1,303 ​ $ 2,581 ​ $ 2,613 Other comprehensive income (loss), net of tax: ​ ​ ​ ​ ​ ​ ​ ​ ​ ​ ​ ​ Defined benefit pension and postretirement plans adjustment ​ $ 58 ​ $ 47 ​ $ 177 ​ $ 155 Total other comprehensive income (loss), net of tax ​ $ 128 ​ $ 117 ​ $ (150) ​ $ (172) Comprehensive income (loss) including noncontrolling interest ​ $ 1,415 ​ $ 1,420 ​ $ 2,431 ​ $ 2,441 Comprehensive income (loss) attributable to 3M ​ $ 1,418 ​ $ 1,423 ​ $ 2,435 ​ $ 2,445 ​ ​ ​ ​ ​ ​ ​ ​ Consolidated Balance Sheet ​ ​ As of December 31, 2020 ​ ​ Under Prior ​ ​ ​ (Millions) ​ Method ​ As Adjusted Retained earnings ​ $ 43,761 ​ $ 43,821 Accumulated other comprehensive income (loss) ​ $ (7,661) ​ $ (7,721) ​ ​ ​ ​ ​ ​ ​ ​ ​ Consolidated Statement of Cash Flows ​ ​ Six months ended ​ ​ ​ June 30, 2020 ​ ​ ​ Under Prior ​ ​ ​ ​ (Millions) ​ Method ​ As Adjusted ​ Net income including noncontrolling interest ​ $ 2,581 ​ $ 2,613 ​ Company pension and postretirement expense ​ $ 197 ​ $ 155 ​ Other — net ​ $ (386) ​ $ (376) ​ ​ The cumulative adjustment as of January 1, 2020, the beginning of the earliest period presented in the consolidated financial statements included herein, was a $5 million reduction to each of retained earnings and accumulated</t>
        </is>
      </c>
    </row>
    <row r="6">
      <c r="A6" s="4" t="inlineStr">
        <is>
          <t>Earnings Per Share</t>
        </is>
      </c>
      <c r="B6" s="4" t="inlineStr">
        <is>
          <t>Earnings Per Share ​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6.3 million average options for the three months ended June 30, 2021; 7.5 million average options for the six months ended June 30, 2021; 20.9 million average options for the three months ended June 30, 2020; 20.0 million average options for the six months ended June 30, 2020). The computations for basic and diluted earnings per share follow: ​ Earnings Per Share Computations ​ ​ ​ ​ ​ ​ ​ ​ ​ ​ ​ ​ ​ ​ ​ Three months ended Six months ended ​ ​ June 30, ​ June 30, (Amounts in millions, except per share amounts) 2021 2020 2021 2020 Numerator: ​ ​ ​ ​ ​ ​ ​ ​ ​ ​ ​ ​ Net income attributable to 3M ​ $ 1,524 ​ $ 1,306 ​ $ 3,148 ​ $ 2,614 ​ ​ ​ ​ ​ ​ ​ ​ ​ ​ ​ ​ ​ Denominator: ​ ​ ​ ​ ​ ​ ​ ​ ​ ​ ​ ​ Denominator for weighted average 3M common shares outstanding – ​ 581.0 ​ 577.0 ​ 580.7 ​ 576.9 Dilution associated with the Company’s stock-based compensation plans ​ 7.6 ​ 3.8 ​ 6.7 ​ 4.3 Denominator for weighted average 3M common shares outstanding – ​ 588.6 ​ 580.8 ​ 587.4 ​ 581.2 ​ ​ ​ ​ ​ ​ ​ ​ ​ ​ ​ ​ ​ Earnings per share attributable to 3M common shareholders – ​ $ 2.62 ​ $ 2.26 ​ $ 5.42 ​ $ 4.53 Earnings per share attributable to 3M common shareholders – ​ $ 2.59 ​ $ 2.25 ​ $ 5.36 ​ $ 4.50</t>
        </is>
      </c>
    </row>
    <row r="7">
      <c r="A7" s="4" t="inlineStr">
        <is>
          <t>New Accounting Pronouncements</t>
        </is>
      </c>
      <c r="B7" s="4" t="inlineStr">
        <is>
          <t>​ New Accounting Pronouncements ​ Refer to Note 1 in 3M’s 2020 Annual Report on Form 10-K for a more detailed discussion of the standards in the tables that follow, except for those pronouncements issued subsequent to the most recent Form 10-K filing date for which separate, more detailed discussion is provided below as applicable. ​ ​ ​ ​ ​ ​ ​ ​ ​ Standards Adopted During the Current Fiscal Year Standard Relevant Description Effective Date for 3M Impact and Other Matters ASU No. 2019-12, Simplifying the Accounting for Income Taxes (Topic 740) Eliminates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January 1, 2021 Adoption of this ASU did not have a material impact on 3M’s consolidated results of operations and financial condition. ASU No. 2020-01, Clarifying the Interactions between Topic 321, Investments—Equity Securities, Topic 323, Investments—Equity Method and Joint Ventures, and Topic 815, Derivatives and Hedging Clarifies when accounting for certain equity securities, a Company should consider observable transactions before applying or upon discontinuing the equity method of accounting for the purposes of applying the measurement alternative. ​ Indicates when determining the accounting for certain derivatives, a Company should not consider if the underlying securities would be accounted for under the equity method or fair value option. January 1, 2021 Adoption of this ASU did not have a material impact on 3M’s consolidated results of operations and financial condition. ASU No. 2020-04, Reference Rate Reform (Topic 848): Facilitation of the Effects of Reference Rate Reform on Financial Reporting Reference Rate Reform (Topic 848): Scope Provides temporary optional expedients and exceptions to existing guidance on contract modifications and hedge accounting to facilitate the market transition from existing reference rates, such as LIBOR which is being phased out beginning at the end of 2021, to alternate reference rates, such as SOFR. Effective upon ASUs’ issuances in 2020 &amp; 2021 With the beginning of the phase out of LIBOR at the end of 2021, 3M continues to evaluate commercial contracts that may utilize LIBOR and will continue to monitor developments during the LIBOR transition period.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Impact on previously reported values after correction</t>
        </is>
      </c>
      <c r="B4" s="4" t="inlineStr">
        <is>
          <t>​ ​ ​ ​ ​ ​ ​ ​ ​ ​ ​ ​ ​ ​ Consolidated Statement of Income ​ ​ Three months ended ​ Six months ended ​ ​ June 30, 2020 ​ June 30, 2020 ​ ​ Under Prior ​ ​ ​ Under Prior ​ ​ ​ (Millions, except per share amounts) ​ Method ​ As Adjusted ​ Method ​ As Adjusted Other expense (income), net ​ $ 111 ​ $ 90 ​ $ 207 ​ $ 165 ​ ​ ​ ​ ​ ​ ​ ​ ​ ​ ​ ​ ​ Income before income taxes ​ $ 1,629 ​ $ 1,650 ​ $ 3,196 ​ $ 3,238 Provision for income taxes ​ ​ 342 ​ ​ 347 ​ ​ 615 ​ ​ 625 Income of consolidated group ​ $ 1,287 ​ $ 1,303 ​ $ 2,581 ​ $ 2,613 ​ ​ ​ ​ ​ ​ ​ ​ ​ ​ ​ ​ ​ Net income including noncontrolling interest ​ $ 1,287 ​ $ 1,303 ​ $ 2,581 ​ $ 2,613 Net income attributable to 3M ​ $ 1,290 ​ $ 1,306 ​ $ 2,582 ​ $ 2,614 Earnings per share attributable to 3M common shareholders — basic ​ $ 2.24 ​ $ 2.26 ​ $ 4.48 ​ $ 4.53 Earnings per share attributable to 3M common shareholders — diluted ​ $ 2.22 ​ $ 2.25 ​ $ 4.44 ​ $ 4.50 ​ ​ ​ ​ ​ ​ ​ ​ ​ ​ ​ ​ ​ ​ Consolidated Statement of Comprehensive Income ​ Three months ended ​ Six months ended ​ ​ June 30, 2020 ​ June 30, 2020 ​ ​ Under Prior ​ ​ ​ Under Prior ​ ​ ​ (Millions) ​ Method ​ As Adjusted ​ Method ​ As Adjusted Net income including noncontrolling interest ​ $ 1,287 ​ $ 1,303 ​ $ 2,581 ​ $ 2,613 Other comprehensive income (loss), net of tax: ​ ​ ​ ​ ​ ​ ​ ​ ​ ​ ​ ​ Defined benefit pension and postretirement plans adjustment ​ $ 58 ​ $ 47 ​ $ 177 ​ $ 155 Total other comprehensive income (loss), net of tax ​ $ 128 ​ $ 117 ​ $ (150) ​ $ (172) Comprehensive income (loss) including noncontrolling interest ​ $ 1,415 ​ $ 1,420 ​ $ 2,431 ​ $ 2,441 Comprehensive income (loss) attributable to 3M ​ $ 1,418 ​ $ 1,423 ​ $ 2,435 ​ $ 2,445 ​ ​ ​ ​ ​ ​ ​ ​ Consolidated Balance Sheet ​ ​ As of December 31, 2020 ​ ​ Under Prior ​ ​ ​ (Millions) ​ Method ​ As Adjusted Retained earnings ​ $ 43,761 ​ $ 43,821 Accumulated other comprehensive income (loss) ​ $ (7,661) ​ $ (7,721) ​ ​ ​ ​ ​ ​ ​ ​ ​ Consolidated Statement of Cash Flows ​ ​ Six months ended ​ ​ ​ June 30, 2020 ​ ​ ​ Under Prior ​ ​ ​ ​ (Millions) ​ Method ​ As Adjusted ​ Net income including noncontrolling interest ​ $ 2,581 ​ $ 2,613 ​ Company pension and postretirement expense ​ $ 197 ​ $ 155 ​ Other — net ​ $ (386) ​ $ (376) ​</t>
        </is>
      </c>
    </row>
    <row r="5">
      <c r="A5" s="4" t="inlineStr">
        <is>
          <t>Earnings Per Share Computations</t>
        </is>
      </c>
      <c r="B5" s="4" t="inlineStr">
        <is>
          <t>​ ​ ​ ​ ​ ​ ​ ​ ​ ​ ​ ​ ​ ​ ​ Three months ended Six months ended ​ ​ June 30, ​ June 30, (Amounts in millions, except per share amounts) 2021 2020 2021 2020 Numerator: ​ ​ ​ ​ ​ ​ ​ ​ ​ ​ ​ ​ Net income attributable to 3M ​ $ 1,524 ​ $ 1,306 ​ $ 3,148 ​ $ 2,614 ​ ​ ​ ​ ​ ​ ​ ​ ​ ​ ​ ​ ​ Denominator: ​ ​ ​ ​ ​ ​ ​ ​ ​ ​ ​ ​ Denominator for weighted average 3M common shares outstanding – ​ 581.0 ​ 577.0 ​ 580.7 ​ 576.9 Dilution associated with the Company’s stock-based compensation plans ​ 7.6 ​ 3.8 ​ 6.7 ​ 4.3 Denominator for weighted average 3M common shares outstanding – ​ 588.6 ​ 580.8 ​ 587.4 ​ 581.2 ​ ​ ​ ​ ​ ​ ​ ​ ​ ​ ​ ​ ​ Earnings per share attributable to 3M common shareholders – ​ $ 2.62 ​ $ 2.26 ​ $ 5.42 ​ $ 4.53 Earnings per share attributable to 3M common shareholders – ​ $ 2.59 ​ $ 2.25 ​ $ 5.36 ​ $ 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ed revenue recognized during the period</t>
        </is>
      </c>
      <c r="B4" s="4" t="inlineStr">
        <is>
          <t>​ ​ ​ ​ ​ ​ ​ ​ ​ ​ ​ ​ ​ ​ ​ ​ ​ Three months ended ​ Six months ended ​ ​ ​ June 30, ​ June 30, ​ Net Sales (Millions) ​ 2021 2020 2021 2020 ​ Abrasives ​ $ 353 ​ $ 242 ​ $ 705 ​ $ 572 ​ Automotive Aftermarket ​ ​ 313 ​ ​ 202 ​ ​ 625 ​ ​ 486 ​ Closure and Masking Systems ​ ​ 254 ​ ​ 235 ​ ​ 497 ​ ​ 503 ​ Electrical Markets ​ ​ 319 ​ ​ 251 ​ ​ 626 ​ ​ 539 ​ Industrial Adhesives and Tapes ​ ​ 761 ​ ​ 545 ​ ​ 1,529 ​ ​ 1,216 ​ Personal Safety ​ ​ 1,133 ​ ​ 1,095 ​ ​ 2,370 ​ ​ 2,084 ​ Roofing Granules ​ ​ 121 ​ ​ 86 ​ ​ 229 ​ ​ 181 ​ Other Safety and Industrial ​ ​ — ​ ​ 1 ​ ​ — ​ ​ 3 ​ Total Safety and Industrial Business Segment ​ $ 3,254 ​ $ 2,657 ​ $ 6,581 ​ $ 5,584 ​ ​ ​ ​ ​ ​ ​ ​ ​ ​ ​ ​ ​ ​ ​ Advanced Materials ​ $ 304 ​ $ 236 ​ $ 620 ​ $ 524 ​ Automotive and Aerospace ​ ​ 469 ​ ​ 268 ​ ​ 985 ​ ​ 716 ​ Commercial Solutions ​ ​ 454 ​ ​ 327 ​ ​ 892 ​ ​ 757 ​ Electronics ​ ​ 998 ​ ​ 884 ​ ​ 2,040 ​ ​ 1,747 ​ Transportation Safety ​ ​ 259 ​ ​ 222 ​ ​ 477 ​ ​ 433 ​ Other Transportation and Electronics ​ ​ (2) ​ ​ — ​ ​ (1) ​ ​ (1) ​ Total Transportation and Electronics Business Segment ​ $ 2,482 ​ $ 1,937 ​ ​ 5,013 ​ $ 4,176 ​ ​ ​ ​ ​ ​ ​ ​ ​ ​ ​ ​ ​ ​ ​ Drug Delivery ​ $ — ​ $ 41 ​ $ — ​ $ 146 ​ Food Safety ​ ​ 95 ​ ​ 78 ​ ​ 183 ​ ​ 169 ​ Health Information Systems ​ ​ 299 ​ ​ 276 ​ ​ 588 ​ ​ 553 ​ Medical Solutions ​ ​ 1,275 ​ ​ 1,067 ​ ​ 2,542 ​ ​ 2,220 ​ Oral Care ​ ​ 364 ​ ​ 144 ​ ​ 727 ​ ​ 421 ​ Separation and Purification Sciences ​ ​ 248 ​ ​ 216 ​ ​ 489 ​ ​ 418 ​ Other Health Care ​ ​ (3) ​ ​ 1 ​ ​ (3) ​ ​ — ​ Total Health Care Business Group ​ $ 2,278 ​ $ 1,823 ​ $ 4,526 ​ $ 3,927 ​ ​ ​ ​ ​ ​ ​ ​ ​ ​ ​ ​ ​ ​ ​ Consumer Health and Safety ​ $ 163 ​ $ 120 ​ $ 313 ​ $ 292 ​ Home Care ​ ​ 272 ​ ​ 257 ​ ​ 551 ​ ​ 528 ​ Home Improvement ​ ​ 666 ​ ​ 564 ​ ​ 1,289 ​ ​ 1,067 ​ Stationery and Office ​ ​ 352 ​ ​ 257 ​ ​ 637 ​ ​ 525 ​ Other Consumer ​ ​ 29 ​ ​ 33 ​ ​ 65 ​ ​ 69 ​ Total Consumer Business Group ​ $ 1,482 ​ $ 1,231 ​ $ 2,855 ​ $ 2,481 ​ ​ ​ ​ ​ ​ ​ ​ ​ ​ ​ ​ ​ ​ ​ Corporate and Unallocated ​ $ 1 ​ $ 1 ​ $ (1) ​ $ 1 ​ Elimination of Dual Credit ​ ​ (547) ​ ​ (473) ​ ​ (1,173) ​ ​ (918) ​ Total Company ​ $ 8,950 ​ $ 7,176 ​ $ 17,801 ​ $ 15,251 ​ ​ ​ ​ ​ ​ ​ ​ ​ ​ ​ ​ ​ ​ ​ ​ ​ ​ ​ ​ ​ ​ Three months ended June 30, 2021 ​ Net Sales (Millions) Americas ​ Asia Pacific Europe, Middle East and Africa Other Unallocated Worldwide ​ Safety and Industrial ​ $ 1,670 ​ $ 814 ​ $ 770 ​ $ — ​ $ 3,254 ​ Transportation and Electronics ​ 718 ​ 1,382 ​ 383 ​ (1) ​ 2,482 ​ Health Care ​ ​ 1,333 ​ ​ 430 ​ ​ 516 ​ ​ (1) ​ ​ 2,278 ​ Consumer ​ 1,081 ​ 246 ​ 155 ​ — ​ 1,482 ​ Corporate and Unallocated ​ 1 ​ — ​ — ​ — ​ 1 ​ Elimination of Dual Credit ​ (221) ​ (217) ​ (110) ​ 1 ​ (547) ​ Total Company ​ $ 4,582 ​ $ 2,655 ​ $ 1,714 ​ $ (1) ​ $ 8,950 ​ ​ ​ ​ ​ ​ ​ ​ ​ ​ ​ ​ ​ ​ ​ ​ ​ ​ ​ ​ ​ Six months ended June 30, 2021 ​ Net Sales (Millions) Americas ​ Asia Pacific Europe, Middle East and Africa Other Unallocated Worldwide ​ Safety and Industrial ​ $ 3,367 ​ $ 1,637 ​ $ 1,577 ​ $ — ​ $ 6,581 ​ Transportation and Electronics ​ 1,368 ​ 2,872 ​ 774 ​ (1) ​ 5,013 ​ Health Care ​ ​ 2,644 ​ ​ 838 ​ ​ 1,045 ​ ​ (1) ​ ​ 4,526 ​ Consumer ​ 2,030 ​ 524 ​ 301 ​ — ​ 2,855 ​ Corporate and Unallocated ​ — ​ — ​ — ​ (1) ​ (1) ​ Elimination of Dual Credit ​ (499) ​ (447) ​ (228) ​ 1 ​ (1,173) ​ Total Company ​ $ 8,910 ​ $ 5,424 ​ $ 3,469 ​ $ (2) ​ $ 17,801 ​ ​ ​ ​ ​ ​ ​ ​ ​ ​ ​ ​ ​ ​ ​ ​ ​ ​ ​ ​ ​ Three months ended June 30, 2020 ​ Net Sales (Millions) Americas ​ Asia Pacific Europe, Middle East and Africa Other Unallocated Worldwide ​ Safety and Industrial ​ $ 1,365 ​ $ 649 ​ $ 644 ​ $ (1) ​ $ 2,657 ​ Transportation and Electronics ​ 532 ​ 1,151 ​ 254 ​ — ​ 1,937 ​ Health Care ​ ​ 1,074 ​ ​ 358 ​ ​ 392 ​ ​ (1) ​ ​ 1,823 ​ Consumer ​ 895 ​ 216 ​ 120 ​ — ​ 1,231 ​ Corporate and Unallocated ​ (2) ​ — ​ — ​ 3 ​ 1 ​ Elimination of Dual Credit ​ (231) ​ (164) ​ (78) ​ — ​ (473) ​ Total Company ​ $ 3,633 ​ $ 2,210 ​ $ 1,332 ​ $ 1 ​ $ 7,176 ​ ​ ​ ​ ​ ​ ​ ​ ​ ​ ​ ​ ​ ​ ​ ​ ​ ​ ​ ​ ​ Six months ended June 30, 2020 ​ Net Sales (Millions) Americas ​ Asia Pacific Europe, Middle East and Africa Other Unallocated Worldwide ​ Safety and Industrial ​ $ 2,882 ​ $ 1,361 ​ $ 1,342 ​ $ (1) ​ $ 5,584 ​ Transportation and Electronics ​ 1,207 ​ 2,353 ​ 616 ​ — ​ 4,176 ​ Health Care ​ ​ 2,355 ​ ​ 714 ​ ​ 859 ​ ​ (1) ​ ​ 3,927 ​ Consumer ​ 1,769 ​ 466 ​ 247 ​ (1) ​ 2,481 ​ Corporate and Unallocated ​ (1) ​ — ​ — ​ 2 ​ 1 ​ Elimination of Dual Credit ​ (437) ​ (339) ​ (142) ​ — ​ (918) ​ Total Company ​ $ 7,775 ​ $ 4,555 ​ $ 2,922 ​ $ (1) ​ $ 15,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Goodwill</t>
        </is>
      </c>
      <c r="B4" s="4" t="inlineStr">
        <is>
          <t>​ ​ ​ ​ ​ ​ ​ ​ ​ ​ ​ ​ ​ ​ ​ ​ ​ ​ (Millions) ​ Safety and Industrial ​ Transportation and Electronics ​ Health Care ​ Consumer ​ Total Company ​ Balance as of December 31, 2020 ​ $ 4,687 ​ $ 1,858 ​ $ 6,992 ​ $ 265 ​ $ 13,802 ​ Translation and other ​ ​ (7) ​ ​ (8) ​ ​ (59) ​ ​ (6) ​ ​ (80) ​ Balance as of June 30, 2021 ​ $ 4,680 ​ $ 1,850 ​ $ 6,933 ​ $ 259 ​ $ 13,722 ​</t>
        </is>
      </c>
    </row>
    <row r="5">
      <c r="A5" s="4" t="inlineStr">
        <is>
          <t>Acquired Intangible Assets</t>
        </is>
      </c>
      <c r="B5" s="4" t="inlineStr">
        <is>
          <t>​ ​ ​ ​ ​ ​ ​ ​ ​ ​ June 30, December 31, (Millions) 2021 2020 Customer related intangible assets ​ $ 4,276 ​ $ 4,280 ​ Patents ​ 518 ​ 537 ​ Other technology-based intangible assets ​ 2,115 ​ 2,114 ​ Definite-lived tradenames ​ 1,173 ​ 1,178 ​ Other amortizable intangible assets ​ 107 ​ 104 ​ Total gross carrying amount ​ $ 8,189 ​ $ 8,213 ​ ​ ​ ​ ​ ​ ​ ​ ​ Accumulated amortization — customer related ​ (1,539) ​ (1,422) ​ Accumulated amortization — patents ​ (500) ​ (512) ​ Accumulated amortization — other technology-based ​ (739) ​ (638) ​ Accumulated amortization — definite-lived tradenames ​ (414) ​ (385) ​ Accumulated amortization — other ​ (81) ​ (79) ​ Total accumulated amortization ​ $ (3,273) ​ $ (3,036) ​ ​ ​ ​ ​ ​ ​ ​ ​ Total finite-lived intangible assets — net ​ $ 4,916 ​ $ 5,177 ​ ​ ​ ​ ​ ​ ​ ​ ​ Non-amortizable intangible assets (primarily tradenames) ​ 656 ​ 658 ​ Total intangible assets — net ​ $ 5,572 ​ $ 5,835 ​</t>
        </is>
      </c>
    </row>
    <row r="6">
      <c r="A6" s="4" t="inlineStr">
        <is>
          <t>Schedule of amortization expense for acquired intangible assets</t>
        </is>
      </c>
      <c r="B6" s="4" t="inlineStr">
        <is>
          <t>Amortization expense for the three and six months ended June 30, 2021 and 2020 follows: ​ ​ ​ ​ ​ ​ ​ ​ ​ ​ ​ ​ ​ ​ ​ ​ Three months ended Six months ended ​ ​ June 30, ​ June 30, ​ (Millions) 2021 2020 2021 ​ 2020 Amortization expense ​ $ 134 ​ $ 134 ​ $ 267 ​ $ 268 ​</t>
        </is>
      </c>
    </row>
    <row r="7">
      <c r="A7" s="4" t="inlineStr">
        <is>
          <t>Schedule of expected amortization expense for acquired amortizable intangible assets</t>
        </is>
      </c>
      <c r="B7" s="4" t="inlineStr">
        <is>
          <t>Expected amortization expense for acquired amortizable intangible assets recorded as of June 30, 2021: ​ ​ ​ ​ ​ ​ ​ ​ ​ ​ ​ ​ ​ ​ ​ ​ ​ ​ ​ ​ ​ ​ ​ ​ ​ ​ Remainder of ​ ​ ​ ​ ​ ​ ​ ​ ​ ​ ​ ​ ​ ​ ​ ​ After (Millions) ​ 2021 ​ 2022 ​ 2023 ​ 2024 ​ 2025 ​ 2026 ​ 2026 Amortization expense ​ $ 262 ​ $ 516 ​ $ 487 ​ $ 459 ​ $ 429 ​ $ 421 ​ $ 2,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Restructuring Actions (Tables)</t>
        </is>
      </c>
      <c r="B1" s="2" t="inlineStr">
        <is>
          <t>6 Months Ended</t>
        </is>
      </c>
    </row>
    <row r="2">
      <c r="B2" s="2" t="inlineStr">
        <is>
          <t>Jun. 30, 2021</t>
        </is>
      </c>
    </row>
    <row r="3">
      <c r="A3" s="4" t="inlineStr">
        <is>
          <t>2021 Restructuring Actions | Operational/Marketing Capability Restructuring</t>
        </is>
      </c>
    </row>
    <row r="4">
      <c r="A4" s="3" t="inlineStr">
        <is>
          <t>Restructuring Cost and Reserve</t>
        </is>
      </c>
    </row>
    <row r="5">
      <c r="A5" s="4" t="inlineStr">
        <is>
          <t>Schedule of restructuring charges by income statement line</t>
        </is>
      </c>
      <c r="B5" s="4" t="inlineStr">
        <is>
          <t>​ ​ ​ ​ ​ (Millions) ​ First Six Months of 2021 Cost of sales ​ $ 12 Selling, general and administrative expenses ​ 32 Research, development and related expenses ​ 13 Total operating income impact ​ $ 57</t>
        </is>
      </c>
    </row>
    <row r="6">
      <c r="A6" s="4" t="inlineStr">
        <is>
          <t>Components of restructuring by business segment</t>
        </is>
      </c>
      <c r="B6" s="4" t="inlineStr">
        <is>
          <t>​ ​ ​ ​ ​ ​ ​ First Six Months of 2021 (Millions) Employee-Related Safety and Industrial ​ $ 9 Transportation and Electronics ​ ​ 12 Health Care ​ ​ 8 Consumer ​ ​ 4 Corporate and Unallocated ​ 24 Total Operating Expense ​ $ 57</t>
        </is>
      </c>
    </row>
    <row r="7">
      <c r="A7" s="4" t="inlineStr">
        <is>
          <t>Accrued restructuring action balances</t>
        </is>
      </c>
      <c r="B7" s="4" t="inlineStr">
        <is>
          <t>​ ​ ​ ​ ​ ​ (Millions) Employee-Related Accrued restructuring action balances as of December 31, 2020 ​ $ 101 ​ Incremental expense incurred in the first quarter of 2021 ​ ​ 14 ​ Incremental expense incurred in the second quarter of 2021 ​ ​ 43 ​ Cash payments ​ (67) ​ Adjustments ​ ​ (5) ​ Accrued restructuring action balances as of June 30, 2021 ​ $ 86 ​</t>
        </is>
      </c>
    </row>
    <row r="8">
      <c r="A8" s="4" t="inlineStr">
        <is>
          <t>2020 Restructuring Actions | Drug delivery business</t>
        </is>
      </c>
    </row>
    <row r="9">
      <c r="A9" s="3" t="inlineStr">
        <is>
          <t>Restructuring Cost and Reserve</t>
        </is>
      </c>
    </row>
    <row r="10">
      <c r="A10" s="4" t="inlineStr">
        <is>
          <t>Accrued restructuring action balances</t>
        </is>
      </c>
      <c r="B10" s="4" t="inlineStr">
        <is>
          <t>​ ​ ​ ​ ​ ​ ​ ​ ​ ​ ​ ​ (Millions) Employee-Related Asset-Related and Other Total Accrued divestiture-related restructuring action balances as of December 31, 2020 ​ $ 15 ​ $ 9 ​ $ 24 ​ Cash payments ​ ​ (5) ​ ​ — ​ ​ (5) ​ Adjustments ​ ​ (1) ​ ​ — ​ ​ (1) ​ Accrued divestiture-related restructuring action balances as of June 30, 2021 ​ $ 9 ​ $ 9 ​ $ 18 ​</t>
        </is>
      </c>
    </row>
    <row r="11">
      <c r="A11" s="4" t="inlineStr">
        <is>
          <t>2020 Restructuring Actions | Other Restructuring</t>
        </is>
      </c>
    </row>
    <row r="12">
      <c r="A12" s="3" t="inlineStr">
        <is>
          <t>Restructuring Cost and Reserve</t>
        </is>
      </c>
    </row>
    <row r="13">
      <c r="A13" s="4" t="inlineStr">
        <is>
          <t>Accrued restructuring action balances</t>
        </is>
      </c>
      <c r="B13" s="4" t="inlineStr">
        <is>
          <t>​ ​ ​ ​ ​ ​ (Millions) Employee-Related Accrued restructuring action balances as of December 31, 2020 ​ $ 24 ​ Cash payments ​ ​ (4) ​ Adjustments ​ ​ (9) ​ Accrued restructuring action balances as of March 31, 2021 ​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6 Months Ended</t>
        </is>
      </c>
    </row>
    <row r="2">
      <c r="B2" s="2" t="inlineStr">
        <is>
          <t>Jun. 30, 2021</t>
        </is>
      </c>
    </row>
    <row r="3">
      <c r="A3" s="3" t="inlineStr">
        <is>
          <t>Supplemental Income Statement Information</t>
        </is>
      </c>
    </row>
    <row r="4">
      <c r="A4" s="4" t="inlineStr">
        <is>
          <t>Schedule of other expense (income)</t>
        </is>
      </c>
      <c r="B4" s="4" t="inlineStr">
        <is>
          <t>​ ​ ​ ​ ​ ​ ​ ​ ​ ​ ​ ​ ​ ​ ​ ​ Three months ended Six months ended ​ ​ ​ June 30, ​ June 30, ​ (Millions) ​ 2021 2020 2021 ​ 2020 ​ Interest expense ​ $ 121 ​ $ 137 ​ $ 253 ​ $ 260 ​ Interest income ​ (8) ​ (9) ​ (12) ​ (19) ​ Pension and postretirement net periodic benefit cost (benefit) ​ ​ (80) ​ ​ (38) ​ ​ (159) ​ ​ (76) ​ Total ​ $ 33 ​ $ 90 ​ $ 82 ​ $ 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Equity and Comprehensive Income Information (Tables)</t>
        </is>
      </c>
      <c r="B1" s="2" t="inlineStr">
        <is>
          <t>6 Months Ended</t>
        </is>
      </c>
    </row>
    <row r="2">
      <c r="B2" s="2" t="inlineStr">
        <is>
          <t>Jun. 30, 2021</t>
        </is>
      </c>
    </row>
    <row r="3">
      <c r="A3" s="3" t="inlineStr">
        <is>
          <t>Supplemental Equity and Comprehensive Income Information</t>
        </is>
      </c>
    </row>
    <row r="4">
      <c r="A4" s="4" t="inlineStr">
        <is>
          <t>Consolidated Statement of Changes in Equity</t>
        </is>
      </c>
      <c r="B4" s="4" t="inlineStr">
        <is>
          <t>Three months ended June 30, 2021 ​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21 $ 13,828 $ 6,292 $ 44,255 $ (29,020) $ (7,767) $ 68 ​ ​ ​ ​ ​ ​ ​ ​ ​ ​ ​ ​ ​ ​ ​ ​ ​ ​ ​ ​ ​ Net income ​ 1,525 ​ ​ ​ ​ 1,524 ​ ​ ​ ​ ​ ​ ​ 1 ​ Other comprehensive income (loss), net of tax: ​ ​ ​ ​ ​ ​ ​ ​ ​ ​ ​ ​ ​ ​ ​ ​ ​ ​ ​ Cumulative translation adjustment ​ 170 ​ ​ ​ ​ ​ ​ ​ ​ ​ ​ 171 ​ (1) ​ Defined benefit pension and post-retirement plans adjustment ​ 121 ​ ​ ​ ​ ​ ​ ​ ​ ​ ​ 121 ​ — ​ Cash flow hedging instruments ​ (11) ​ ​ ​ ​ ​ ​ ​ ​ ​ ​ (11) ​ — ​ Total other comprehensive income (loss), net of tax ​ 280 ​ ​ ​ ​ ​ ​ ​ ​ ​ ​ ​ ​ ​ ​ ​ ​ Dividends declared ​ (858) ​ ​ ​ ​ (858) ​ ​ ​ ​ ​ ​ ​ ​ ​ ​ Stock-based compensation ​ 54 ​ 54 ​ ​ ​ ​ ​ ​ ​ ​ ​ ​ ​ ​ ​ Reacquired stock ​ (499) ​ ​ ​ ​ ​ ​ ​ (499) ​ ​ ​ ​ ​ ​ ​ Issuances pursuant to stock option and benefit plans ​ 186 ​ ​ ​ ​ (97) ​ 283 ​ ​ ​ ​ ​ ​ ​ Balance at June 30, 2021 $ 14,516 $ 6,346 $ 44,824 $ (29,236) $ (7,486) $ 68 ​ ​ ​ Six months ended June 30, 2021 ​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20 $ 12,931 $ 6,171 $ 43,821 $ (29,404) $ (7,721) $ 64 ​ ​ ​ ​ ​ ​ ​ ​ ​ ​ ​ ​ ​ ​ ​ ​ ​ ​ ​ ​ ​ Net income ​ 3,152 ​ ​ ​ ​ 3,148 ​ ​ ​ ​ ​ ​ ​ 4 ​ Other comprehensive income (loss), net of tax: ​ ​ ​ ​ ​ ​ ​ ​ ​ ​ ​ ​ ​ ​ ​ ​ ​ ​ ​ Cumulative translation adjustment ​ (52) ​ ​ ​ ​ ​ ​ ​ ​ ​ ​ (52) ​ — ​ Defined benefit pension and post-retirement plans adjustment ​ 240 ​ ​ ​ ​ ​ ​ ​ ​ ​ ​ 240 ​ — ​ Cash flow hedging instruments ​ 47 ​ ​ ​ ​ ​ ​ ​ ​ ​ ​ 47 ​ — ​ Total other comprehensive income (loss), net of tax ​ 235 ​ ​ ​ ​ ​ ​ ​ ​ ​ ​ ​ ​ ​ ​ ​ ​ Dividends declared ​ (1,716) ​ ​ ​ ​ (1,716) ​ ​ ​ ​ ​ ​ ​ ​ ​ ​ Stock-based compensation ​ 175 ​ 175 ​ ​ ​ ​ ​ ​ ​ ​ ​ ​ ​ ​ ​ Reacquired stock ​ (742) ​ ​ ​ ​ ​ ​ ​ (742) ​ ​ ​ ​ ​ ​ ​ Issuances pursuant to stock option and benefit plans ​ 481 ​ ​ ​ ​ (429) ​ 910 ​ ​ ​ ​ ​ ​ ​ Balance at June 30, 2021 $ 14,516 $ 6,346 $ 44,824 $ (29,236) $ (7,486) $ 68 ​ ​ ​ Three months ended June 30, 2020 ​ ​ ​ ​ ​ ​ ​ ​ ​ ​ ​ ​ ​ ​ ​ ​ ​ ​ ​ ​ ​ ​ ​ ​ ​ 3M Company Shareholders ​ ​ ​ ​ ​ ​ ​ ​ Common ​ ​ ​ ​ ​ ​ ​ Accumulated ​ ​ ​ ​ ​ ​ ​ ​ Stock and ​ ​ ​ ​ ​ ​ ​ Other ​ ​ ​ ​ ​ ​ ​ ​ Additional ​ ​ ​ ​ ​ ​ ​ Comprehensive ​ Non- ​ ​ ​ ​ ​ Paid-in ​ Retained ​ Treasury ​ Income ​ controlling (Millions) Total Capital Earnings Stock (Loss) Interest Balance at March 31, 2020 $ 10,214 $ 6,033 $ 42,356 $ (29,817) $ (8,420) $ 62 ​ ​ ​ ​ ​ ​ ​ ​ ​ ​ ​ ​ ​ ​ ​ ​ ​ ​ ​ ​ ​ Net income ​ 1,303 ​ ​ ​ ​ 1,306 ​ ​ ​ ​ ​ ​ ​ (3) ​ Other comprehensive income (loss), net of tax: ​ ​ ​ ​ ​ ​ ​ ​ ​ ​ ​ ​ ​ ​ ​ ​ ​ ​ ​ Cumulative translation adjustment ​ 106 ​ ​ ​ ​ ​ ​ ​ ​ ​ ​ 106 ​ — ​ Defined benefit pension and post-retirement plans adjustment ​ 47 ​ ​ ​ ​ ​ ​ ​ ​ ​ ​ 47 ​ — ​ Cash flow hedging instruments ​ (36) ​ ​ ​ ​ ​ ​ ​ ​ ​ ​ (36) ​ — ​ Total other comprehensive income (loss), net of tax ​ 117 ​ ​ ​ ​ ​ ​ ​ ​ ​ ​ ​ ​ ​ ​ ​ ​ Dividends declared ​ (846) ​ ​ ​ ​ (846) ​ ​ ​ ​ ​ ​ ​ ​ ​ ​ Purchase of subsidiary shares ​ ​ (1) ​ ​ ​ ​ ​ ​ ​ ​ ​ ​ ​ ​ ​ ​ (1) ​ Stock-based compensation ​ 50 ​ 50 ​ ​ ​ ​ ​ ​ ​ ​ ​ ​ ​ ​ ​ Reacquired stock ​ — ​ ​ ​ ​ ​ ​ ​ — ​ ​ ​ ​ ​ ​ ​ Issuances pursuant to stock option and benefit plans ​ 88 ​ ​ ​ ​ (30) ​ 118 ​ ​ ​ ​ ​ ​ ​ Balance at June 30, 2020 $ 10,925 $ 6,083 $ 42,786 $ (29,699) $ (8,303) $ 58 ​ ​ ​ Six months ended June 30, 2020 ​ ​ ​ ​ ​ ​ ​ ​ ​ ​ ​ ​ ​ ​ ​ ​ ​ ​ ​ ​ ​ ​ ​ ​ ​ 3M Company Shareholders ​ ​ ​ ​ ​ ​ ​ ​ Common ​ ​ ​ ​ ​ ​ ​ Accumulated ​ ​ ​ ​ ​ ​ ​ ​ Stock and ​ ​ ​ ​ ​ ​ ​ Other ​ ​ ​ ​ ​ ​ ​ ​ Additional ​ ​ ​ ​ ​ ​ ​ Comprehensive ​ Non- ​ ​ ​ ​ ​ Paid-in ​ Retained ​ Treasury ​ Income ​ controlling (Millions) Total Capital Earnings Stock (Loss) Interest Balance at December 31, 2019 $ 10,126 $ 5,916 $ 42,130 $ (29,849) $ (8,134) $ 63 ​ ​ ​ ​ ​ ​ ​ ​ ​ ​ ​ ​ ​ ​ ​ ​ ​ ​ ​ ​ ​ Net income ​ 2,613 ​ ​ ​ ​ 2,614 ​ ​ ​ ​ ​ ​ ​ (1) ​ Other comprehensive income (loss), net of tax: ​ ​ ​ ​ ​ ​ ​ ​ ​ ​ ​ ​ ​ ​ ​ ​ ​ ​ ​ Cumulative translation adjustment ​ (338) ​ ​ ​ ​ ​ ​ ​ ​ ​ ​ (335) ​ (3) ​ Defined benefit pension and post-retirement plans adjustment ​ 155 ​ ​ ​ ​ ​ ​ ​ ​ ​ ​ 155 ​ — ​ Cash flow hedging instruments ​ 11 ​ ​ ​ ​ ​ ​ ​ ​ ​ ​ 11 ​ — ​ Total other comprehensive income (loss), net of tax ​ (172) ​ ​ ​ ​ ​ ​ ​ ​ ​ ​ ​ ​ ​ ​ ​ ​ Dividends declared ​ (1,693) ​ ​ ​ ​ (1,693) ​ ​ ​ ​ ​ ​ ​ ​ ​ ​ Purchase of subsidiary shares ​ ​ (1) ​ ​ ​ ​ ​ ​ ​ ​ ​ ​ ​ ​ ​ ​ (1) ​ Stock-based compensation ​ 167 ​ 167 ​ ​ ​ ​ ​ ​ ​ ​ ​ ​ ​ ​ ​ Reacquired stock ​ (356) ​ ​ ​ ​ ​ ​ ​ (356) ​ ​ ​ ​ ​ ​ ​ Issuances pursuant to stock option and benefit plans ​ 241 ​ ​ ​ ​ (265) ​ 506 ​ ​ ​ ​ ​ ​ ​ Balance at June 30, 2020 $ 10,925 $ 6,083 $ 42,786 $ (29,699) $ (8,303) $ 58 ​</t>
        </is>
      </c>
    </row>
    <row r="5">
      <c r="A5" s="4" t="inlineStr">
        <is>
          <t>Changes in Accumulated Other Comprehensive Income (Loss) Attributable to 3M</t>
        </is>
      </c>
      <c r="B5" s="4" t="inlineStr">
        <is>
          <t>​ ​ ​ ​ ​ ​ ​ ​ ​ ​ ​ ​ ​ ​ ​ Three months ended June 30, 2021 ​ ​ ​ ​ ​ ​ ​ ​ ​ ​ ​ ​ Defined Benefit ​ Cash Flow ​ Total ​ ​ ​ ​ ​ Pension and ​ Hedging ​ Accumulated ​ ​ Cumulative ​ Postretirement ​ Instruments, ​ Other ​ ​ Translation ​ Plans ​ Unrealized ​ Comprehensive (Millions) ​ Adjustment ​ Adjustment ​ Gain (Loss) ​ Income (Loss) Balance at March 31, 2021, net of tax: ​ $ (1,673) ​ $ (5,979) ​ $ (115) ​ $ (7,767) ​ Other comprehensive income (loss), before tax: ​ ​ ​ ​ ​ ​ ​ ​ ​ ​ ​ ​ ​ Amounts before reclassifications ​ 159 ​ — ​ (26) ​ 133 ​ Amounts reclassified out ​ — ​ 160 ​ 12 ​ 172 ​ Total other comprehensive income (loss), before tax ​ 159 ​ 160 ​ (14) ​ 305 ​ Tax effect ​ 12 ​ (39) ​ 3 ​ (24) ​ Total other comprehensive income (loss), net of tax ​ 171 ​ 121 ​ (11) ​ 281 ​ Balance at June 30, 2021, net of tax: ​ $ (1,502) ​ $ (5,858) ​ $ (126) ​ $ (7,486) ​ ​ ​ ​ ​ ​ ​ ​ ​ ​ ​ ​ ​ ​ ​ ​ Six months ended June 30, 2021 ​ ​ ​ ​ ​ ​ ​ ​ ​ ​ ​ ​ Defined Benefit ​ Cash Flow ​ Total ​ ​ ​ ​ ​ Pension and ​ Hedging ​ Accumulated ​ ​ Cumulative ​ Postretirement ​ Instruments, ​ Other ​ ​ Translation ​ Plans ​ Unrealized ​ Comprehensive (Millions) ​ Adjustment ​ Adjustment ​ Gain (Loss) ​ Income (Loss) Balance at December 31, 2020, net of tax: ​ $ (1,450) ​ $ (6,098) ​ $ (173) ​ $ (7,721) ​ Other comprehensive income (loss), before tax: ​ ​ ​ ​ ​ ​ ​ ​ ​ ​ ​ ​ ​ Amounts before reclassifications ​ (17) ​ — ​ 40 ​ 23 ​ Amounts reclassified out ​ — ​ 319 ​ 21 ​ 340 ​ Total other comprehensive income (loss), before tax ​ (17) ​ 319 ​ 61 ​ 363 ​ Tax effect ​ (35) ​ (79) ​ (14) ​ (128) ​ Total other comprehensive income (loss), net of tax ​ (52) ​ 240 ​ 47 ​ 235 ​ Balance at June 30, 2021, net of tax: ​ $ (1,502) ​ $ (5,858) ​ $ (126) ​ $ (7,486) ​ ​ ​ ​ ​ ​ ​ ​ ​ ​ ​ ​ ​ ​ ​ ​ Three months ended June 30, 2020 ​ ​ ​ ​ ​ ​ ​ ​ ​ ​ ​ ​ Defined Benefit ​ Cash Flow ​ Total ​ ​ ​ ​ ​ Pension and ​ Hedging ​ Accumulated ​ ​ Cumulative ​ Postretirement ​ Instruments, ​ Other ​ ​ Translation ​ Plans ​ Unrealized ​ Comprehensive (Millions) ​ Adjustment ​ Adjustment ​ Gain (Loss) ​ Income (Loss) Balance at March 31, 2020, net of tax: ​ $ (2,340) ​ $ (6,096) ​ $ 16 ​ $ (8,420) ​ Other comprehensive income (loss), before tax: ​ ​ ​ ​ ​ ​ ​ ​ ​ ​ ​ ​ ​ Amounts before reclassifications ​ 104 ​ (80) ​ (15) ​ 9 ​ Amounts reclassified out ​ — ​ 147 ​ (31) ​ 116 ​ Total other comprehensive income (loss), before tax ​ 104 ​ 67 ​ (46) ​ 125 ​ Tax effect ​ 2 ​ (20) ​ 10 ​ (8) ​ Total other comprehensive income (loss), net of tax ​ 106 ​ 47 ​ (36) ​ 117 ​ Balance at June 30, 2020, net of tax: ​ $ (2,234) ​ $ (6,049) ​ $ (20) ​ $ (8,303) ​ ​ ​ ​ ​ ​ ​ ​ ​ ​ ​ ​ ​ ​ ​ ​ Six months ended June 30, 2020 ​ ​ ​ ​ ​ ​ ​ ​ ​ ​ ​ ​ Defined Benefit ​ Cash Flow ​ Total ​ ​ ​ ​ ​ Pension and ​ Hedging ​ Accumulated ​ ​ Cumulative ​ Postretirement ​ Instruments, ​ Other ​ ​ Translation ​ Plans ​ Unrealized ​ Comprehensive (Millions) ​ Adjustment ​ Adjustment ​ Gain (Loss) ​ Income (Loss) Balance at December 31, 2019, net of tax: ​ $ (1,899) ​ $ (6,204) ​ $ (31) ​ $ (8,134) ​ Other comprehensive income (loss), before tax: ​ ​ ​ ​ ​ ​ ​ ​ ​ ​ ​ ​ ​ Amounts before reclassifications ​ (335) ​ (80) ​ 62 ​ (353) ​ Amounts reclassified out ​ — ​ 297 ​ (47) ​ 250 ​ Total other comprehensive income (loss), before tax ​ (335) ​ 217 ​ 15 ​ (103) ​ Tax effect ​ — ​ (62) ​ (4) ​ (66) ​ Total other comprehensive income (loss), net of tax ​ (335) ​ 155 ​ 11 ​ (169) ​ Balance at June 30, 2020, net of tax ​ $ (2,234) ​ $ (6,049) ​ $ (20) ​ $ (8,303) ​</t>
        </is>
      </c>
    </row>
    <row r="6">
      <c r="A6" s="4" t="inlineStr">
        <is>
          <t>Reclassifications out of Accumulated Other Comprehensive Income</t>
        </is>
      </c>
      <c r="B6" s="4" t="inlineStr">
        <is>
          <t>​ ​ ​ ​ ​ ​ ​ ​ ​ ​ ​ ​ ​ ​ ​ ​ ​ ​ ​ Amount Reclassified from ​ ​ Details about Accumulated Other ​ Accumulated Other Comprehensive Income ​ ​ ​ Comprehensive Income Components ​ Three months ended June 30, ​ Six months ended June 30, ​ Location on Income (Millions) ​ 2021 2020 2021 2020 ​ Statement Defined benefit pension and postretirement plans adjustments ​ ​ ​ ​ ​ ​ ​ ​ ​ ​ ​ ​ ​ ​ ​ Gains (losses) associated with defined benefit pension and postretirement plans amortization ​ ​ ​ ​ ​ ​ ​ ​ ​ ​ ​ ​ ​ ​ ​ Transition asset ​ $ (1) ​ $ — ​ $ (1) $ (1) See Note 11 ​ Prior service benefit ​ ​ 15 ​ ​ 16 ​ ​ 30 ​ 31 See Note 11 ​ Net actuarial loss ​ ​ (173) ​ ​ (162) ​ ​ (346) ​ ​ (325) ​ See Note 11 ​ Curtailments/Settlements ​ (1) ​ (1) ​ (2) (2) See Note 11 ​ Total before tax ​ (160) ​ (147) ​ (319) ​ (297) ​ ​ ​ Tax effect ​ 39 ​ 33 ​ 79 75 Provision for income taxes ​ Net of tax ​ $ (121) ​ $ (114) ​ $ (240) ​ $ (222) ​ ​ ​ ​ ​ ​ ​ ​ ​ ​ ​ ​ ​ ​ ​ ​ ​ ​ ​ Cash flow hedging instruments gains (losses) ​ ​ ​ ​ ​ ​ ​ ​ ​ ​ ​ ​ ​ ​ ​ Foreign currency forward/option contracts ​ $ (10) ​ $ 33 ​ $ (17) $ 51 Cost of sales ​ Interest rate contracts ​ (2) ​ (2) ​ (4) (4) Interest expense ​ Total before tax ​ (12) ​ 31 ​ (21) ​ 47 ​ ​ ​ Tax effect ​ 3 ​ (7) ​ 5 (11) Provision for income taxes ​ Net of tax ​ $ (9) ​ $ 24 ​ $ (16) ​ $ 36 ​ ​ ​ Total reclassifications for the period, net of tax ​ $ (130) ​ $ (90) ​ $ (256) ​ $ (18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Consolidated Statement of Comprehensive Income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Consolidated Statement of Comprehensive Income</t>
        </is>
      </c>
    </row>
    <row r="4">
      <c r="A4" s="4" t="inlineStr">
        <is>
          <t>Net income including noncontrolling interest</t>
        </is>
      </c>
      <c r="B4" s="6" t="n">
        <v>1303</v>
      </c>
      <c r="C4" s="6" t="n">
        <v>3152</v>
      </c>
      <c r="D4" s="6" t="n">
        <v>2613</v>
      </c>
    </row>
    <row r="5">
      <c r="A5" s="3" t="inlineStr">
        <is>
          <t>Other comprehensive income (loss), net of tax:</t>
        </is>
      </c>
    </row>
    <row r="6">
      <c r="A6" s="4" t="inlineStr">
        <is>
          <t>Cumulative translation adjustment</t>
        </is>
      </c>
      <c r="B6" s="5" t="n">
        <v>106</v>
      </c>
      <c r="C6" s="5" t="n">
        <v>-52</v>
      </c>
      <c r="D6" s="5" t="n">
        <v>-338</v>
      </c>
    </row>
    <row r="7">
      <c r="A7" s="4" t="inlineStr">
        <is>
          <t>Defined benefit pension and postretirement plans adjustment</t>
        </is>
      </c>
      <c r="B7" s="5" t="n">
        <v>47</v>
      </c>
      <c r="C7" s="5" t="n">
        <v>240</v>
      </c>
      <c r="D7" s="5" t="n">
        <v>155</v>
      </c>
    </row>
    <row r="8">
      <c r="A8" s="4" t="inlineStr">
        <is>
          <t>Cash flow hedging instruments</t>
        </is>
      </c>
      <c r="B8" s="5" t="n">
        <v>-36</v>
      </c>
      <c r="C8" s="5" t="n">
        <v>47</v>
      </c>
      <c r="D8" s="5" t="n">
        <v>11</v>
      </c>
    </row>
    <row r="9">
      <c r="A9" s="4" t="inlineStr">
        <is>
          <t>Total other comprehensive income (loss), net of tax</t>
        </is>
      </c>
      <c r="B9" s="5" t="n">
        <v>117</v>
      </c>
      <c r="C9" s="5" t="n">
        <v>235</v>
      </c>
      <c r="D9" s="5" t="n">
        <v>-172</v>
      </c>
    </row>
    <row r="10">
      <c r="A10" s="4" t="inlineStr">
        <is>
          <t>Comprehensive income (loss) including noncontrolling interest</t>
        </is>
      </c>
      <c r="B10" s="5" t="n">
        <v>1420</v>
      </c>
      <c r="C10" s="5" t="n">
        <v>3387</v>
      </c>
      <c r="D10" s="5" t="n">
        <v>2441</v>
      </c>
    </row>
    <row r="11">
      <c r="A11" s="4" t="inlineStr">
        <is>
          <t>Comprehensive (income) loss attributable to noncontrolling interest</t>
        </is>
      </c>
      <c r="B11" s="5" t="n">
        <v>3</v>
      </c>
      <c r="C11" s="5" t="n">
        <v>-4</v>
      </c>
      <c r="D11" s="5" t="n">
        <v>4</v>
      </c>
    </row>
    <row r="12">
      <c r="A12" s="4" t="inlineStr">
        <is>
          <t>Comprehensive income (loss) attributable to 3M</t>
        </is>
      </c>
      <c r="B12" s="6" t="n">
        <v>1423</v>
      </c>
      <c r="C12" s="6" t="n">
        <v>3383</v>
      </c>
      <c r="D12" s="6" t="n">
        <v>2445</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t>
        </is>
      </c>
    </row>
    <row r="4">
      <c r="A4" s="4" t="inlineStr">
        <is>
          <t>Schedule of marketable securities</t>
        </is>
      </c>
      <c r="B4" s="4" t="inlineStr">
        <is>
          <t>​ ​ ​ ​ ​ ​ ​ ​ ​ (Millions) ​ June 30, 2021 ​ December 31, 2020 Corporate debt securities ​ $ 7 ​ $ 7 ​ Commercial paper ​ ​ 502 ​ ​ 237 ​ Certificates of deposit/time deposits ​ 13 ​ 31 ​ U.S. treasury securities ​ ​ 280 ​ ​ 125 ​ U.S. municipal securities ​ 3 ​ 4 ​ Current marketable securities ​ $ 805 ​ $ 404 ​ ​ ​ ​ ​ ​ ​ ​ ​ U.S. municipal securities ​ $ 31 ​ $ 30 ​ Non-current marketable securities ​ $ 31 ​ $ 30 ​ ​ ​ ​ ​ ​ ​ ​ ​ Total marketable securities ​ $ 836 ​ $ 434 ​</t>
        </is>
      </c>
    </row>
    <row r="5">
      <c r="A5" s="4" t="inlineStr">
        <is>
          <t>Schedule of marketable securities by contractual maturity</t>
        </is>
      </c>
      <c r="B5" s="4" t="inlineStr">
        <is>
          <t>​ ​ ​ ​ ​ ​ (Millions) June 30, 2021 Due in one year or less ​ $ 805 ​ Due after one year through five years ​ 15 ​ Due after five years through ten years ​ 16 ​ Total marketable securities ​ $ 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6 Months Ended</t>
        </is>
      </c>
    </row>
    <row r="2">
      <c r="B2" s="2" t="inlineStr">
        <is>
          <t>Jun. 30, 2021</t>
        </is>
      </c>
    </row>
    <row r="3">
      <c r="A3" s="3" t="inlineStr">
        <is>
          <t>Long-Term Debt and Short-Term Borrowings</t>
        </is>
      </c>
    </row>
    <row r="4">
      <c r="A4" s="4" t="inlineStr">
        <is>
          <t>Schedule of Maturities of Long-Term Debt</t>
        </is>
      </c>
      <c r="B4" s="4" t="inlineStr">
        <is>
          <t>​ ​ ​ ​ ​ ​ ​ ​ ​ ​ ​ ​ ​ ​ ​ ​ ​ ​ ​ ​ ​ ​ ​ ​ ​ Remainder of ​ ​ ​ ​ ​ ​ ​ ​ ​ ​ After ​ ​ 2021 ​ 2022 ​ 2023 ​ 2024 ​ 2025 ​ 2026 ​ 2026 ​ Total $ 770 ​ $ 1,265 ​ $ 1,956 ​ $ 1,100 ​ $ 1,791 ​ $ 1,529 ​ $ 9,821 ​ $ 18,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6 Months Ended</t>
        </is>
      </c>
    </row>
    <row r="2">
      <c r="B2" s="2" t="inlineStr">
        <is>
          <t>Jun. 30, 2021</t>
        </is>
      </c>
    </row>
    <row r="3">
      <c r="A3" s="3" t="inlineStr">
        <is>
          <t>Pension and Postretirement Benefit Plans</t>
        </is>
      </c>
    </row>
    <row r="4">
      <c r="A4" s="4" t="inlineStr">
        <is>
          <t>Components of net periodic benefit cost (benefit)</t>
        </is>
      </c>
      <c r="B4" s="4" t="inlineStr">
        <is>
          <t>​ ​ ​ ​ ​ ​ ​ ​ ​ ​ ​ ​ ​ ​ ​ ​ ​ ​ ​ ​ ​ ​ Three months ended June 30, ​ ​ Qualified and Non-qualified ​ ​ ​ ​ ​ ​ ​ ​ Pension Benefits ​ Postretirement ​ ​ United States International ​ Benefits (Millions) 2021 2020 2021 2020 2021 2020 Net periodic benefit cost (benefit) ​ ​ ​ ​ ​ ​ ​ ​ ​ ​ ​ ​ ​ ​ ​ ​ ​ ​ Operating expense ​ ​ ​ ​ ​ ​ ​ ​ ​ ​ ​ ​ ​ ​ ​ ​ ​ ​ Service cost ​ $ 72 ​ $ 65 ​ $ 42 ​ $ 38 ​ $ 11 ​ $ 11 Non-operating expense ​ ​ ​ ​ ​ ​ ​ ​ ​ ​ ​ ​ ​ ​ ​ ​ ​ ​ Interest cost ​ $ 90 ​ $ 125 ​ $ 25 ​ $ 33 ​ $ 11 ​ $ 16 Expected return on plan assets ​ (264) ​ (261) ​ (82) ​ (78) ​ (20) ​ (20) Amortization of transition asset ​ — ​ — ​ 1 ​ — ​ — ​ — Amortization of prior service benefit ​ (6) ​ (6) ​ (1) ​ (2) ​ (8) ​ (8) Amortization of net actuarial loss ​ ​ 132 ​ ​ 122 ​ ​ 27 ​ ​ 29 ​ ​ 14 ​ ​ 11 Settlements, curtailments, special termination benefits and other ​ — ​ — ​ — ​ — ​ 1 ​ 1 Total non-operating expense (benefit) ​ ​ (48) ​ ​ (20) ​ ​ (30) ​ ​ (18) ​ ​ (2) ​ ​ — Total net periodic benefit cost (benefit) ​ $ 24 ​ $ 45 ​ $ 12 ​ $ 20 ​ $ 9 ​ $ 11 ​ ​ ​ ​ ​ ​ ​ ​ ​ ​ ​ ​ ​ ​ ​ ​ ​ ​ ​ ​ ​ ​ Six months ended June 30, ​ ​ Qualified and Non-qualified ​ ​ ​ ​ ​ ​ ​ ​ Pension Benefits ​ Postretirement ​ ​ United States International ​ Benefits (Millions) 2021 2020 2021 2020 2021 2020 Net periodic benefit cost (benefit) ​ ​ ​ ​ ​ ​ ​ ​ ​ ​ ​ ​ ​ ​ ​ ​ ​ ​ Operating expense ​ ​ ​ ​ ​ ​ ​ ​ ​ ​ ​ ​ ​ ​ ​ ​ ​ ​ Service cost ​ $ 144 ​ $ 131 ​ $ 84 ​ $ 76 ​ $ 23 ​ $ 22 Non-operating expense ​ ​ ​ ​ ​ ​ ​ ​ ​ ​ ​ ​ ​ ​ ​ ​ ​ ​ Interest cost ​ $ 180 ​ $ 249 ​ $ 50 ​ $ 64 ​ $ 22 ​ $ 32 Expected return on plan assets ​ (528) ​ (523) ​ (163) ​ (155) ​ (39) ​ (40) Amortization of transition asset ​ — ​ — ​ 1 ​ 1 ​ — ​ — Amortization of prior service benefit ​ (12) ​ (12) ​ (2) ​ (3) ​ (16) ​ (16) Amortization of net actuarial loss ​ ​ 264 ​ ​ 245 ​ ​ 54 ​ ​ 57 ​ ​ 28 ​ ​ 23 Settlements, curtailments, special termination benefits and other ​ — ​ — ​ — ​ — ​ 2 ​ 2 Total non-operating expense (benefit) ​ ​ (96) ​ ​ (41) ​ ​ (60) ​ ​ (36) ​ ​ (3) ​ ​ 1 Total net periodic benefit cost (benefit) ​ $ 48 ​ $ 90 ​ $ 24 ​ $ 40 ​ $ 20 ​ $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s</t>
        </is>
      </c>
    </row>
    <row r="4">
      <c r="A4" s="4" t="inlineStr">
        <is>
          <t>Gains (losses) on derivative instruments dedesignated as hedges</t>
        </is>
      </c>
      <c r="B4" s="4" t="inlineStr">
        <is>
          <t>​ ​ ​ ​ ​ ​ ​ ​ ​ ​ ​ ​ ​ ​ ​ ​ ​ ​ Pretax Gain (Loss) Recognized in Other ​ Pretax Gain (Loss) Reclassified from Accumulated ​ ​ Comprehensive Income on Derivative ​ Other Comprehensive Income into Income ​ ​ Three months ended June 30, ​ Three months ended June 30, ​ ​ 2021 ​ 2020 ​ ​ ​ 2021 ​ 2020 (Millions) Amount ​ Amount ​ Location Amount ​ Amount Foreign currency forward/option contracts ​ $ (26) ​ $ (15) ​ Cost of sales ​ $ (10) ​ $ 33 Interest rate contracts ​ — ​ — ​ Interest expense ​ (2) ​ (2) Total ​ $ (26) ​ $ (15) ​ ​ ​ $ (12) ​ $ 31 ​ ​ ​ ​ ​ ​ ​ ​ ​ ​ ​ ​ ​ ​ ​ ​ ​ Six months ended June 30, ​ Six months ended June 30, ​ ​ 2021 ​ 2020 ​ ​ ​ 2021 ​ 2020 (Millions) Amount ​ Amount ​ Location Amount ​ Amount Foreign currency forward/option contracts ​ $ 40 ​ $ 64 ​ Cost of sales ​ $ (17) ​ $ 51 Interest rate contracts ​ — ​ (2) ​ Interest expense ​ (4) ​ (4) Total ​ $ 40 ​ $ 62 ​ ​ ​ $ (21) ​ $ 47</t>
        </is>
      </c>
    </row>
    <row r="5">
      <c r="A5" s="4" t="inlineStr">
        <is>
          <t>Gain (loss) on derivative instruments designated as fair value hedges</t>
        </is>
      </c>
      <c r="B5" s="4" t="inlineStr">
        <is>
          <t>​ The following amounts were recorded on the consolidated balance sheet related to cumulative basis adjustments for fair value hedges: ​ ​ ​ ​ ​ ​ ​ ​ ​ ​ ​ ​ ​ ​ ​ ​ ​ ​ Cumulative Amount of Fair Value Hedging ​ ​ Carrying Value of the ​ Adjustment Included in the Carrying Value (Millions) ​ Hedged Liabilities ​ of the Hedged Liabilities Location on the Consolidated Balance Sheet June 30, 2021 December 31, 2020 June 30, 2021 December 31, 2020 Short-term borrowings and current portion of long-term debt $ 359 ​ $ 373 $ 1 ​ $ 5 Long-term debt ​ ​ 862 ​ ​ 225 ​ ​ 10 ​ ​ 6 Total ​ $ 1,221 ​ $ 598 ​ $ 11 ​ $ 11 ​</t>
        </is>
      </c>
    </row>
    <row r="6">
      <c r="A6" s="4" t="inlineStr">
        <is>
          <t>Gain (loss) on derivative and non-derivative instruments designated as net investment hedges</t>
        </is>
      </c>
      <c r="B6" s="4" t="inlineStr">
        <is>
          <t>​ ​ ​ ​ ​ ​ ​ ​ ​ ​ ​ ​ ​ ​ ​ ​ ​ ​ Pretax Gain (Loss) Recognized ​ Amount of Gain (Loss) Excluded ​ ​ as Cumulative Translation within ​ from Effectiveness Testing ​ ​ Other Comprehensive Income ​ Recognized in Income ​ ​ Three months ended June 30, ​ Three months ended June 30, ​ ​ 2021 ​ 2020 ​ ​ ​ 2021 ​ 2020 (Millions) Amount ​ Amount ​ Location ​ Amount ​ Amount Foreign currency denominated debt ​ $ (55) ​ $ (11) ​ Cost of sales ​ $ — ​ $ — Foreign currency forward contracts ​ (1) ​ 4 ​ Cost of sales ​ 1 ​ — Total ​ $ (56) ​ $ (7) ​ ​ ​ $ 1 ​ $ — ​ ​ ​ ​ ​ ​ ​ ​ ​ ​ ​ ​ ​ ​ ​ ​ ​ ​ Six months ended June 30, ​ Six months ended June 30, ​ ​ 2021 ​ 2020 ​ ​ ​ 2021 ​ 2020 Six months ended June 30, 2021 (Millions) Amount ​ Amount ​ Location ​ Amount ​ Amount Foreign currency denominated debt ​ $ 112 ​ $ 4 ​ Cost of sales ​ $ — ​ $ — Foreign currency forward contracts ​ 1 ​ 5 ​ Cost of sales ​ — ​ 5 Total ​ $ 113 ​ $ 9 ​ ​ ​ $ — ​ $ 5</t>
        </is>
      </c>
    </row>
    <row r="7">
      <c r="A7" s="4" t="inlineStr">
        <is>
          <t>Gain (loss) on derivative instruments not designated as hedging instruments</t>
        </is>
      </c>
      <c r="B7" s="4" t="inlineStr">
        <is>
          <t>​ ​ ​ ​ ​ ​ ​ ​ ​ ​ ​ ​ ​ ​ ​ ​ ​ ​ ​ ​ Gain (Loss) on Derivative Recognized in Income ​ ​ ​ ​ Three months ended June 30, ​ Six months ended June 30, ​ ​ ​ ​ 2021 ​ 2020 ​ 2021 ​ 2020 (Millions) Location Amount ​ Amount ​ Amount ​ Amount Foreign currency forward/option contracts Cost of sales ​ $ — ​ $ (2) ​ $ — ​ $ 2 Foreign currency forward contracts Interest expense ​ 6 ​ (11) ​ 28 ​ (27) Total ​ ​ ​ $ 6 ​ $ (13) ​ $ 28 ​ $ (25)</t>
        </is>
      </c>
    </row>
    <row r="8">
      <c r="A8" s="4" t="inlineStr">
        <is>
          <t>Location in consolidated statement of income and pre-tax amounts recognized in income related to derivative instruments designated in cash flow or fair value hedging relationship</t>
        </is>
      </c>
      <c r="B8" s="4" t="inlineStr">
        <is>
          <t>​ ​ ​ ​ ​ ​ ​ ​ ​ ​ ​ ​ ​ ​ ​ ​ ​ Location and Amount of Gain (Loss) Recognized in Income ​ Location and Amount of Gain (Loss) Recognized in Income ​ ​ ​ Three months ended June 30, 2021 ​ Six months ended June 30, 2021 ​ (Millions) ​ Cost of sales ​ Other expense ​ Cost of sales ​ Other expense ​ Total amounts of income and expense line items presented in the consolidated statement of income in which the effects of cash flow or fair value hedges are recorded ​ $ 4,719 ​ $ 33 ​ $ 9,244 ​ $ 82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10) ​ $ — ​ $ (17) ​ $ — ​ Interest rate contracts: ​ ​ ​ ​ ​ ​ ​ ​ ​ ​ ​ ​ ​ Amount of gain or (loss) reclassified from accumulated other comprehensive income into income ​ ​ — ​ ​ (2) ​ ​ — ​ ​ (4) ​ ​ ​ ​ ​ ​ ​ ​ ​ ​ ​ ​ ​ ​ ​ Gain or (loss) on fair value hedging relationships: ​ ​ ​ ​ ​ ​ ​ ​ ​ ​ ​ ​ ​ Interest rate contracts: ​ ​ ​ ​ ​ ​ ​ ​ ​ ​ ​ ​ ​ Hedged items ​ $ — ​ $ (2) ​ $ — ​ $ — ​ Derivatives designated as hedging instruments ​ ​ — ​ ​ 2 ​ ​ — ​ ​ — ​ ​ ​ ​ ​ ​ ​ ​ ​ ​ ​ ​ ​ ​ ​ ​ ​ ​ ​ ​ ​ ​ ​ ​ ​ ​ ​ ​ ​ ​ ​ ​ Location and Amount of Gain (Loss) Recognized in Income ​ Location and Amount of Gain (Loss) Recognized in Income ​ ​ ​ Three months ended June 30, 2020 ​ Six months ended June 30, 2020 ​ (Millions) ​ Cost of sales ​ Other expense ​ Cost of sales ​ Other expense ​ Total amounts of income and expense line items presented in the consolidated statement of income in which the effects of cash flow or fair value hedges are recorded ​ $ 3,805 ​ $ 90 ​ $ 7,914 ​ $ 165 ​ ​ ​ ​ ​ ​ ​ ​ ​ ​ ​ ​ ​ ​ ​ The effects of cash flow and fair value hedging: ​ ​ ​ ​ ​ ​ ​ ​ ​ ​ ​ ​ ​ Gain or (loss) on cash flow hedging relationships: ​ ​ ​ ​ ​ ​ ​ ​ ​ ​ ​ ​ ​ Foreign currency forward/option contracts: ​ ​ ​ ​ ​ ​ ​ ​ ​ ​ ​ ​ ​ Amount of gain or (loss) reclassified from accumulated other comprehensive income into income ​ $ 33 ​ $ — ​ $ 51 ​ $ — ​ Interest rate contracts: ​ ​ ​ ​ ​ ​ ​ ​ ​ ​ ​ ​ ​ Amount of gain or (loss) reclassified from accumulated other comprehensive income into income ​ ​ — ​ ​ (2) ​ ​ — ​ ​ (4) ​ ​ ​ ​ ​ ​ ​ ​ ​ ​ ​ ​ ​ ​ ​ Gain or (loss) on fair value hedging relationships: ​ ​ ​ ​ ​ ​ ​ ​ ​ ​ ​ ​ ​ Interest rate contracts: ​ ​ ​ ​ ​ ​ ​ ​ ​ ​ ​ ​ ​ Hedged items ​ $ — ​ $ 2 ​ $ — ​ $ — ​ Derivatives designated as hedging instruments ​ ​ — ​ ​ (2) ​ ​ — ​ ​ — ​ ​ ​ ​ ​ ​ ​ ​ ​ ​ ​ ​ ​ ​ ​</t>
        </is>
      </c>
    </row>
    <row r="9">
      <c r="A9" s="4" t="inlineStr">
        <is>
          <t>Location and Fair Value of Derivative Instruments</t>
        </is>
      </c>
      <c r="B9" s="4" t="inlineStr">
        <is>
          <t>​ ​ ​ ​ ​ ​ ​ ​ ​ ​ ​ ​ ​ ​ ​ ​ ​ ​ Gross Assets Liabilities ​ ​ Notional ​ ​ ​ Fair ​ ​ ​ Fair June 30, 2021 (Millions) ​ Amount ​ Location ​ Value Amount ​ Location ​ Value Amount Derivatives designated as ​ ​ ​ ​ ​ ​ ​ ​ ​ ​ ​ ​ ​ ​ hedging instruments ​ ​ ​ ​ ​ ​ ​ ​ ​ ​ ​ ​ ​ ​ Foreign currency forward/option contracts ​ $ 1,715 Other current assets ​ $ 28 Other current liabilities ​ $ 41 ​ Foreign currency forward/option contracts ​ 691 Other assets ​ 21 Other liabilities ​ 9 ​ Interest rate contracts ​ 403 Other current assets ​ 3 Other current liabilities ​ — ​ Interest rate contracts ​ 650 Other assets ​ 4 Other liabilities ​ — ​ Total derivatives designated as hedging instruments ​ ​ ​ ​ ​ ​ $ 56 ​ ​ ​ $ 50 ​ ​ ​ ​ ​ ​ ​ ​ ​ ​ ​ ​ ​ ​ ​ ​ Derivatives not designated as ​ ​ ​ ​ ​ ​ ​ ​ ​ ​ ​ ​ ​ ​ hedging instruments ​ ​ ​ ​ ​ ​ ​ ​ ​ ​ ​ ​ ​ ​ Foreign currency forward/option contracts ​ $ 4,242 Other current assets ​ $ 19 Other current liabilities ​ $ 22 ​ Total derivatives not designated as hedging instruments ​ ​ ​ ​ ​ ​ $ 19 ​ ​ ​ $ 22 ​ ​ ​ ​ ​ ​ ​ ​ ​ ​ ​ ​ ​ ​ ​ ​ Total derivative instruments ​ ​ ​ ​ ​ ​ $ 75 ​ ​ ​ $ 72 ​ ​ ​ ​ ​ ​ ​ ​ ​ ​ ​ ​ ​ ​ ​ ​ ​ ​ ​ Gross Assets Liabilities ​ ​ Notional ​ ​ ​ Fair ​ ​ ​ Fair December 31, 2020 (Millions) ​ Amount ​ Location ​ Value Amount ​ Location ​ Value Amount Derivatives designated as ​ ​ ​ ​ ​ ​ ​ ​ ​ ​ ​ ​ ​ ​ hedging instruments ​ ​ ​ ​ ​ ​ ​ ​ ​ ​ ​ ​ ​ ​ Foreign currency forward/option contracts ​ $ 1,630 Other current assets ​ $ 14 Other current liabilities ​ $ 67 ​ Foreign currency forward/option contracts ​ ​ 669 ​ Other assets ​ ​ 10 ​ Other liabilities ​ ​ 25 ​ Interest rate contracts ​ 403 Other current assets ​ 7 Other current liabilities ​ — ​ Total derivatives designated as hedging instruments ​ ​ ​ ​ ​ ​ $ 31 ​ ​ ​ $ 92 ​ ​ ​ ​ ​ ​ ​ ​ ​ ​ ​ ​ ​ ​ ​ ​ Derivatives not designated as ​ ​ ​ ​ ​ ​ ​ ​ ​ ​ ​ ​ ​ ​ hedging instruments ​ ​ ​ ​ ​ ​ ​ ​ ​ ​ ​ ​ ​ ​ Foreign currency forward/option contracts ​ $ 3,166 Other current assets ​ $ 13 Other current liabilities ​ $ 14 ​ Total derivatives not designated as hedging instruments ​ ​ ​ ​ ​ ​ $ 13 ​ ​ ​ $ 14 ​ ​ ​ ​ ​ ​ ​ ​ ​ ​ ​ ​ ​ ​ ​ ​ Total derivative instruments ​ ​ ​ ​ ​ ​ $ 44 ​ ​ ​ $ 106 ​</t>
        </is>
      </c>
    </row>
    <row r="10">
      <c r="A10" s="4" t="inlineStr">
        <is>
          <t>Offsetting Assets</t>
        </is>
      </c>
      <c r="B10" s="4" t="inlineStr">
        <is>
          <t>Offsetting of Financial Assets under Master Netting Agreements with Derivative Counterparties ​ ​ ​ ​ ​ ​ ​ ​ ​ ​ ​ ​ ​ ​ ​ ​ ​ ​ Gross Amounts not Offset in the ​ ​ ​ ​ ​ Consolidated Balance Sheet that are ​ ​ ​ ​ ​ ​ ​ Subject to Master Netting Agreements ​ ​ ​ ​ ​ Gross Amount of ​ Gross Amount of ​ ​ ​ ​ ​ ​ Derivative Assets ​ Eligible Offsetting ​ ​ ​ ​ ​ ​ ​ ​ Presented in the ​ Recognized ​ Cash ​ ​ ​ ​ Consolidated ​ Derivative ​ Collateral ​ Net Amount of June 30, 2021 (Millions) ​ Balance Sheet ​ Liabilities ​ Received ​ Derivative Assets Derivatives subject to master netting agreements ​ $ 74 ​ $ 31 ​ $ — ​ $ 43 Derivatives not subject to master netting agreements ​ 1 ​ ​ ​ ​ ​ ​ ​ 1 Total ​ $ 75 ​ ​ ​ ​ ​ ​ ​ $ 44 ​ ​ ​ ​ ​ ​ ​ ​ ​ ​ ​ ​ ​ ​ December 31, 2020 (Millions) ​ ​ ​ ​ ​ ​ ​ ​ Derivatives subject to master netting agreements ​ $ 44 ​ $ 11 ​ $ — ​ $ 33 Derivatives not subject to master netting agreements ​ — ​ ​ ​ ​ ​ ​ ​ — Total ​ $ 44 ​ ​ ​ ​ ​ ​ ​ $ 33</t>
        </is>
      </c>
    </row>
    <row r="11">
      <c r="A11" s="4" t="inlineStr">
        <is>
          <t>Offsetting Liabilities</t>
        </is>
      </c>
      <c r="B11" s="4" t="inlineStr">
        <is>
          <t>Offsetting of Financial Liabilities under Master Netting Agreements with Derivative Counterparties ​ ​ ​ ​ ​ ​ ​ ​ ​ ​ ​ ​ ​ ​ ​ ​ ​ ​ Gross Amounts not Offset in the ​ ​ ​ ​ Gross Amount of Consolidated Balance Sheet that are ​ ​ ​ ​ Derivative ​ Subject to Master Netting Agreements ​ ​ ​ ​ ​ Liabilities ​ Gross Amount of ​ ​ ​ ​ ​ ​ Presented in the ​ Eligible Offsetting ​ Cash ​ Net Amount of ​ ​ Consolidated ​ Recognized ​ Collateral ​ Derivative June 30, 2021 (Millions) ​ Balance Sheet ​ Derivative Assets ​ Pledged ​ Liabilities Derivatives subject to master netting agreements ​ $ 72 ​ $ 31 ​ $ — ​ $ 41 Derivatives not subject to master netting agreements ​ — ​ ​ ​ ​ ​ ​ ​ — Total ​ $ 72 ​ ​ ​ ​ ​ ​ ​ $ 41 ​ ​ ​ ​ ​ ​ ​ ​ ​ ​ ​ ​ ​ ​ December 31, 2020 (Millions) ​ ​ ​ ​ ​ ​ ​ ​ Derivatives subject to master netting agreements ​ $ 106 ​ $ 11 ​ $ — ​ $ 95 Derivatives not subject to master netting agreements ​ — ​ ​ ​ ​ ​ ​ ​ — Total ​ $ 106 ​ ​ ​ ​ ​ ​ ​ $ 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Fair Value, Assets and Liabilities Measured on Recurring Basis</t>
        </is>
      </c>
      <c r="B4" s="4" t="inlineStr">
        <is>
          <t>​ ​ ​ ​ ​ ​ ​ ​ ​ ​ ​ ​ ​ ​ ​ ​ ​ ​ ​ Fair Value Measurements Description ​ Fair Value at ​ Using Inputs Considered as (Millions) June 30, 2021 Level 1 Level 2 Level 3 Assets: ​ ​ ​ ​ ​ ​ ​ ​ ​ ​ ​ ​ Available-for-sale: ​ ​ ​ ​ ​ ​ ​ ​ ​ ​ ​ ​ Marketable securities: ​ ​ ​ ​ ​ ​ ​ ​ ​ ​ ​ ​ Corporate debt securities ​ $ 7 ​ $ — ​ $ 7 ​ $ — Commercial paper ​ ​ 502 ​ ​ — ​ ​ 502 ​ ​ — Certificates of deposit/time deposits ​ 13 ​ — ​ 13 ​ — U.S. treasury securities ​ 280 ​ 280 ​ — ​ — U.S. municipal securities ​ 34 ​ — ​ — ​ 34 Derivative instruments — assets: ​ ​ ​ ​ ​ ​ ​ ​ ​ ​ ​ ​ Foreign currency forward/option contracts ​ 68 ​ — ​ 68 ​ — Interest rate contracts ​ 7 ​ — ​ 7 ​ — ​ ​ ​ ​ ​ ​ ​ ​ ​ ​ ​ ​ ​ Liabilities: ​ ​ ​ ​ ​ ​ ​ ​ ​ ​ ​ ​ Derivative instruments — liabilities: ​ ​ ​ ​ ​ ​ ​ ​ ​ ​ ​ ​ Foreign currency forward/option contracts ​ 72 ​ — ​ 72 ​ — ​ ​ ​ ​ ​ ​ ​ ​ ​ ​ ​ ​ ​ ​ ​ ​ ​ ​ ​ Fair Value Measurements Description ​ Fair Value at ​ Using Inputs Considered as (Millions) December 31, 2020 Level 1 Level 2 Level 3 Assets: ​ ​ ​ ​ ​ ​ ​ ​ ​ ​ ​ ​ Available-for-sale: ​ ​ ​ ​ ​ ​ ​ ​ ​ ​ ​ ​ Marketable securities: ​ ​ ​ ​ ​ ​ ​ ​ ​ ​ ​ ​ Corporate debt securities ​ $ 7 ​ $ — ​ $ 7 ​ $ — Commercial paper ​ ​ 237 ​ ​ — ​ ​ 237 ​ ​ — Certificates of deposit/time deposits ​ 31 ​ — ​ 31 ​ — U.S. treasury securities ​ 125 ​ 125 ​ — ​ — U.S. municipal securities ​ 34 ​ — ​ — ​ 34 Derivative instruments — assets: ​ ​ ​ ​ ​ ​ ​ ​ ​ ​ ​ ​ Foreign currency forward/option contracts ​ 37 ​ — ​ 37 ​ — Interest rate contracts ​ 7 ​ — ​ 7 ​ — ​ ​ ​ ​ ​ ​ ​ ​ ​ ​ ​ ​ ​ Liabilities: ​ ​ ​ ​ ​ ​ ​ ​ ​ ​ ​ ​ Derivative instruments — liabilities: ​ ​ ​ ​ ​ ​ ​ ​ ​ ​ ​ ​ Foreign currency forward/option contracts ​ 106 ​ — ​ 106 ​ —</t>
        </is>
      </c>
    </row>
    <row r="5">
      <c r="A5" s="4" t="inlineStr">
        <is>
          <t>Fair Value, Assets Measured on Recurring Basis, Unobservable Input Reconciliation</t>
        </is>
      </c>
      <c r="B5" s="4" t="inlineStr">
        <is>
          <t>​ ​ ​ ​ ​ ​ ​ ​ ​ ​ ​ ​ ​ ​ ​ Three months ended Six months ended Marketable securities — certain U.S. municipal securities only ​ June 30, ​ June 30, (Millions) ​ 2021 2020 ​ 2021 2020 Beginning balance ​ $ 34 ​ $ 37 ​ $ 34 ​ $ 46 Total gains or losses: ​ ​ ​ ​ ​ ​ ​ ​ ​ ​ ​ ​ Included in earnings ​ — ​ — ​ — ​ — Included in other comprehensive income ​ — ​ — ​ — ​ — Purchases and issuances ​ — ​ — ​ — ​ 10 Sales and settlements ​ — ​ — ​ — ​ (19) Transfers in and/or out of level 3 ​ — ​ — ​ — ​ — Ending balance ​ $ 34 ​ $ 37 ​ $ 34 ​ $ 37 Change in unrealized gains or losses for the period included in earnings for securities held at the end of the reporting period ​ — ​ — ​ — ​ —</t>
        </is>
      </c>
    </row>
    <row r="6">
      <c r="A6" s="4" t="inlineStr">
        <is>
          <t>Fair Value of Financial Instruments by Balance Sheet Grouping</t>
        </is>
      </c>
      <c r="B6" s="4" t="inlineStr">
        <is>
          <t>​ ​ ​ ​ ​ ​ ​ ​ ​ ​ ​ ​ ​ ​ ​ ​ June 30, 2021 ​ December 31, 2020 ​ Carrying Fair Carrying Fair (Millions) ​ Value ​ Value ​ Value ​ Value Long-term debt, excluding current portion ​ $ 16,267 ​ $ 18,118 ​ $ 17,989 ​ $ 20,4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tock-Based Compensation Expense</t>
        </is>
      </c>
      <c r="B4" s="4" t="inlineStr">
        <is>
          <t>​ Stock-Based Compensation Expense ​ ​ ​ ​ ​ ​ ​ ​ ​ ​ ​ ​ ​ ​ ​ ​ ​ Three months ended ​ Six months ended ​ ​ June 30, ​ June 30, ​ (Millions) 2021 2020 2021 2020 Cost of sales ​ $ 9 ​ $ 10 ​ $ 31 ​ $ 32 ​ Selling, general and administrative expenses ​ 37 ​ 35 ​ 121 ​ 108 ​ Research, development and related expenses ​ 7 ​ 7 ​ 32 ​ 32 ​ Stock-based compensation expenses ​ $ 53 ​ $ 52 ​ $ 184 ​ $ 172 ​ Income tax benefits ​ ​ (25) ​ ​ (15) ​ ​ (76) ​ ​ (54) ​ Stock-based compensation expenses (benefits), net of tax ​ $ 28 ​ $ 37 ​ $ 108 ​ $ 118 ​</t>
        </is>
      </c>
    </row>
    <row r="5">
      <c r="A5" s="4" t="inlineStr">
        <is>
          <t>Stock Option Activity</t>
        </is>
      </c>
      <c r="B5" s="4" t="inlineStr">
        <is>
          <t xml:space="preserve">Stock Option Program ​ The following table summarizes stock option activity during the six months ended June 30, 2021: ​ ​ ​ ​ ​ ​ ​ ​ ​ ​ ​ ​ ​ ​ ​ Weighted ​ ​ ​ ​ ​ ​ ​ ​ ​ ​ Average ​ ​ ​ ​ ​ ​ Weighted Remaining Aggregate ​ ​ Number of ​ Average ​ Contractual ​ Intrinsic Value ​ (Options in thousands) Options ​ Exercise Price ​ Life (months) ​ (millions) ​ Under option — ​ ​ ​ ​ ​ ​ ​ ​ ​ ​ January 1 35,401 ​ $ 156.23 ​ ​ ​ ​ Granted 3,612 ​ 175.04 ​ ​ ​ Exercised (3,514) ​ 109.34 ​ ​ ​ Forfeited (144) ​ 177.73 ​ ​ ​ June 30 35,355 ​ $ 162.73 66 ​ $ 1,383 Options exercisable ​ ​ ​ ​ ​ ​ ​ ​ ​ ​ June 30 27,628 ​ $ 160.24 55 ​ $ 1,172 </t>
        </is>
      </c>
    </row>
    <row r="6">
      <c r="A6" s="4" t="inlineStr">
        <is>
          <t>Stock Option Assumptions</t>
        </is>
      </c>
      <c r="B6" s="4" t="inlineStr">
        <is>
          <t>Stock Option Assumptions ​ ​ ​ ​ ​ ​ ​ ​ Annual ​ ​ 2021 ​ Exercise price ​ $ 175.04 ​ Risk-free interest rate ​ 0.8 % Dividend yield ​ 2.8 % Expected volatility ​ 22.6 % Expected life (months) ​ 83 ​ Black-Scholes fair value ​ $ 25.33 ​</t>
        </is>
      </c>
    </row>
    <row r="7">
      <c r="A7" s="4" t="inlineStr">
        <is>
          <t>Restricted Stock and Restricted Stock Units Activity</t>
        </is>
      </c>
      <c r="B7" s="4" t="inlineStr">
        <is>
          <t>​ Restricted Stock and Restricted Stock Units ​ The following table summarizes restricted stock and restricted stock unit activity during the six months ended June 30, 2021: ​ ​ ​ ​ ​ ​ ​ ​ ​ ​ ​ ​ Weighted ​ ​ ​ ​ Average ​ ​ Number of ​ Grant Date (Shares in thousands) ​ Shares ​ Fair Value Nonvested balance — ​ ​ ​ ​ ​ ​ As of January 1 1,722 ​ $ 189.78 ​ Granted 747 ​ 175.80 ​ Vested (441) ​ 231.65 ​ Forfeited (42) ​ 173.22 ​ As of June 30 1,986 ​ $ 175.55 ​</t>
        </is>
      </c>
    </row>
    <row r="8">
      <c r="A8" s="4" t="inlineStr">
        <is>
          <t>Performance Shares Activity</t>
        </is>
      </c>
      <c r="B8" s="4" t="inlineStr">
        <is>
          <t>The following table summarizes performance share activity during the six months ended June 30, 2021: ​ ​ ​ ​ ​ ​ ​ ​ ​ ​ Weighted ​ ​ ​ Average ​ Number of ​ Grant Date (Shares in thousands) Shares ​ Fair Value Undistributed balance — ​ ​ ​ ​ ​ As of January 1 423 ​ $ 188.61 ​ Granted 163 ​ 176.41 ​ Distributed (115) ​ 228.80 ​ Performance change 27 ​ 177.41 ​ Forfeited (13) ​ 171.82 ​ As of June 30 485 ​ $ 174.8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s</t>
        </is>
      </c>
    </row>
    <row r="4">
      <c r="A4" s="4" t="inlineStr">
        <is>
          <t>Business Segment Information</t>
        </is>
      </c>
      <c r="B4" s="4" t="inlineStr">
        <is>
          <t>​ ​ ​ ​ ​ ​ ​ ​ ​ ​ ​ ​ ​ ​ ​ ​ Three months ended ​ Six months ended (Millions) ​ June 30, ​ June 30, Net Sales 2021 2020 2021 2020 Safety and Industrial $ 3,254 $ 2,657 $ 6,581 $ 5,584 Transportation and Electronics ​ 2,482 ​ 1,937 ​ 5,013 ​ 4,176 Health Care ​ 2,278 ​ 1,823 ​ 4,526 ​ 3,927 Consumer ​ 1,482 ​ 1,231 ​ 2,855 ​ 2,481 Corporate and Unallocated ​ 1 ​ 1 ​ (1) ​ 1 Elimination of Dual Credit ​ (547) ​ (473) ​ (1,173) ​ (918) Total Company $ 8,950 $ 7,176 $ 17,801 $ 15,251 ​ ​ ​ ​ ​ ​ ​ ​ ​ ​ ​ ​ ​ Operating Performance ​ ​ ​ ​ ​ ​ ​ ​ ​ ​ ​ ​ Safety and Industrial $ 718 $ 623 $ 1,529 $ 1,317 Transportation and Electronics ​ 546 ​ 360 ​ 1,137 ​ 824 Health Care ​ 576 ​ 301 ​ 1,085 ​ 753 Consumer ​ 311 ​ 278 ​ 600 ​ 543 Elimination of Dual Credit ​ (138) ​ (119) ​ (297) ​ (232) Total business segment operating income $ 2,013 $ 1,443 $ 4,054 $ 3,205 Corporate and Unallocated ​ ​ ​ ​ ​ ​ ​ ​ ​ ​ ​ ​ Special items: ​ ​ ​ ​ ​ ​ ​ ​ ​ ​ ​ ​ Significant litigation-related (charges)/benefits ​ ​ — ​ ​ — ​ ​ — ​ ​ (17) Gain/(loss) on sale of businesses ​ ​ — ​ ​ 387 ​ ​ — ​ ​ 389 Divestiture-related restructuring actions ​ ​ — ​ ​ (55) ​ ​ — ​ ​ (55) Other corporate expense - net ​ (42) ​ (35) ​ (89) ​ (119) Total Corporate and Unallocated ​ ​ (42) ​ ​ 297 ​ ​ (89) ​ ​ 198 Total Company operating income ​ $ 1,971 ​ $ 1,740 ​ $ 3,965 ​ $ 3,403 ​ ​ ​ ​ ​ ​ ​ ​ ​ ​ ​ ​ ​ Other expense/(income), net ​ $ 33 ​ $ 90 ​ $ 82 ​ $ 165 Income before income taxes ​ $ 1,938 ​ $ 1,650 ​ $ 3,883 ​ $ 3,2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nsolidated Statement of Income as Adjusted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expense (income), net</t>
        </is>
      </c>
      <c r="B3" s="6" t="n">
        <v>33</v>
      </c>
      <c r="C3" s="6" t="n">
        <v>90</v>
      </c>
      <c r="D3" s="6" t="n">
        <v>82</v>
      </c>
      <c r="E3" s="6" t="n">
        <v>165</v>
      </c>
    </row>
    <row r="4">
      <c r="A4" s="4" t="inlineStr">
        <is>
          <t>Income before income taxes</t>
        </is>
      </c>
      <c r="B4" s="5" t="n">
        <v>1938</v>
      </c>
      <c r="C4" s="5" t="n">
        <v>1650</v>
      </c>
      <c r="D4" s="5" t="n">
        <v>3883</v>
      </c>
      <c r="E4" s="5" t="n">
        <v>3238</v>
      </c>
    </row>
    <row r="5">
      <c r="A5" s="4" t="inlineStr">
        <is>
          <t>Provision for income taxes</t>
        </is>
      </c>
      <c r="B5" s="5" t="n">
        <v>415</v>
      </c>
      <c r="C5" s="5" t="n">
        <v>347</v>
      </c>
      <c r="D5" s="5" t="n">
        <v>734</v>
      </c>
      <c r="E5" s="5" t="n">
        <v>625</v>
      </c>
    </row>
    <row r="6">
      <c r="A6" s="4" t="inlineStr">
        <is>
          <t>Income of consolidated group</t>
        </is>
      </c>
      <c r="B6" s="5" t="n">
        <v>1523</v>
      </c>
      <c r="C6" s="5" t="n">
        <v>1303</v>
      </c>
      <c r="D6" s="5" t="n">
        <v>3149</v>
      </c>
      <c r="E6" s="5" t="n">
        <v>2613</v>
      </c>
    </row>
    <row r="7">
      <c r="A7" s="4" t="inlineStr">
        <is>
          <t>Net income including noncontrolling interest</t>
        </is>
      </c>
      <c r="B7" s="5" t="n">
        <v>1525</v>
      </c>
      <c r="C7" s="5" t="n">
        <v>1303</v>
      </c>
      <c r="D7" s="5" t="n">
        <v>3152</v>
      </c>
      <c r="E7" s="5" t="n">
        <v>2613</v>
      </c>
    </row>
    <row r="8">
      <c r="A8" s="4" t="inlineStr">
        <is>
          <t>Net income attributable to 3M</t>
        </is>
      </c>
      <c r="B8" s="6" t="n">
        <v>1524</v>
      </c>
      <c r="C8" s="6" t="n">
        <v>1306</v>
      </c>
      <c r="D8" s="6" t="n">
        <v>3148</v>
      </c>
      <c r="E8" s="6" t="n">
        <v>2614</v>
      </c>
    </row>
    <row r="9">
      <c r="A9" s="4" t="inlineStr">
        <is>
          <t>Earnings per share attributable to 3M common shareholders - basic (in dollars per share)</t>
        </is>
      </c>
      <c r="B9" s="8" t="n">
        <v>2.62</v>
      </c>
      <c r="C9" s="8" t="n">
        <v>2.26</v>
      </c>
      <c r="D9" s="8" t="n">
        <v>5.42</v>
      </c>
      <c r="E9" s="8" t="n">
        <v>4.53</v>
      </c>
    </row>
    <row r="10">
      <c r="A10" s="4" t="inlineStr">
        <is>
          <t>Earnings per share attributable to 3M common shareholders - diluted (in dollars per share)</t>
        </is>
      </c>
      <c r="B10" s="8" t="n">
        <v>2.59</v>
      </c>
      <c r="C10" s="8" t="n">
        <v>2.25</v>
      </c>
      <c r="D10" s="8" t="n">
        <v>5.36</v>
      </c>
      <c r="E10" s="8" t="n">
        <v>4.5</v>
      </c>
    </row>
    <row r="11">
      <c r="A11" s="4" t="inlineStr">
        <is>
          <t>Under Prior Method</t>
        </is>
      </c>
    </row>
    <row r="12">
      <c r="A12" s="4" t="inlineStr">
        <is>
          <t>Other expense (income), net</t>
        </is>
      </c>
      <c r="C12" s="6" t="n">
        <v>111</v>
      </c>
      <c r="E12" s="6" t="n">
        <v>207</v>
      </c>
    </row>
    <row r="13">
      <c r="A13" s="4" t="inlineStr">
        <is>
          <t>Income before income taxes</t>
        </is>
      </c>
      <c r="C13" s="5" t="n">
        <v>1629</v>
      </c>
      <c r="E13" s="5" t="n">
        <v>3196</v>
      </c>
    </row>
    <row r="14">
      <c r="A14" s="4" t="inlineStr">
        <is>
          <t>Provision for income taxes</t>
        </is>
      </c>
      <c r="C14" s="5" t="n">
        <v>342</v>
      </c>
      <c r="E14" s="5" t="n">
        <v>615</v>
      </c>
    </row>
    <row r="15">
      <c r="A15" s="4" t="inlineStr">
        <is>
          <t>Income of consolidated group</t>
        </is>
      </c>
      <c r="C15" s="5" t="n">
        <v>1287</v>
      </c>
      <c r="E15" s="5" t="n">
        <v>2581</v>
      </c>
    </row>
    <row r="16">
      <c r="A16" s="4" t="inlineStr">
        <is>
          <t>Net income including noncontrolling interest</t>
        </is>
      </c>
      <c r="C16" s="5" t="n">
        <v>1287</v>
      </c>
      <c r="E16" s="5" t="n">
        <v>2581</v>
      </c>
    </row>
    <row r="17">
      <c r="A17" s="4" t="inlineStr">
        <is>
          <t>Net income attributable to 3M</t>
        </is>
      </c>
      <c r="C17" s="6" t="n">
        <v>1290</v>
      </c>
      <c r="E17" s="6" t="n">
        <v>2582</v>
      </c>
    </row>
    <row r="18">
      <c r="A18" s="4" t="inlineStr">
        <is>
          <t>Earnings per share attributable to 3M common shareholders - basic (in dollars per share)</t>
        </is>
      </c>
      <c r="C18" s="8" t="n">
        <v>2.24</v>
      </c>
      <c r="E18" s="8" t="n">
        <v>4.48</v>
      </c>
    </row>
    <row r="19">
      <c r="A19" s="4" t="inlineStr">
        <is>
          <t>Earnings per share attributable to 3M common shareholders - diluted (in dollars per share)</t>
        </is>
      </c>
      <c r="C19" s="8" t="n">
        <v>2.22</v>
      </c>
      <c r="E19" s="8" t="n">
        <v>4.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nsolidated Statement of Comprehensive Income as Adjust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including noncontrolling interest</t>
        </is>
      </c>
      <c r="B3" s="6" t="n">
        <v>1525</v>
      </c>
      <c r="C3" s="6" t="n">
        <v>1303</v>
      </c>
      <c r="D3" s="6" t="n">
        <v>3152</v>
      </c>
      <c r="E3" s="6" t="n">
        <v>2613</v>
      </c>
    </row>
    <row r="4">
      <c r="A4" s="3" t="inlineStr">
        <is>
          <t>Other comprehensive income (loss), net of tax:</t>
        </is>
      </c>
    </row>
    <row r="5">
      <c r="A5" s="4" t="inlineStr">
        <is>
          <t>Defined benefit pension and postretirement plans adjustment</t>
        </is>
      </c>
      <c r="B5" s="5" t="n">
        <v>121</v>
      </c>
      <c r="C5" s="5" t="n">
        <v>47</v>
      </c>
      <c r="D5" s="5" t="n">
        <v>240</v>
      </c>
      <c r="E5" s="5" t="n">
        <v>155</v>
      </c>
    </row>
    <row r="6">
      <c r="A6" s="4" t="inlineStr">
        <is>
          <t>Total other comprehensive income (loss), net of tax</t>
        </is>
      </c>
      <c r="B6" s="5" t="n">
        <v>280</v>
      </c>
      <c r="C6" s="5" t="n">
        <v>117</v>
      </c>
      <c r="D6" s="5" t="n">
        <v>235</v>
      </c>
      <c r="E6" s="5" t="n">
        <v>-172</v>
      </c>
    </row>
    <row r="7">
      <c r="A7" s="4" t="inlineStr">
        <is>
          <t>Comprehensive income (loss) including noncontrolling interest</t>
        </is>
      </c>
      <c r="B7" s="5" t="n">
        <v>1805</v>
      </c>
      <c r="C7" s="5" t="n">
        <v>1420</v>
      </c>
      <c r="D7" s="5" t="n">
        <v>3387</v>
      </c>
      <c r="E7" s="5" t="n">
        <v>2441</v>
      </c>
    </row>
    <row r="8">
      <c r="A8" s="4" t="inlineStr">
        <is>
          <t>Comprehensive income (loss) attributable to 3M</t>
        </is>
      </c>
      <c r="B8" s="6" t="n">
        <v>1805</v>
      </c>
      <c r="C8" s="5" t="n">
        <v>1423</v>
      </c>
      <c r="D8" s="6" t="n">
        <v>3383</v>
      </c>
      <c r="E8" s="5" t="n">
        <v>2445</v>
      </c>
    </row>
    <row r="9">
      <c r="A9" s="4" t="inlineStr">
        <is>
          <t>Under Prior Method</t>
        </is>
      </c>
    </row>
    <row r="10">
      <c r="A10" s="4" t="inlineStr">
        <is>
          <t>Net income including noncontrolling interest</t>
        </is>
      </c>
      <c r="C10" s="5" t="n">
        <v>1287</v>
      </c>
      <c r="E10" s="5" t="n">
        <v>2581</v>
      </c>
    </row>
    <row r="11">
      <c r="A11" s="3" t="inlineStr">
        <is>
          <t>Other comprehensive income (loss), net of tax:</t>
        </is>
      </c>
    </row>
    <row r="12">
      <c r="A12" s="4" t="inlineStr">
        <is>
          <t>Defined benefit pension and postretirement plans adjustment</t>
        </is>
      </c>
      <c r="C12" s="5" t="n">
        <v>58</v>
      </c>
      <c r="E12" s="5" t="n">
        <v>177</v>
      </c>
    </row>
    <row r="13">
      <c r="A13" s="4" t="inlineStr">
        <is>
          <t>Total other comprehensive income (loss), net of tax</t>
        </is>
      </c>
      <c r="C13" s="5" t="n">
        <v>128</v>
      </c>
      <c r="E13" s="5" t="n">
        <v>-150</v>
      </c>
    </row>
    <row r="14">
      <c r="A14" s="4" t="inlineStr">
        <is>
          <t>Comprehensive income (loss) including noncontrolling interest</t>
        </is>
      </c>
      <c r="C14" s="5" t="n">
        <v>1415</v>
      </c>
      <c r="E14" s="5" t="n">
        <v>2431</v>
      </c>
    </row>
    <row r="15">
      <c r="A15" s="4" t="inlineStr">
        <is>
          <t>Comprehensive income (loss) attributable to 3M</t>
        </is>
      </c>
      <c r="C15" s="6" t="n">
        <v>1418</v>
      </c>
      <c r="E15" s="6" t="n">
        <v>24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nsolidated Balance Sheet as Adjusted (Details) - USD ($) $ in Millions</t>
        </is>
      </c>
      <c r="B1" s="2" t="inlineStr">
        <is>
          <t>Jun. 30, 2021</t>
        </is>
      </c>
      <c r="C1" s="2" t="inlineStr">
        <is>
          <t>Dec. 31, 2020</t>
        </is>
      </c>
      <c r="D1" s="2" t="inlineStr">
        <is>
          <t>Dec. 31, 2019</t>
        </is>
      </c>
    </row>
    <row r="2">
      <c r="A2" s="3" t="inlineStr">
        <is>
          <t>3M Company shareholders' equity:</t>
        </is>
      </c>
    </row>
    <row r="3">
      <c r="A3" s="4" t="inlineStr">
        <is>
          <t>Retained earnings</t>
        </is>
      </c>
      <c r="B3" s="6" t="n">
        <v>44824</v>
      </c>
      <c r="C3" s="6" t="n">
        <v>43821</v>
      </c>
    </row>
    <row r="4">
      <c r="A4" s="4" t="inlineStr">
        <is>
          <t>Accumulated other comprehensive income (loss)</t>
        </is>
      </c>
      <c r="B4" s="6" t="n">
        <v>-7486</v>
      </c>
      <c r="C4" s="5" t="n">
        <v>-7721</v>
      </c>
    </row>
    <row r="5">
      <c r="A5" s="4" t="inlineStr">
        <is>
          <t>Under Prior Method</t>
        </is>
      </c>
    </row>
    <row r="6">
      <c r="A6" s="3" t="inlineStr">
        <is>
          <t>3M Company shareholders' equity:</t>
        </is>
      </c>
    </row>
    <row r="7">
      <c r="A7" s="4" t="inlineStr">
        <is>
          <t>Retained earnings</t>
        </is>
      </c>
      <c r="C7" s="5" t="n">
        <v>43761</v>
      </c>
    </row>
    <row r="8">
      <c r="A8" s="4" t="inlineStr">
        <is>
          <t>Accumulated other comprehensive income (loss)</t>
        </is>
      </c>
      <c r="C8" s="6" t="n">
        <v>-7661</v>
      </c>
    </row>
    <row r="9">
      <c r="A9" s="4" t="inlineStr">
        <is>
          <t>Cumulative Effect, Period of Adoption, Adjustment</t>
        </is>
      </c>
    </row>
    <row r="10">
      <c r="A10" s="3" t="inlineStr">
        <is>
          <t>3M Company shareholders' equity:</t>
        </is>
      </c>
    </row>
    <row r="11">
      <c r="A11" s="4" t="inlineStr">
        <is>
          <t>Retained earnings</t>
        </is>
      </c>
      <c r="D11" s="6" t="n">
        <v>-5</v>
      </c>
    </row>
    <row r="12">
      <c r="A12" s="4" t="inlineStr">
        <is>
          <t>Accumulated other comprehensive income (loss)</t>
        </is>
      </c>
      <c r="D12"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Current assets</t>
        </is>
      </c>
    </row>
    <row r="3">
      <c r="A3" s="4" t="inlineStr">
        <is>
          <t>Cash and cash equivalents</t>
        </is>
      </c>
      <c r="B3" s="6" t="n">
        <v>4695</v>
      </c>
      <c r="C3" s="6" t="n">
        <v>4634</v>
      </c>
    </row>
    <row r="4">
      <c r="A4" s="4" t="inlineStr">
        <is>
          <t>Marketable securities - current</t>
        </is>
      </c>
      <c r="B4" s="5" t="n">
        <v>805</v>
      </c>
      <c r="C4" s="5" t="n">
        <v>404</v>
      </c>
    </row>
    <row r="5">
      <c r="A5" s="4" t="inlineStr">
        <is>
          <t>Accounts receivable - net of allowances of $231 and $233</t>
        </is>
      </c>
      <c r="B5" s="5" t="n">
        <v>4991</v>
      </c>
      <c r="C5" s="5" t="n">
        <v>4705</v>
      </c>
    </row>
    <row r="6">
      <c r="A6" s="3" t="inlineStr">
        <is>
          <t>Inventories</t>
        </is>
      </c>
    </row>
    <row r="7">
      <c r="A7" s="4" t="inlineStr">
        <is>
          <t>Finished goods</t>
        </is>
      </c>
      <c r="B7" s="5" t="n">
        <v>2356</v>
      </c>
      <c r="C7" s="5" t="n">
        <v>2081</v>
      </c>
    </row>
    <row r="8">
      <c r="A8" s="4" t="inlineStr">
        <is>
          <t>Work in process</t>
        </is>
      </c>
      <c r="B8" s="5" t="n">
        <v>1342</v>
      </c>
      <c r="C8" s="5" t="n">
        <v>1226</v>
      </c>
    </row>
    <row r="9">
      <c r="A9" s="4" t="inlineStr">
        <is>
          <t>Raw materials and supplies</t>
        </is>
      </c>
      <c r="B9" s="5" t="n">
        <v>1144</v>
      </c>
      <c r="C9" s="5" t="n">
        <v>932</v>
      </c>
    </row>
    <row r="10">
      <c r="A10" s="4" t="inlineStr">
        <is>
          <t>Total inventories</t>
        </is>
      </c>
      <c r="B10" s="5" t="n">
        <v>4842</v>
      </c>
      <c r="C10" s="5" t="n">
        <v>4239</v>
      </c>
    </row>
    <row r="11">
      <c r="A11" s="4" t="inlineStr">
        <is>
          <t>Prepaids</t>
        </is>
      </c>
      <c r="B11" s="5" t="n">
        <v>633</v>
      </c>
      <c r="C11" s="5" t="n">
        <v>675</v>
      </c>
    </row>
    <row r="12">
      <c r="A12" s="4" t="inlineStr">
        <is>
          <t>Other current assets</t>
        </is>
      </c>
      <c r="B12" s="5" t="n">
        <v>377</v>
      </c>
      <c r="C12" s="5" t="n">
        <v>325</v>
      </c>
    </row>
    <row r="13">
      <c r="A13" s="4" t="inlineStr">
        <is>
          <t>Total current assets</t>
        </is>
      </c>
      <c r="B13" s="5" t="n">
        <v>16343</v>
      </c>
      <c r="C13" s="5" t="n">
        <v>14982</v>
      </c>
    </row>
    <row r="14">
      <c r="A14" s="4" t="inlineStr">
        <is>
          <t>Property, plant and equipment</t>
        </is>
      </c>
      <c r="B14" s="5" t="n">
        <v>27132</v>
      </c>
      <c r="C14" s="5" t="n">
        <v>26650</v>
      </c>
    </row>
    <row r="15">
      <c r="A15" s="4" t="inlineStr">
        <is>
          <t>Less: Accumulated depreciation</t>
        </is>
      </c>
      <c r="B15" s="5" t="n">
        <v>-17774</v>
      </c>
      <c r="C15" s="5" t="n">
        <v>-17229</v>
      </c>
    </row>
    <row r="16">
      <c r="A16" s="4" t="inlineStr">
        <is>
          <t>Property, plant and equipment - net</t>
        </is>
      </c>
      <c r="B16" s="5" t="n">
        <v>9358</v>
      </c>
      <c r="C16" s="5" t="n">
        <v>9421</v>
      </c>
    </row>
    <row r="17">
      <c r="A17" s="4" t="inlineStr">
        <is>
          <t>Operating lease right of use assets</t>
        </is>
      </c>
      <c r="B17" s="5" t="n">
        <v>872</v>
      </c>
      <c r="C17" s="5" t="n">
        <v>864</v>
      </c>
    </row>
    <row r="18">
      <c r="A18" s="4" t="inlineStr">
        <is>
          <t>Goodwill</t>
        </is>
      </c>
      <c r="B18" s="5" t="n">
        <v>13722</v>
      </c>
      <c r="C18" s="5" t="n">
        <v>13802</v>
      </c>
    </row>
    <row r="19">
      <c r="A19" s="4" t="inlineStr">
        <is>
          <t>Intangible assets - net</t>
        </is>
      </c>
      <c r="B19" s="5" t="n">
        <v>5572</v>
      </c>
      <c r="C19" s="5" t="n">
        <v>5835</v>
      </c>
    </row>
    <row r="20">
      <c r="A20" s="4" t="inlineStr">
        <is>
          <t>Other assets</t>
        </is>
      </c>
      <c r="B20" s="5" t="n">
        <v>2440</v>
      </c>
      <c r="C20" s="5" t="n">
        <v>2440</v>
      </c>
    </row>
    <row r="21">
      <c r="A21" s="4" t="inlineStr">
        <is>
          <t>Total assets</t>
        </is>
      </c>
      <c r="B21" s="5" t="n">
        <v>48307</v>
      </c>
      <c r="C21" s="5" t="n">
        <v>47344</v>
      </c>
    </row>
    <row r="22">
      <c r="A22" s="3" t="inlineStr">
        <is>
          <t>Current liabilities</t>
        </is>
      </c>
    </row>
    <row r="23">
      <c r="A23" s="4" t="inlineStr">
        <is>
          <t>Short-term borrowings and current portion of long-term debt</t>
        </is>
      </c>
      <c r="B23" s="5" t="n">
        <v>1981</v>
      </c>
      <c r="C23" s="5" t="n">
        <v>806</v>
      </c>
    </row>
    <row r="24">
      <c r="A24" s="4" t="inlineStr">
        <is>
          <t>Accounts payable</t>
        </is>
      </c>
      <c r="B24" s="5" t="n">
        <v>2931</v>
      </c>
      <c r="C24" s="5" t="n">
        <v>2561</v>
      </c>
    </row>
    <row r="25">
      <c r="A25" s="4" t="inlineStr">
        <is>
          <t>Accrued payroll</t>
        </is>
      </c>
      <c r="B25" s="5" t="n">
        <v>832</v>
      </c>
      <c r="C25" s="5" t="n">
        <v>747</v>
      </c>
    </row>
    <row r="26">
      <c r="A26" s="4" t="inlineStr">
        <is>
          <t>Accrued income taxes</t>
        </is>
      </c>
      <c r="B26" s="5" t="n">
        <v>247</v>
      </c>
      <c r="C26" s="5" t="n">
        <v>300</v>
      </c>
    </row>
    <row r="27">
      <c r="A27" s="4" t="inlineStr">
        <is>
          <t>Operating lease liabilities - current</t>
        </is>
      </c>
      <c r="B27" s="5" t="n">
        <v>268</v>
      </c>
      <c r="C27" s="5" t="n">
        <v>256</v>
      </c>
    </row>
    <row r="28">
      <c r="A28" s="4" t="inlineStr">
        <is>
          <t>Other current liabilities</t>
        </is>
      </c>
      <c r="B28" s="5" t="n">
        <v>3181</v>
      </c>
      <c r="C28" s="5" t="n">
        <v>3278</v>
      </c>
    </row>
    <row r="29">
      <c r="A29" s="4" t="inlineStr">
        <is>
          <t>Total current liabilities</t>
        </is>
      </c>
      <c r="B29" s="5" t="n">
        <v>9440</v>
      </c>
      <c r="C29" s="5" t="n">
        <v>7948</v>
      </c>
    </row>
    <row r="30">
      <c r="A30" s="4" t="inlineStr">
        <is>
          <t>Long-term debt</t>
        </is>
      </c>
      <c r="B30" s="5" t="n">
        <v>16267</v>
      </c>
      <c r="C30" s="5" t="n">
        <v>17989</v>
      </c>
    </row>
    <row r="31">
      <c r="A31" s="4" t="inlineStr">
        <is>
          <t>Pension and postretirement benefits</t>
        </is>
      </c>
      <c r="B31" s="5" t="n">
        <v>4184</v>
      </c>
      <c r="C31" s="5" t="n">
        <v>4405</v>
      </c>
    </row>
    <row r="32">
      <c r="A32" s="4" t="inlineStr">
        <is>
          <t>Operating lease liabilities</t>
        </is>
      </c>
      <c r="B32" s="5" t="n">
        <v>603</v>
      </c>
      <c r="C32" s="5" t="n">
        <v>609</v>
      </c>
    </row>
    <row r="33">
      <c r="A33" s="4" t="inlineStr">
        <is>
          <t>Other liabilities</t>
        </is>
      </c>
      <c r="B33" s="5" t="n">
        <v>3297</v>
      </c>
      <c r="C33" s="5" t="n">
        <v>3462</v>
      </c>
    </row>
    <row r="34">
      <c r="A34" s="4" t="inlineStr">
        <is>
          <t>Total liabilities</t>
        </is>
      </c>
      <c r="B34" s="5" t="n">
        <v>33791</v>
      </c>
      <c r="C34" s="5" t="n">
        <v>34413</v>
      </c>
    </row>
    <row r="35">
      <c r="A35" s="4" t="inlineStr">
        <is>
          <t>Commitments and contingencies (Note 14)</t>
        </is>
      </c>
      <c r="B35" s="4" t="inlineStr">
        <is>
          <t xml:space="preserve"> </t>
        </is>
      </c>
      <c r="C35" s="4" t="inlineStr">
        <is>
          <t xml:space="preserve"> </t>
        </is>
      </c>
    </row>
    <row r="36">
      <c r="A36" s="3" t="inlineStr">
        <is>
          <t>3M Company shareholders' equity:</t>
        </is>
      </c>
    </row>
    <row r="37">
      <c r="A37" s="4" t="inlineStr">
        <is>
          <t>Common stock par value, $.01 par value: 944,033,056 shares issued; Shares outstanding - March 31, 2021: 579,675,002; Shares outstanding - December 31, 2020: 577,749,638</t>
        </is>
      </c>
      <c r="B37" s="5" t="n">
        <v>9</v>
      </c>
      <c r="C37" s="5" t="n">
        <v>9</v>
      </c>
    </row>
    <row r="38">
      <c r="A38" s="4" t="inlineStr">
        <is>
          <t>Additional paid-in capital</t>
        </is>
      </c>
      <c r="B38" s="5" t="n">
        <v>6337</v>
      </c>
      <c r="C38" s="5" t="n">
        <v>6162</v>
      </c>
    </row>
    <row r="39">
      <c r="A39" s="4" t="inlineStr">
        <is>
          <t>Retained earnings</t>
        </is>
      </c>
      <c r="B39" s="5" t="n">
        <v>44824</v>
      </c>
      <c r="C39" s="5" t="n">
        <v>43821</v>
      </c>
    </row>
    <row r="40">
      <c r="A40" s="4" t="inlineStr">
        <is>
          <t>Treasury stock, at cost: Shares at March 31, 2021: 364,358,054; Shares at December 31, 2020: 366,283,418</t>
        </is>
      </c>
      <c r="B40" s="5" t="n">
        <v>-29236</v>
      </c>
      <c r="C40" s="5" t="n">
        <v>-29404</v>
      </c>
    </row>
    <row r="41">
      <c r="A41" s="4" t="inlineStr">
        <is>
          <t>Accumulated other comprehensive income (loss)</t>
        </is>
      </c>
      <c r="B41" s="5" t="n">
        <v>-7486</v>
      </c>
      <c r="C41" s="5" t="n">
        <v>-7721</v>
      </c>
    </row>
    <row r="42">
      <c r="A42" s="4" t="inlineStr">
        <is>
          <t>Total 3M Company shareholders' equity</t>
        </is>
      </c>
      <c r="B42" s="5" t="n">
        <v>14448</v>
      </c>
      <c r="C42" s="5" t="n">
        <v>12867</v>
      </c>
    </row>
    <row r="43">
      <c r="A43" s="4" t="inlineStr">
        <is>
          <t>Noncontrolling interest</t>
        </is>
      </c>
      <c r="B43" s="5" t="n">
        <v>68</v>
      </c>
      <c r="C43" s="5" t="n">
        <v>64</v>
      </c>
    </row>
    <row r="44">
      <c r="A44" s="4" t="inlineStr">
        <is>
          <t>Total equity</t>
        </is>
      </c>
      <c r="B44" s="5" t="n">
        <v>14516</v>
      </c>
      <c r="C44" s="5" t="n">
        <v>12931</v>
      </c>
    </row>
    <row r="45">
      <c r="A45" s="4" t="inlineStr">
        <is>
          <t>Total liabilities and equity</t>
        </is>
      </c>
      <c r="B45" s="6" t="n">
        <v>48307</v>
      </c>
      <c r="C45" s="6" t="n">
        <v>47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nsolidated Statement of Cash Flow as Adjust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 including noncontrolling interest</t>
        </is>
      </c>
      <c r="B4" s="6" t="n">
        <v>1525</v>
      </c>
      <c r="C4" s="6" t="n">
        <v>1303</v>
      </c>
      <c r="D4" s="6" t="n">
        <v>3152</v>
      </c>
      <c r="E4" s="6" t="n">
        <v>2613</v>
      </c>
    </row>
    <row r="5">
      <c r="A5" s="4" t="inlineStr">
        <is>
          <t>Company pension and postretirement expense</t>
        </is>
      </c>
      <c r="D5" s="5" t="n">
        <v>92</v>
      </c>
      <c r="E5" s="5" t="n">
        <v>155</v>
      </c>
    </row>
    <row r="6">
      <c r="A6" s="4" t="inlineStr">
        <is>
          <t>Other - net</t>
        </is>
      </c>
      <c r="D6" s="6" t="n">
        <v>-80</v>
      </c>
      <c r="E6" s="5" t="n">
        <v>-376</v>
      </c>
    </row>
    <row r="7">
      <c r="A7" s="4" t="inlineStr">
        <is>
          <t>Under Prior Method</t>
        </is>
      </c>
    </row>
    <row r="8">
      <c r="A8" s="3" t="inlineStr">
        <is>
          <t>Cash Flows from Operating Activities</t>
        </is>
      </c>
    </row>
    <row r="9">
      <c r="A9" s="4" t="inlineStr">
        <is>
          <t>Net income including noncontrolling interest</t>
        </is>
      </c>
      <c r="C9" s="6" t="n">
        <v>1287</v>
      </c>
      <c r="E9" s="5" t="n">
        <v>2581</v>
      </c>
    </row>
    <row r="10">
      <c r="A10" s="4" t="inlineStr">
        <is>
          <t>Company pension and postretirement expense</t>
        </is>
      </c>
      <c r="E10" s="5" t="n">
        <v>197</v>
      </c>
    </row>
    <row r="11">
      <c r="A11" s="4" t="inlineStr">
        <is>
          <t>Other - net</t>
        </is>
      </c>
      <c r="E11" s="6" t="n">
        <v>-3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Options outstanding not included in computation of diluted earnings per share (in shares)</t>
        </is>
      </c>
      <c r="B4" s="7" t="n">
        <v>6.3</v>
      </c>
      <c r="C4" s="7" t="n">
        <v>20.9</v>
      </c>
      <c r="D4" s="7" t="n">
        <v>7.5</v>
      </c>
      <c r="E4" s="5" t="n">
        <v>20</v>
      </c>
    </row>
    <row r="5">
      <c r="A5" s="3" t="inlineStr">
        <is>
          <t>Numerator:</t>
        </is>
      </c>
    </row>
    <row r="6">
      <c r="A6" s="4" t="inlineStr">
        <is>
          <t>Net income attributable to 3M</t>
        </is>
      </c>
      <c r="B6" s="6" t="n">
        <v>1524</v>
      </c>
      <c r="C6" s="6" t="n">
        <v>1306</v>
      </c>
      <c r="D6" s="6" t="n">
        <v>3148</v>
      </c>
      <c r="E6" s="6" t="n">
        <v>2614</v>
      </c>
    </row>
    <row r="7">
      <c r="A7" s="3" t="inlineStr">
        <is>
          <t>Denominator:</t>
        </is>
      </c>
    </row>
    <row r="8">
      <c r="A8" s="4" t="inlineStr">
        <is>
          <t>Denominator for weighted average 3M common shares outstanding - basic (in shares)</t>
        </is>
      </c>
      <c r="B8" s="5" t="n">
        <v>581</v>
      </c>
      <c r="C8" s="5" t="n">
        <v>577</v>
      </c>
      <c r="D8" s="7" t="n">
        <v>580.7</v>
      </c>
      <c r="E8" s="7" t="n">
        <v>576.9</v>
      </c>
    </row>
    <row r="9">
      <c r="A9" s="4" t="inlineStr">
        <is>
          <t>Dilution associated with the Company's stock-based compensation plans (in shares)</t>
        </is>
      </c>
      <c r="B9" s="7" t="n">
        <v>7.6</v>
      </c>
      <c r="C9" s="7" t="n">
        <v>3.8</v>
      </c>
      <c r="D9" s="7" t="n">
        <v>6.7</v>
      </c>
      <c r="E9" s="7" t="n">
        <v>4.3</v>
      </c>
    </row>
    <row r="10">
      <c r="A10" s="4" t="inlineStr">
        <is>
          <t>Denominator for weighted average 3M common shares outstanding - diluted (in shares)</t>
        </is>
      </c>
      <c r="B10" s="7" t="n">
        <v>588.6</v>
      </c>
      <c r="C10" s="7" t="n">
        <v>580.8</v>
      </c>
      <c r="D10" s="7" t="n">
        <v>587.4</v>
      </c>
      <c r="E10" s="7" t="n">
        <v>581.2</v>
      </c>
    </row>
    <row r="11">
      <c r="A11" s="4" t="inlineStr">
        <is>
          <t>Earnings per share attributable to 3M common shareholders - basic (in dollars per share)</t>
        </is>
      </c>
      <c r="B11" s="8" t="n">
        <v>2.62</v>
      </c>
      <c r="C11" s="8" t="n">
        <v>2.26</v>
      </c>
      <c r="D11" s="8" t="n">
        <v>5.42</v>
      </c>
      <c r="E11" s="8" t="n">
        <v>4.53</v>
      </c>
    </row>
    <row r="12">
      <c r="A12" s="4" t="inlineStr">
        <is>
          <t>Earnings per share attributable to 3M common shareholders - diluted (in dollars per share)</t>
        </is>
      </c>
      <c r="B12" s="8" t="n">
        <v>2.59</v>
      </c>
      <c r="C12" s="8" t="n">
        <v>2.25</v>
      </c>
      <c r="D12" s="8" t="n">
        <v>5.36</v>
      </c>
      <c r="E12" s="8" t="n">
        <v>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Balance</t>
        </is>
      </c>
    </row>
    <row r="4">
      <c r="A4" s="4" t="inlineStr">
        <is>
          <t>Software license contracts term</t>
        </is>
      </c>
      <c r="D4" s="4" t="inlineStr">
        <is>
          <t>1 year</t>
        </is>
      </c>
    </row>
    <row r="5">
      <c r="A5" s="4" t="inlineStr">
        <is>
          <t>Deferred revenue</t>
        </is>
      </c>
      <c r="B5" s="6" t="n">
        <v>475</v>
      </c>
      <c r="D5" s="6" t="n">
        <v>475</v>
      </c>
      <c r="F5" s="6" t="n">
        <v>498</v>
      </c>
    </row>
    <row r="6">
      <c r="A6" s="4" t="inlineStr">
        <is>
          <t>Deferred income recognized as revenue</t>
        </is>
      </c>
      <c r="B6" s="5" t="n">
        <v>140</v>
      </c>
      <c r="C6" s="6" t="n">
        <v>110</v>
      </c>
      <c r="D6" s="5" t="n">
        <v>320</v>
      </c>
      <c r="E6" s="6" t="n">
        <v>270</v>
      </c>
    </row>
    <row r="7">
      <c r="A7" s="4" t="inlineStr">
        <is>
          <t>Operating Lease Revenue</t>
        </is>
      </c>
      <c r="B7" s="6" t="n">
        <v>145</v>
      </c>
      <c r="C7" s="6" t="n">
        <v>133</v>
      </c>
      <c r="D7" s="6" t="n">
        <v>285</v>
      </c>
      <c r="E7" s="6" t="n">
        <v>2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Net Sales</t>
        </is>
      </c>
      <c r="B4" s="6" t="n">
        <v>8950</v>
      </c>
      <c r="C4" s="6" t="n">
        <v>7176</v>
      </c>
      <c r="D4" s="6" t="n">
        <v>17801</v>
      </c>
      <c r="E4" s="6" t="n">
        <v>15251</v>
      </c>
    </row>
    <row r="5">
      <c r="A5" s="4" t="inlineStr">
        <is>
          <t>Corporate and Unallocated</t>
        </is>
      </c>
    </row>
    <row r="6">
      <c r="A6" s="3" t="inlineStr">
        <is>
          <t>Disaggregation of Revenue</t>
        </is>
      </c>
    </row>
    <row r="7">
      <c r="A7" s="4" t="inlineStr">
        <is>
          <t>Net Sales</t>
        </is>
      </c>
      <c r="B7" s="5" t="n">
        <v>1</v>
      </c>
      <c r="C7" s="5" t="n">
        <v>1</v>
      </c>
      <c r="D7" s="5" t="n">
        <v>-1</v>
      </c>
      <c r="E7" s="5" t="n">
        <v>1</v>
      </c>
    </row>
    <row r="8">
      <c r="A8" s="4" t="inlineStr">
        <is>
          <t>Elimination of Dual Credit</t>
        </is>
      </c>
    </row>
    <row r="9">
      <c r="A9" s="3" t="inlineStr">
        <is>
          <t>Disaggregation of Revenue</t>
        </is>
      </c>
    </row>
    <row r="10">
      <c r="A10" s="4" t="inlineStr">
        <is>
          <t>Net Sales</t>
        </is>
      </c>
      <c r="B10" s="5" t="n">
        <v>-547</v>
      </c>
      <c r="C10" s="5" t="n">
        <v>-473</v>
      </c>
      <c r="D10" s="5" t="n">
        <v>-1173</v>
      </c>
      <c r="E10" s="5" t="n">
        <v>-918</v>
      </c>
    </row>
    <row r="11">
      <c r="A11" s="4" t="inlineStr">
        <is>
          <t>Americas</t>
        </is>
      </c>
    </row>
    <row r="12">
      <c r="A12" s="3" t="inlineStr">
        <is>
          <t>Disaggregation of Revenue</t>
        </is>
      </c>
    </row>
    <row r="13">
      <c r="A13" s="4" t="inlineStr">
        <is>
          <t>Net Sales</t>
        </is>
      </c>
      <c r="B13" s="5" t="n">
        <v>4582</v>
      </c>
      <c r="C13" s="5" t="n">
        <v>3633</v>
      </c>
      <c r="D13" s="5" t="n">
        <v>8910</v>
      </c>
      <c r="E13" s="5" t="n">
        <v>7775</v>
      </c>
    </row>
    <row r="14">
      <c r="A14" s="4" t="inlineStr">
        <is>
          <t>Americas | Corporate and Unallocated</t>
        </is>
      </c>
    </row>
    <row r="15">
      <c r="A15" s="3" t="inlineStr">
        <is>
          <t>Disaggregation of Revenue</t>
        </is>
      </c>
    </row>
    <row r="16">
      <c r="A16" s="4" t="inlineStr">
        <is>
          <t>Net Sales</t>
        </is>
      </c>
      <c r="B16" s="5" t="n">
        <v>1</v>
      </c>
      <c r="C16" s="5" t="n">
        <v>-2</v>
      </c>
      <c r="E16" s="5" t="n">
        <v>-1</v>
      </c>
    </row>
    <row r="17">
      <c r="A17" s="4" t="inlineStr">
        <is>
          <t>Americas | Elimination of Dual Credit</t>
        </is>
      </c>
    </row>
    <row r="18">
      <c r="A18" s="3" t="inlineStr">
        <is>
          <t>Disaggregation of Revenue</t>
        </is>
      </c>
    </row>
    <row r="19">
      <c r="A19" s="4" t="inlineStr">
        <is>
          <t>Net Sales</t>
        </is>
      </c>
      <c r="B19" s="5" t="n">
        <v>-221</v>
      </c>
      <c r="C19" s="5" t="n">
        <v>-231</v>
      </c>
      <c r="D19" s="5" t="n">
        <v>-499</v>
      </c>
      <c r="E19" s="5" t="n">
        <v>-437</v>
      </c>
    </row>
    <row r="20">
      <c r="A20" s="4" t="inlineStr">
        <is>
          <t>Asia Pacific</t>
        </is>
      </c>
    </row>
    <row r="21">
      <c r="A21" s="3" t="inlineStr">
        <is>
          <t>Disaggregation of Revenue</t>
        </is>
      </c>
    </row>
    <row r="22">
      <c r="A22" s="4" t="inlineStr">
        <is>
          <t>Net Sales</t>
        </is>
      </c>
      <c r="B22" s="5" t="n">
        <v>2655</v>
      </c>
      <c r="C22" s="5" t="n">
        <v>2210</v>
      </c>
      <c r="D22" s="5" t="n">
        <v>5424</v>
      </c>
      <c r="E22" s="5" t="n">
        <v>4555</v>
      </c>
    </row>
    <row r="23">
      <c r="A23" s="4" t="inlineStr">
        <is>
          <t>Asia Pacific | Elimination of Dual Credit</t>
        </is>
      </c>
    </row>
    <row r="24">
      <c r="A24" s="3" t="inlineStr">
        <is>
          <t>Disaggregation of Revenue</t>
        </is>
      </c>
    </row>
    <row r="25">
      <c r="A25" s="4" t="inlineStr">
        <is>
          <t>Net Sales</t>
        </is>
      </c>
      <c r="B25" s="5" t="n">
        <v>-217</v>
      </c>
      <c r="C25" s="5" t="n">
        <v>-164</v>
      </c>
      <c r="D25" s="5" t="n">
        <v>-447</v>
      </c>
      <c r="E25" s="5" t="n">
        <v>-339</v>
      </c>
    </row>
    <row r="26">
      <c r="A26" s="4" t="inlineStr">
        <is>
          <t>Europe, Middle East and Africa</t>
        </is>
      </c>
    </row>
    <row r="27">
      <c r="A27" s="3" t="inlineStr">
        <is>
          <t>Disaggregation of Revenue</t>
        </is>
      </c>
    </row>
    <row r="28">
      <c r="A28" s="4" t="inlineStr">
        <is>
          <t>Net Sales</t>
        </is>
      </c>
      <c r="B28" s="5" t="n">
        <v>1714</v>
      </c>
      <c r="C28" s="5" t="n">
        <v>1332</v>
      </c>
      <c r="D28" s="5" t="n">
        <v>3469</v>
      </c>
      <c r="E28" s="5" t="n">
        <v>2922</v>
      </c>
    </row>
    <row r="29">
      <c r="A29" s="4" t="inlineStr">
        <is>
          <t>Europe, Middle East and Africa | Elimination of Dual Credit</t>
        </is>
      </c>
    </row>
    <row r="30">
      <c r="A30" s="3" t="inlineStr">
        <is>
          <t>Disaggregation of Revenue</t>
        </is>
      </c>
    </row>
    <row r="31">
      <c r="A31" s="4" t="inlineStr">
        <is>
          <t>Net Sales</t>
        </is>
      </c>
      <c r="B31" s="5" t="n">
        <v>-110</v>
      </c>
      <c r="C31" s="5" t="n">
        <v>-78</v>
      </c>
      <c r="D31" s="5" t="n">
        <v>-228</v>
      </c>
      <c r="E31" s="5" t="n">
        <v>-142</v>
      </c>
    </row>
    <row r="32">
      <c r="A32" s="4" t="inlineStr">
        <is>
          <t>Other Unallocated</t>
        </is>
      </c>
    </row>
    <row r="33">
      <c r="A33" s="3" t="inlineStr">
        <is>
          <t>Disaggregation of Revenue</t>
        </is>
      </c>
    </row>
    <row r="34">
      <c r="A34" s="4" t="inlineStr">
        <is>
          <t>Net Sales</t>
        </is>
      </c>
      <c r="B34" s="5" t="n">
        <v>-1</v>
      </c>
      <c r="C34" s="5" t="n">
        <v>1</v>
      </c>
      <c r="D34" s="5" t="n">
        <v>-2</v>
      </c>
      <c r="E34" s="5" t="n">
        <v>-1</v>
      </c>
    </row>
    <row r="35">
      <c r="A35" s="4" t="inlineStr">
        <is>
          <t>Other Unallocated | Corporate and Unallocated</t>
        </is>
      </c>
    </row>
    <row r="36">
      <c r="A36" s="3" t="inlineStr">
        <is>
          <t>Disaggregation of Revenue</t>
        </is>
      </c>
    </row>
    <row r="37">
      <c r="A37" s="4" t="inlineStr">
        <is>
          <t>Net Sales</t>
        </is>
      </c>
      <c r="C37" s="5" t="n">
        <v>3</v>
      </c>
      <c r="D37" s="5" t="n">
        <v>-1</v>
      </c>
      <c r="E37" s="5" t="n">
        <v>2</v>
      </c>
    </row>
    <row r="38">
      <c r="A38" s="4" t="inlineStr">
        <is>
          <t>Other Unallocated | Elimination of Dual Credit</t>
        </is>
      </c>
    </row>
    <row r="39">
      <c r="A39" s="3" t="inlineStr">
        <is>
          <t>Disaggregation of Revenue</t>
        </is>
      </c>
    </row>
    <row r="40">
      <c r="A40" s="4" t="inlineStr">
        <is>
          <t>Net Sales</t>
        </is>
      </c>
      <c r="B40" s="5" t="n">
        <v>1</v>
      </c>
      <c r="D40" s="5" t="n">
        <v>1</v>
      </c>
    </row>
    <row r="41">
      <c r="A41" s="4" t="inlineStr">
        <is>
          <t>United States</t>
        </is>
      </c>
    </row>
    <row r="42">
      <c r="A42" s="3" t="inlineStr">
        <is>
          <t>Disaggregation of Revenue</t>
        </is>
      </c>
    </row>
    <row r="43">
      <c r="A43" s="4" t="inlineStr">
        <is>
          <t>Net Sales</t>
        </is>
      </c>
      <c r="B43" s="5" t="n">
        <v>3800</v>
      </c>
      <c r="C43" s="5" t="n">
        <v>3100</v>
      </c>
      <c r="D43" s="5" t="n">
        <v>7400</v>
      </c>
      <c r="E43" s="5" t="n">
        <v>6600</v>
      </c>
    </row>
    <row r="44">
      <c r="A44" s="4" t="inlineStr">
        <is>
          <t>Safety and Industrial</t>
        </is>
      </c>
    </row>
    <row r="45">
      <c r="A45" s="3" t="inlineStr">
        <is>
          <t>Disaggregation of Revenue</t>
        </is>
      </c>
    </row>
    <row r="46">
      <c r="A46" s="4" t="inlineStr">
        <is>
          <t>Net Sales</t>
        </is>
      </c>
      <c r="B46" s="5" t="n">
        <v>3254</v>
      </c>
      <c r="C46" s="5" t="n">
        <v>2657</v>
      </c>
      <c r="D46" s="5" t="n">
        <v>6581</v>
      </c>
      <c r="E46" s="5" t="n">
        <v>5584</v>
      </c>
    </row>
    <row r="47">
      <c r="A47" s="4" t="inlineStr">
        <is>
          <t>Safety and Industrial | Americas</t>
        </is>
      </c>
    </row>
    <row r="48">
      <c r="A48" s="3" t="inlineStr">
        <is>
          <t>Disaggregation of Revenue</t>
        </is>
      </c>
    </row>
    <row r="49">
      <c r="A49" s="4" t="inlineStr">
        <is>
          <t>Net Sales</t>
        </is>
      </c>
      <c r="B49" s="5" t="n">
        <v>1670</v>
      </c>
      <c r="C49" s="5" t="n">
        <v>1365</v>
      </c>
      <c r="D49" s="5" t="n">
        <v>3367</v>
      </c>
      <c r="E49" s="5" t="n">
        <v>2882</v>
      </c>
    </row>
    <row r="50">
      <c r="A50" s="4" t="inlineStr">
        <is>
          <t>Safety and Industrial | Asia Pacific</t>
        </is>
      </c>
    </row>
    <row r="51">
      <c r="A51" s="3" t="inlineStr">
        <is>
          <t>Disaggregation of Revenue</t>
        </is>
      </c>
    </row>
    <row r="52">
      <c r="A52" s="4" t="inlineStr">
        <is>
          <t>Net Sales</t>
        </is>
      </c>
      <c r="B52" s="5" t="n">
        <v>814</v>
      </c>
      <c r="C52" s="5" t="n">
        <v>649</v>
      </c>
      <c r="D52" s="5" t="n">
        <v>1637</v>
      </c>
      <c r="E52" s="5" t="n">
        <v>1361</v>
      </c>
    </row>
    <row r="53">
      <c r="A53" s="4" t="inlineStr">
        <is>
          <t>Safety and Industrial | Europe, Middle East and Africa</t>
        </is>
      </c>
    </row>
    <row r="54">
      <c r="A54" s="3" t="inlineStr">
        <is>
          <t>Disaggregation of Revenue</t>
        </is>
      </c>
    </row>
    <row r="55">
      <c r="A55" s="4" t="inlineStr">
        <is>
          <t>Net Sales</t>
        </is>
      </c>
      <c r="B55" s="5" t="n">
        <v>770</v>
      </c>
      <c r="C55" s="5" t="n">
        <v>644</v>
      </c>
      <c r="D55" s="5" t="n">
        <v>1577</v>
      </c>
      <c r="E55" s="5" t="n">
        <v>1342</v>
      </c>
    </row>
    <row r="56">
      <c r="A56" s="4" t="inlineStr">
        <is>
          <t>Safety and Industrial | Other Unallocated</t>
        </is>
      </c>
    </row>
    <row r="57">
      <c r="A57" s="3" t="inlineStr">
        <is>
          <t>Disaggregation of Revenue</t>
        </is>
      </c>
    </row>
    <row r="58">
      <c r="A58" s="4" t="inlineStr">
        <is>
          <t>Net Sales</t>
        </is>
      </c>
      <c r="C58" s="5" t="n">
        <v>-1</v>
      </c>
      <c r="E58" s="5" t="n">
        <v>-1</v>
      </c>
    </row>
    <row r="59">
      <c r="A59" s="4" t="inlineStr">
        <is>
          <t>Safety and Industrial | Abrasives</t>
        </is>
      </c>
    </row>
    <row r="60">
      <c r="A60" s="3" t="inlineStr">
        <is>
          <t>Disaggregation of Revenue</t>
        </is>
      </c>
    </row>
    <row r="61">
      <c r="A61" s="4" t="inlineStr">
        <is>
          <t>Net Sales</t>
        </is>
      </c>
      <c r="B61" s="5" t="n">
        <v>353</v>
      </c>
      <c r="C61" s="5" t="n">
        <v>242</v>
      </c>
      <c r="D61" s="5" t="n">
        <v>705</v>
      </c>
      <c r="E61" s="5" t="n">
        <v>572</v>
      </c>
    </row>
    <row r="62">
      <c r="A62" s="4" t="inlineStr">
        <is>
          <t>Safety and Industrial | Automotive Aftermarket</t>
        </is>
      </c>
    </row>
    <row r="63">
      <c r="A63" s="3" t="inlineStr">
        <is>
          <t>Disaggregation of Revenue</t>
        </is>
      </c>
    </row>
    <row r="64">
      <c r="A64" s="4" t="inlineStr">
        <is>
          <t>Net Sales</t>
        </is>
      </c>
      <c r="B64" s="5" t="n">
        <v>313</v>
      </c>
      <c r="C64" s="5" t="n">
        <v>202</v>
      </c>
      <c r="D64" s="5" t="n">
        <v>625</v>
      </c>
      <c r="E64" s="5" t="n">
        <v>486</v>
      </c>
    </row>
    <row r="65">
      <c r="A65" s="4" t="inlineStr">
        <is>
          <t>Safety and Industrial | Closure and Masking Systems</t>
        </is>
      </c>
    </row>
    <row r="66">
      <c r="A66" s="3" t="inlineStr">
        <is>
          <t>Disaggregation of Revenue</t>
        </is>
      </c>
    </row>
    <row r="67">
      <c r="A67" s="4" t="inlineStr">
        <is>
          <t>Net Sales</t>
        </is>
      </c>
      <c r="B67" s="5" t="n">
        <v>254</v>
      </c>
      <c r="C67" s="5" t="n">
        <v>235</v>
      </c>
      <c r="D67" s="5" t="n">
        <v>497</v>
      </c>
      <c r="E67" s="5" t="n">
        <v>503</v>
      </c>
    </row>
    <row r="68">
      <c r="A68" s="4" t="inlineStr">
        <is>
          <t>Safety and Industrial | Electrical Markets</t>
        </is>
      </c>
    </row>
    <row r="69">
      <c r="A69" s="3" t="inlineStr">
        <is>
          <t>Disaggregation of Revenue</t>
        </is>
      </c>
    </row>
    <row r="70">
      <c r="A70" s="4" t="inlineStr">
        <is>
          <t>Net Sales</t>
        </is>
      </c>
      <c r="B70" s="5" t="n">
        <v>319</v>
      </c>
      <c r="C70" s="5" t="n">
        <v>251</v>
      </c>
      <c r="D70" s="5" t="n">
        <v>626</v>
      </c>
      <c r="E70" s="5" t="n">
        <v>539</v>
      </c>
    </row>
    <row r="71">
      <c r="A71" s="4" t="inlineStr">
        <is>
          <t>Safety and Industrial | Industrial Adhesives and Tapes</t>
        </is>
      </c>
    </row>
    <row r="72">
      <c r="A72" s="3" t="inlineStr">
        <is>
          <t>Disaggregation of Revenue</t>
        </is>
      </c>
    </row>
    <row r="73">
      <c r="A73" s="4" t="inlineStr">
        <is>
          <t>Net Sales</t>
        </is>
      </c>
      <c r="B73" s="5" t="n">
        <v>761</v>
      </c>
      <c r="C73" s="5" t="n">
        <v>545</v>
      </c>
      <c r="D73" s="5" t="n">
        <v>1529</v>
      </c>
      <c r="E73" s="5" t="n">
        <v>1216</v>
      </c>
    </row>
    <row r="74">
      <c r="A74" s="4" t="inlineStr">
        <is>
          <t>Safety and Industrial | Personal Safety</t>
        </is>
      </c>
    </row>
    <row r="75">
      <c r="A75" s="3" t="inlineStr">
        <is>
          <t>Disaggregation of Revenue</t>
        </is>
      </c>
    </row>
    <row r="76">
      <c r="A76" s="4" t="inlineStr">
        <is>
          <t>Net Sales</t>
        </is>
      </c>
      <c r="B76" s="5" t="n">
        <v>1133</v>
      </c>
      <c r="C76" s="5" t="n">
        <v>1095</v>
      </c>
      <c r="D76" s="5" t="n">
        <v>2370</v>
      </c>
      <c r="E76" s="5" t="n">
        <v>2084</v>
      </c>
    </row>
    <row r="77">
      <c r="A77" s="4" t="inlineStr">
        <is>
          <t>Safety and Industrial | Roofing Granules</t>
        </is>
      </c>
    </row>
    <row r="78">
      <c r="A78" s="3" t="inlineStr">
        <is>
          <t>Disaggregation of Revenue</t>
        </is>
      </c>
    </row>
    <row r="79">
      <c r="A79" s="4" t="inlineStr">
        <is>
          <t>Net Sales</t>
        </is>
      </c>
      <c r="B79" s="5" t="n">
        <v>121</v>
      </c>
      <c r="C79" s="5" t="n">
        <v>86</v>
      </c>
      <c r="D79" s="5" t="n">
        <v>229</v>
      </c>
      <c r="E79" s="5" t="n">
        <v>181</v>
      </c>
    </row>
    <row r="80">
      <c r="A80" s="4" t="inlineStr">
        <is>
          <t>Safety and Industrial | Other Safety and Industrial</t>
        </is>
      </c>
    </row>
    <row r="81">
      <c r="A81" s="3" t="inlineStr">
        <is>
          <t>Disaggregation of Revenue</t>
        </is>
      </c>
    </row>
    <row r="82">
      <c r="A82" s="4" t="inlineStr">
        <is>
          <t>Net Sales</t>
        </is>
      </c>
      <c r="C82" s="5" t="n">
        <v>1</v>
      </c>
      <c r="E82" s="5" t="n">
        <v>3</v>
      </c>
    </row>
    <row r="83">
      <c r="A83" s="4" t="inlineStr">
        <is>
          <t>Transportation and Electronics</t>
        </is>
      </c>
    </row>
    <row r="84">
      <c r="A84" s="3" t="inlineStr">
        <is>
          <t>Disaggregation of Revenue</t>
        </is>
      </c>
    </row>
    <row r="85">
      <c r="A85" s="4" t="inlineStr">
        <is>
          <t>Net Sales</t>
        </is>
      </c>
      <c r="B85" s="5" t="n">
        <v>2482</v>
      </c>
      <c r="C85" s="5" t="n">
        <v>1937</v>
      </c>
      <c r="D85" s="5" t="n">
        <v>5013</v>
      </c>
      <c r="E85" s="5" t="n">
        <v>4176</v>
      </c>
    </row>
    <row r="86">
      <c r="A86" s="4" t="inlineStr">
        <is>
          <t>Transportation and Electronics | Americas</t>
        </is>
      </c>
    </row>
    <row r="87">
      <c r="A87" s="3" t="inlineStr">
        <is>
          <t>Disaggregation of Revenue</t>
        </is>
      </c>
    </row>
    <row r="88">
      <c r="A88" s="4" t="inlineStr">
        <is>
          <t>Net Sales</t>
        </is>
      </c>
      <c r="B88" s="5" t="n">
        <v>718</v>
      </c>
      <c r="C88" s="5" t="n">
        <v>532</v>
      </c>
      <c r="D88" s="5" t="n">
        <v>1368</v>
      </c>
      <c r="E88" s="5" t="n">
        <v>1207</v>
      </c>
    </row>
    <row r="89">
      <c r="A89" s="4" t="inlineStr">
        <is>
          <t>Transportation and Electronics | Asia Pacific</t>
        </is>
      </c>
    </row>
    <row r="90">
      <c r="A90" s="3" t="inlineStr">
        <is>
          <t>Disaggregation of Revenue</t>
        </is>
      </c>
    </row>
    <row r="91">
      <c r="A91" s="4" t="inlineStr">
        <is>
          <t>Net Sales</t>
        </is>
      </c>
      <c r="B91" s="5" t="n">
        <v>1382</v>
      </c>
      <c r="C91" s="5" t="n">
        <v>1151</v>
      </c>
      <c r="D91" s="5" t="n">
        <v>2872</v>
      </c>
      <c r="E91" s="5" t="n">
        <v>2353</v>
      </c>
    </row>
    <row r="92">
      <c r="A92" s="4" t="inlineStr">
        <is>
          <t>Transportation and Electronics | Europe, Middle East and Africa</t>
        </is>
      </c>
    </row>
    <row r="93">
      <c r="A93" s="3" t="inlineStr">
        <is>
          <t>Disaggregation of Revenue</t>
        </is>
      </c>
    </row>
    <row r="94">
      <c r="A94" s="4" t="inlineStr">
        <is>
          <t>Net Sales</t>
        </is>
      </c>
      <c r="B94" s="5" t="n">
        <v>383</v>
      </c>
      <c r="C94" s="5" t="n">
        <v>254</v>
      </c>
      <c r="D94" s="5" t="n">
        <v>774</v>
      </c>
      <c r="E94" s="5" t="n">
        <v>616</v>
      </c>
    </row>
    <row r="95">
      <c r="A95" s="4" t="inlineStr">
        <is>
          <t>Transportation and Electronics | Other Unallocated</t>
        </is>
      </c>
    </row>
    <row r="96">
      <c r="A96" s="3" t="inlineStr">
        <is>
          <t>Disaggregation of Revenue</t>
        </is>
      </c>
    </row>
    <row r="97">
      <c r="A97" s="4" t="inlineStr">
        <is>
          <t>Net Sales</t>
        </is>
      </c>
      <c r="B97" s="5" t="n">
        <v>-1</v>
      </c>
      <c r="D97" s="5" t="n">
        <v>-1</v>
      </c>
    </row>
    <row r="98">
      <c r="A98" s="4" t="inlineStr">
        <is>
          <t>Transportation and Electronics | Advanced Materials</t>
        </is>
      </c>
    </row>
    <row r="99">
      <c r="A99" s="3" t="inlineStr">
        <is>
          <t>Disaggregation of Revenue</t>
        </is>
      </c>
    </row>
    <row r="100">
      <c r="A100" s="4" t="inlineStr">
        <is>
          <t>Net Sales</t>
        </is>
      </c>
      <c r="B100" s="5" t="n">
        <v>304</v>
      </c>
      <c r="C100" s="5" t="n">
        <v>236</v>
      </c>
      <c r="D100" s="5" t="n">
        <v>620</v>
      </c>
      <c r="E100" s="5" t="n">
        <v>524</v>
      </c>
    </row>
    <row r="101">
      <c r="A101" s="4" t="inlineStr">
        <is>
          <t>Transportation and Electronics | Automotive and Aerospace</t>
        </is>
      </c>
    </row>
    <row r="102">
      <c r="A102" s="3" t="inlineStr">
        <is>
          <t>Disaggregation of Revenue</t>
        </is>
      </c>
    </row>
    <row r="103">
      <c r="A103" s="4" t="inlineStr">
        <is>
          <t>Net Sales</t>
        </is>
      </c>
      <c r="B103" s="5" t="n">
        <v>469</v>
      </c>
      <c r="C103" s="5" t="n">
        <v>268</v>
      </c>
      <c r="D103" s="5" t="n">
        <v>985</v>
      </c>
      <c r="E103" s="5" t="n">
        <v>716</v>
      </c>
    </row>
    <row r="104">
      <c r="A104" s="4" t="inlineStr">
        <is>
          <t>Transportation and Electronics | Commercial Solutions</t>
        </is>
      </c>
    </row>
    <row r="105">
      <c r="A105" s="3" t="inlineStr">
        <is>
          <t>Disaggregation of Revenue</t>
        </is>
      </c>
    </row>
    <row r="106">
      <c r="A106" s="4" t="inlineStr">
        <is>
          <t>Net Sales</t>
        </is>
      </c>
      <c r="B106" s="5" t="n">
        <v>454</v>
      </c>
      <c r="C106" s="5" t="n">
        <v>327</v>
      </c>
      <c r="D106" s="5" t="n">
        <v>892</v>
      </c>
      <c r="E106" s="5" t="n">
        <v>757</v>
      </c>
    </row>
    <row r="107">
      <c r="A107" s="4" t="inlineStr">
        <is>
          <t>Transportation and Electronics | Electronics</t>
        </is>
      </c>
    </row>
    <row r="108">
      <c r="A108" s="3" t="inlineStr">
        <is>
          <t>Disaggregation of Revenue</t>
        </is>
      </c>
    </row>
    <row r="109">
      <c r="A109" s="4" t="inlineStr">
        <is>
          <t>Net Sales</t>
        </is>
      </c>
      <c r="B109" s="5" t="n">
        <v>998</v>
      </c>
      <c r="C109" s="5" t="n">
        <v>884</v>
      </c>
      <c r="D109" s="5" t="n">
        <v>2040</v>
      </c>
      <c r="E109" s="5" t="n">
        <v>1747</v>
      </c>
    </row>
    <row r="110">
      <c r="A110" s="4" t="inlineStr">
        <is>
          <t>Transportation and Electronics | Transportation Safety</t>
        </is>
      </c>
    </row>
    <row r="111">
      <c r="A111" s="3" t="inlineStr">
        <is>
          <t>Disaggregation of Revenue</t>
        </is>
      </c>
    </row>
    <row r="112">
      <c r="A112" s="4" t="inlineStr">
        <is>
          <t>Net Sales</t>
        </is>
      </c>
      <c r="B112" s="5" t="n">
        <v>259</v>
      </c>
      <c r="C112" s="5" t="n">
        <v>222</v>
      </c>
      <c r="D112" s="5" t="n">
        <v>477</v>
      </c>
      <c r="E112" s="5" t="n">
        <v>433</v>
      </c>
    </row>
    <row r="113">
      <c r="A113" s="4" t="inlineStr">
        <is>
          <t>Transportation and Electronics | Other Transportation and Electronics</t>
        </is>
      </c>
    </row>
    <row r="114">
      <c r="A114" s="3" t="inlineStr">
        <is>
          <t>Disaggregation of Revenue</t>
        </is>
      </c>
    </row>
    <row r="115">
      <c r="A115" s="4" t="inlineStr">
        <is>
          <t>Net Sales</t>
        </is>
      </c>
      <c r="B115" s="5" t="n">
        <v>-2</v>
      </c>
      <c r="D115" s="5" t="n">
        <v>-1</v>
      </c>
      <c r="E115" s="5" t="n">
        <v>-1</v>
      </c>
    </row>
    <row r="116">
      <c r="A116" s="4" t="inlineStr">
        <is>
          <t>Health Care</t>
        </is>
      </c>
    </row>
    <row r="117">
      <c r="A117" s="3" t="inlineStr">
        <is>
          <t>Disaggregation of Revenue</t>
        </is>
      </c>
    </row>
    <row r="118">
      <c r="A118" s="4" t="inlineStr">
        <is>
          <t>Net Sales</t>
        </is>
      </c>
      <c r="B118" s="5" t="n">
        <v>2278</v>
      </c>
      <c r="C118" s="5" t="n">
        <v>1823</v>
      </c>
      <c r="D118" s="5" t="n">
        <v>4526</v>
      </c>
      <c r="E118" s="5" t="n">
        <v>3927</v>
      </c>
    </row>
    <row r="119">
      <c r="A119" s="4" t="inlineStr">
        <is>
          <t>Health Care | Americas</t>
        </is>
      </c>
    </row>
    <row r="120">
      <c r="A120" s="3" t="inlineStr">
        <is>
          <t>Disaggregation of Revenue</t>
        </is>
      </c>
    </row>
    <row r="121">
      <c r="A121" s="4" t="inlineStr">
        <is>
          <t>Net Sales</t>
        </is>
      </c>
      <c r="B121" s="5" t="n">
        <v>1333</v>
      </c>
      <c r="C121" s="5" t="n">
        <v>1074</v>
      </c>
      <c r="D121" s="5" t="n">
        <v>2644</v>
      </c>
      <c r="E121" s="5" t="n">
        <v>2355</v>
      </c>
    </row>
    <row r="122">
      <c r="A122" s="4" t="inlineStr">
        <is>
          <t>Health Care | Asia Pacific</t>
        </is>
      </c>
    </row>
    <row r="123">
      <c r="A123" s="3" t="inlineStr">
        <is>
          <t>Disaggregation of Revenue</t>
        </is>
      </c>
    </row>
    <row r="124">
      <c r="A124" s="4" t="inlineStr">
        <is>
          <t>Net Sales</t>
        </is>
      </c>
      <c r="B124" s="5" t="n">
        <v>430</v>
      </c>
      <c r="C124" s="5" t="n">
        <v>358</v>
      </c>
      <c r="D124" s="5" t="n">
        <v>838</v>
      </c>
      <c r="E124" s="5" t="n">
        <v>714</v>
      </c>
    </row>
    <row r="125">
      <c r="A125" s="4" t="inlineStr">
        <is>
          <t>Health Care | Europe, Middle East and Africa</t>
        </is>
      </c>
    </row>
    <row r="126">
      <c r="A126" s="3" t="inlineStr">
        <is>
          <t>Disaggregation of Revenue</t>
        </is>
      </c>
    </row>
    <row r="127">
      <c r="A127" s="4" t="inlineStr">
        <is>
          <t>Net Sales</t>
        </is>
      </c>
      <c r="B127" s="5" t="n">
        <v>516</v>
      </c>
      <c r="C127" s="5" t="n">
        <v>392</v>
      </c>
      <c r="D127" s="5" t="n">
        <v>1045</v>
      </c>
      <c r="E127" s="5" t="n">
        <v>859</v>
      </c>
    </row>
    <row r="128">
      <c r="A128" s="4" t="inlineStr">
        <is>
          <t>Health Care | Other Unallocated</t>
        </is>
      </c>
    </row>
    <row r="129">
      <c r="A129" s="3" t="inlineStr">
        <is>
          <t>Disaggregation of Revenue</t>
        </is>
      </c>
    </row>
    <row r="130">
      <c r="A130" s="4" t="inlineStr">
        <is>
          <t>Net Sales</t>
        </is>
      </c>
      <c r="B130" s="5" t="n">
        <v>-1</v>
      </c>
      <c r="C130" s="5" t="n">
        <v>-1</v>
      </c>
      <c r="D130" s="5" t="n">
        <v>-1</v>
      </c>
      <c r="E130" s="5" t="n">
        <v>-1</v>
      </c>
    </row>
    <row r="131">
      <c r="A131" s="4" t="inlineStr">
        <is>
          <t>Health Care | Drug Delivery</t>
        </is>
      </c>
    </row>
    <row r="132">
      <c r="A132" s="3" t="inlineStr">
        <is>
          <t>Disaggregation of Revenue</t>
        </is>
      </c>
    </row>
    <row r="133">
      <c r="A133" s="4" t="inlineStr">
        <is>
          <t>Net Sales</t>
        </is>
      </c>
      <c r="C133" s="5" t="n">
        <v>41</v>
      </c>
      <c r="E133" s="5" t="n">
        <v>146</v>
      </c>
    </row>
    <row r="134">
      <c r="A134" s="4" t="inlineStr">
        <is>
          <t>Health Care | Food Safety</t>
        </is>
      </c>
    </row>
    <row r="135">
      <c r="A135" s="3" t="inlineStr">
        <is>
          <t>Disaggregation of Revenue</t>
        </is>
      </c>
    </row>
    <row r="136">
      <c r="A136" s="4" t="inlineStr">
        <is>
          <t>Net Sales</t>
        </is>
      </c>
      <c r="B136" s="5" t="n">
        <v>95</v>
      </c>
      <c r="C136" s="5" t="n">
        <v>78</v>
      </c>
      <c r="D136" s="5" t="n">
        <v>183</v>
      </c>
      <c r="E136" s="5" t="n">
        <v>169</v>
      </c>
    </row>
    <row r="137">
      <c r="A137" s="4" t="inlineStr">
        <is>
          <t>Health Care | Health Information Systems</t>
        </is>
      </c>
    </row>
    <row r="138">
      <c r="A138" s="3" t="inlineStr">
        <is>
          <t>Disaggregation of Revenue</t>
        </is>
      </c>
    </row>
    <row r="139">
      <c r="A139" s="4" t="inlineStr">
        <is>
          <t>Net Sales</t>
        </is>
      </c>
      <c r="B139" s="5" t="n">
        <v>299</v>
      </c>
      <c r="C139" s="5" t="n">
        <v>276</v>
      </c>
      <c r="D139" s="5" t="n">
        <v>588</v>
      </c>
      <c r="E139" s="5" t="n">
        <v>553</v>
      </c>
    </row>
    <row r="140">
      <c r="A140" s="4" t="inlineStr">
        <is>
          <t>Health Care | Medical Solutions</t>
        </is>
      </c>
    </row>
    <row r="141">
      <c r="A141" s="3" t="inlineStr">
        <is>
          <t>Disaggregation of Revenue</t>
        </is>
      </c>
    </row>
    <row r="142">
      <c r="A142" s="4" t="inlineStr">
        <is>
          <t>Net Sales</t>
        </is>
      </c>
      <c r="B142" s="5" t="n">
        <v>1275</v>
      </c>
      <c r="C142" s="5" t="n">
        <v>1067</v>
      </c>
      <c r="D142" s="5" t="n">
        <v>2542</v>
      </c>
      <c r="E142" s="5" t="n">
        <v>2220</v>
      </c>
    </row>
    <row r="143">
      <c r="A143" s="4" t="inlineStr">
        <is>
          <t>Health Care | Oral Care</t>
        </is>
      </c>
    </row>
    <row r="144">
      <c r="A144" s="3" t="inlineStr">
        <is>
          <t>Disaggregation of Revenue</t>
        </is>
      </c>
    </row>
    <row r="145">
      <c r="A145" s="4" t="inlineStr">
        <is>
          <t>Net Sales</t>
        </is>
      </c>
      <c r="B145" s="5" t="n">
        <v>364</v>
      </c>
      <c r="C145" s="5" t="n">
        <v>144</v>
      </c>
      <c r="D145" s="5" t="n">
        <v>727</v>
      </c>
      <c r="E145" s="5" t="n">
        <v>421</v>
      </c>
    </row>
    <row r="146">
      <c r="A146" s="4" t="inlineStr">
        <is>
          <t>Health Care | Separation and Purification Sciences</t>
        </is>
      </c>
    </row>
    <row r="147">
      <c r="A147" s="3" t="inlineStr">
        <is>
          <t>Disaggregation of Revenue</t>
        </is>
      </c>
    </row>
    <row r="148">
      <c r="A148" s="4" t="inlineStr">
        <is>
          <t>Net Sales</t>
        </is>
      </c>
      <c r="B148" s="5" t="n">
        <v>248</v>
      </c>
      <c r="C148" s="5" t="n">
        <v>216</v>
      </c>
      <c r="D148" s="5" t="n">
        <v>489</v>
      </c>
      <c r="E148" s="5" t="n">
        <v>418</v>
      </c>
    </row>
    <row r="149">
      <c r="A149" s="4" t="inlineStr">
        <is>
          <t>Health Care | Other Health Care</t>
        </is>
      </c>
    </row>
    <row r="150">
      <c r="A150" s="3" t="inlineStr">
        <is>
          <t>Disaggregation of Revenue</t>
        </is>
      </c>
    </row>
    <row r="151">
      <c r="A151" s="4" t="inlineStr">
        <is>
          <t>Net Sales</t>
        </is>
      </c>
      <c r="B151" s="5" t="n">
        <v>-3</v>
      </c>
      <c r="C151" s="5" t="n">
        <v>1</v>
      </c>
      <c r="D151" s="5" t="n">
        <v>-3</v>
      </c>
    </row>
    <row r="152">
      <c r="A152" s="4" t="inlineStr">
        <is>
          <t>Consumer</t>
        </is>
      </c>
    </row>
    <row r="153">
      <c r="A153" s="3" t="inlineStr">
        <is>
          <t>Disaggregation of Revenue</t>
        </is>
      </c>
    </row>
    <row r="154">
      <c r="A154" s="4" t="inlineStr">
        <is>
          <t>Net Sales</t>
        </is>
      </c>
      <c r="B154" s="5" t="n">
        <v>1482</v>
      </c>
      <c r="C154" s="5" t="n">
        <v>1231</v>
      </c>
      <c r="D154" s="5" t="n">
        <v>2855</v>
      </c>
      <c r="E154" s="5" t="n">
        <v>2481</v>
      </c>
    </row>
    <row r="155">
      <c r="A155" s="4" t="inlineStr">
        <is>
          <t>Consumer | Americas</t>
        </is>
      </c>
    </row>
    <row r="156">
      <c r="A156" s="3" t="inlineStr">
        <is>
          <t>Disaggregation of Revenue</t>
        </is>
      </c>
    </row>
    <row r="157">
      <c r="A157" s="4" t="inlineStr">
        <is>
          <t>Net Sales</t>
        </is>
      </c>
      <c r="B157" s="5" t="n">
        <v>1081</v>
      </c>
      <c r="C157" s="5" t="n">
        <v>895</v>
      </c>
      <c r="D157" s="5" t="n">
        <v>2030</v>
      </c>
      <c r="E157" s="5" t="n">
        <v>1769</v>
      </c>
    </row>
    <row r="158">
      <c r="A158" s="4" t="inlineStr">
        <is>
          <t>Consumer | Asia Pacific</t>
        </is>
      </c>
    </row>
    <row r="159">
      <c r="A159" s="3" t="inlineStr">
        <is>
          <t>Disaggregation of Revenue</t>
        </is>
      </c>
    </row>
    <row r="160">
      <c r="A160" s="4" t="inlineStr">
        <is>
          <t>Net Sales</t>
        </is>
      </c>
      <c r="B160" s="5" t="n">
        <v>246</v>
      </c>
      <c r="C160" s="5" t="n">
        <v>216</v>
      </c>
      <c r="D160" s="5" t="n">
        <v>524</v>
      </c>
      <c r="E160" s="5" t="n">
        <v>466</v>
      </c>
    </row>
    <row r="161">
      <c r="A161" s="4" t="inlineStr">
        <is>
          <t>Consumer | Europe, Middle East and Africa</t>
        </is>
      </c>
    </row>
    <row r="162">
      <c r="A162" s="3" t="inlineStr">
        <is>
          <t>Disaggregation of Revenue</t>
        </is>
      </c>
    </row>
    <row r="163">
      <c r="A163" s="4" t="inlineStr">
        <is>
          <t>Net Sales</t>
        </is>
      </c>
      <c r="B163" s="5" t="n">
        <v>155</v>
      </c>
      <c r="C163" s="5" t="n">
        <v>120</v>
      </c>
      <c r="D163" s="5" t="n">
        <v>301</v>
      </c>
      <c r="E163" s="5" t="n">
        <v>247</v>
      </c>
    </row>
    <row r="164">
      <c r="A164" s="4" t="inlineStr">
        <is>
          <t>Consumer | Other Unallocated</t>
        </is>
      </c>
    </row>
    <row r="165">
      <c r="A165" s="3" t="inlineStr">
        <is>
          <t>Disaggregation of Revenue</t>
        </is>
      </c>
    </row>
    <row r="166">
      <c r="A166" s="4" t="inlineStr">
        <is>
          <t>Net Sales</t>
        </is>
      </c>
      <c r="E166" s="5" t="n">
        <v>-1</v>
      </c>
    </row>
    <row r="167">
      <c r="A167" s="4" t="inlineStr">
        <is>
          <t>Consumer | Consumer Health and Safety</t>
        </is>
      </c>
    </row>
    <row r="168">
      <c r="A168" s="3" t="inlineStr">
        <is>
          <t>Disaggregation of Revenue</t>
        </is>
      </c>
    </row>
    <row r="169">
      <c r="A169" s="4" t="inlineStr">
        <is>
          <t>Net Sales</t>
        </is>
      </c>
      <c r="B169" s="5" t="n">
        <v>163</v>
      </c>
      <c r="C169" s="5" t="n">
        <v>120</v>
      </c>
      <c r="D169" s="5" t="n">
        <v>313</v>
      </c>
      <c r="E169" s="5" t="n">
        <v>292</v>
      </c>
    </row>
    <row r="170">
      <c r="A170" s="4" t="inlineStr">
        <is>
          <t>Consumer | Home Care</t>
        </is>
      </c>
    </row>
    <row r="171">
      <c r="A171" s="3" t="inlineStr">
        <is>
          <t>Disaggregation of Revenue</t>
        </is>
      </c>
    </row>
    <row r="172">
      <c r="A172" s="4" t="inlineStr">
        <is>
          <t>Net Sales</t>
        </is>
      </c>
      <c r="B172" s="5" t="n">
        <v>272</v>
      </c>
      <c r="C172" s="5" t="n">
        <v>257</v>
      </c>
      <c r="D172" s="5" t="n">
        <v>551</v>
      </c>
      <c r="E172" s="5" t="n">
        <v>528</v>
      </c>
    </row>
    <row r="173">
      <c r="A173" s="4" t="inlineStr">
        <is>
          <t>Consumer | Home Improvement</t>
        </is>
      </c>
    </row>
    <row r="174">
      <c r="A174" s="3" t="inlineStr">
        <is>
          <t>Disaggregation of Revenue</t>
        </is>
      </c>
    </row>
    <row r="175">
      <c r="A175" s="4" t="inlineStr">
        <is>
          <t>Net Sales</t>
        </is>
      </c>
      <c r="B175" s="5" t="n">
        <v>666</v>
      </c>
      <c r="C175" s="5" t="n">
        <v>564</v>
      </c>
      <c r="D175" s="5" t="n">
        <v>1289</v>
      </c>
      <c r="E175" s="5" t="n">
        <v>1067</v>
      </c>
    </row>
    <row r="176">
      <c r="A176" s="4" t="inlineStr">
        <is>
          <t>Consumer | Stationery and Office</t>
        </is>
      </c>
    </row>
    <row r="177">
      <c r="A177" s="3" t="inlineStr">
        <is>
          <t>Disaggregation of Revenue</t>
        </is>
      </c>
    </row>
    <row r="178">
      <c r="A178" s="4" t="inlineStr">
        <is>
          <t>Net Sales</t>
        </is>
      </c>
      <c r="B178" s="5" t="n">
        <v>352</v>
      </c>
      <c r="C178" s="5" t="n">
        <v>257</v>
      </c>
      <c r="D178" s="5" t="n">
        <v>637</v>
      </c>
      <c r="E178" s="5" t="n">
        <v>525</v>
      </c>
    </row>
    <row r="179">
      <c r="A179" s="4" t="inlineStr">
        <is>
          <t>Consumer | Other Consumer</t>
        </is>
      </c>
    </row>
    <row r="180">
      <c r="A180" s="3" t="inlineStr">
        <is>
          <t>Disaggregation of Revenue</t>
        </is>
      </c>
    </row>
    <row r="181">
      <c r="A181" s="4" t="inlineStr">
        <is>
          <t>Net Sales</t>
        </is>
      </c>
      <c r="B181" s="6" t="n">
        <v>29</v>
      </c>
      <c r="C181" s="6" t="n">
        <v>33</v>
      </c>
      <c r="D181" s="6" t="n">
        <v>65</v>
      </c>
      <c r="E181" s="6" t="n">
        <v>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8" customWidth="1" min="2" max="2"/>
    <col width="21" customWidth="1" min="3" max="3"/>
  </cols>
  <sheetData>
    <row r="1">
      <c r="A1" s="1" t="inlineStr">
        <is>
          <t>Acquisitions and Divestitures - Acquisitions (Details)</t>
        </is>
      </c>
      <c r="B1" s="2" t="inlineStr">
        <is>
          <t>6 Months Ended</t>
        </is>
      </c>
      <c r="C1" s="2" t="inlineStr">
        <is>
          <t>12 Months Ended</t>
        </is>
      </c>
    </row>
    <row r="2">
      <c r="B2" s="2" t="inlineStr">
        <is>
          <t>Jun. 30, 2021item</t>
        </is>
      </c>
      <c r="C2" s="2" t="inlineStr">
        <is>
          <t>Dec. 31, 2020USD ($)</t>
        </is>
      </c>
    </row>
    <row r="3">
      <c r="A3" s="3" t="inlineStr">
        <is>
          <t>Supplemental information:</t>
        </is>
      </c>
    </row>
    <row r="4">
      <c r="A4" s="4" t="inlineStr">
        <is>
          <t>Number of acquisitions</t>
        </is>
      </c>
      <c r="B4" s="5" t="n">
        <v>0</v>
      </c>
      <c r="C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8" customWidth="1" min="2" max="2"/>
    <col width="21" customWidth="1" min="3" max="3"/>
  </cols>
  <sheetData>
    <row r="1">
      <c r="A1" s="1" t="inlineStr">
        <is>
          <t>Acquisitions and Divestitures - Divestitures (Details) $ in Millions</t>
        </is>
      </c>
      <c r="B1" s="2" t="inlineStr">
        <is>
          <t>6 Months Ended</t>
        </is>
      </c>
    </row>
    <row r="2">
      <c r="B2" s="2" t="inlineStr">
        <is>
          <t>Jun. 30, 2021item</t>
        </is>
      </c>
      <c r="C2" s="2" t="inlineStr">
        <is>
          <t>Jun. 30, 2020USD ($)</t>
        </is>
      </c>
    </row>
    <row r="3">
      <c r="A3" s="3" t="inlineStr">
        <is>
          <t>Acquisitions and Divestitures</t>
        </is>
      </c>
    </row>
    <row r="4">
      <c r="A4" s="4" t="inlineStr">
        <is>
          <t>Number of businesses sold | item</t>
        </is>
      </c>
      <c r="B4" s="5" t="n">
        <v>0</v>
      </c>
    </row>
    <row r="5">
      <c r="A5" s="4" t="inlineStr">
        <is>
          <t>Annual sales of divested business | $</t>
        </is>
      </c>
      <c r="C5" s="6" t="n">
        <v>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alance by business segment (Details)</t>
        </is>
      </c>
      <c r="B1" s="2" t="inlineStr">
        <is>
          <t>6 Months Ended</t>
        </is>
      </c>
    </row>
    <row r="2">
      <c r="B2" s="2" t="inlineStr">
        <is>
          <t>Jun. 30, 2021USD ($)</t>
        </is>
      </c>
    </row>
    <row r="3">
      <c r="A3" s="3" t="inlineStr">
        <is>
          <t>Goodwill Information</t>
        </is>
      </c>
    </row>
    <row r="4">
      <c r="A4" s="4" t="inlineStr">
        <is>
          <t>Goodwill acquired during period</t>
        </is>
      </c>
      <c r="B4" s="6" t="n">
        <v>0</v>
      </c>
    </row>
    <row r="5">
      <c r="A5" s="3" t="inlineStr">
        <is>
          <t>Goodwill</t>
        </is>
      </c>
    </row>
    <row r="6">
      <c r="A6" s="4" t="inlineStr">
        <is>
          <t>Balance at the beginning of the period</t>
        </is>
      </c>
      <c r="B6" s="5" t="n">
        <v>13802000000</v>
      </c>
    </row>
    <row r="7">
      <c r="A7" s="4" t="inlineStr">
        <is>
          <t>Translation and other</t>
        </is>
      </c>
      <c r="B7" s="5" t="n">
        <v>-80000000</v>
      </c>
    </row>
    <row r="8">
      <c r="A8" s="4" t="inlineStr">
        <is>
          <t>Balance at the end of the period</t>
        </is>
      </c>
      <c r="B8" s="5" t="n">
        <v>13722000000</v>
      </c>
    </row>
    <row r="9">
      <c r="A9" s="4" t="inlineStr">
        <is>
          <t>Safety and Industrial</t>
        </is>
      </c>
    </row>
    <row r="10">
      <c r="A10" s="3" t="inlineStr">
        <is>
          <t>Goodwill</t>
        </is>
      </c>
    </row>
    <row r="11">
      <c r="A11" s="4" t="inlineStr">
        <is>
          <t>Balance at the beginning of the period</t>
        </is>
      </c>
      <c r="B11" s="5" t="n">
        <v>4687000000</v>
      </c>
    </row>
    <row r="12">
      <c r="A12" s="4" t="inlineStr">
        <is>
          <t>Translation and other</t>
        </is>
      </c>
      <c r="B12" s="5" t="n">
        <v>-7000000</v>
      </c>
    </row>
    <row r="13">
      <c r="A13" s="4" t="inlineStr">
        <is>
          <t>Balance at the end of the period</t>
        </is>
      </c>
      <c r="B13" s="5" t="n">
        <v>4680000000</v>
      </c>
    </row>
    <row r="14">
      <c r="A14" s="4" t="inlineStr">
        <is>
          <t>Transportation and Electronics</t>
        </is>
      </c>
    </row>
    <row r="15">
      <c r="A15" s="3" t="inlineStr">
        <is>
          <t>Goodwill</t>
        </is>
      </c>
    </row>
    <row r="16">
      <c r="A16" s="4" t="inlineStr">
        <is>
          <t>Balance at the beginning of the period</t>
        </is>
      </c>
      <c r="B16" s="5" t="n">
        <v>1858000000</v>
      </c>
    </row>
    <row r="17">
      <c r="A17" s="4" t="inlineStr">
        <is>
          <t>Translation and other</t>
        </is>
      </c>
      <c r="B17" s="5" t="n">
        <v>-8000000</v>
      </c>
    </row>
    <row r="18">
      <c r="A18" s="4" t="inlineStr">
        <is>
          <t>Balance at the end of the period</t>
        </is>
      </c>
      <c r="B18" s="5" t="n">
        <v>1850000000</v>
      </c>
    </row>
    <row r="19">
      <c r="A19" s="4" t="inlineStr">
        <is>
          <t>Health Care</t>
        </is>
      </c>
    </row>
    <row r="20">
      <c r="A20" s="3" t="inlineStr">
        <is>
          <t>Goodwill</t>
        </is>
      </c>
    </row>
    <row r="21">
      <c r="A21" s="4" t="inlineStr">
        <is>
          <t>Balance at the beginning of the period</t>
        </is>
      </c>
      <c r="B21" s="5" t="n">
        <v>6992000000</v>
      </c>
    </row>
    <row r="22">
      <c r="A22" s="4" t="inlineStr">
        <is>
          <t>Translation and other</t>
        </is>
      </c>
      <c r="B22" s="5" t="n">
        <v>-59000000</v>
      </c>
    </row>
    <row r="23">
      <c r="A23" s="4" t="inlineStr">
        <is>
          <t>Balance at the end of the period</t>
        </is>
      </c>
      <c r="B23" s="5" t="n">
        <v>6933000000</v>
      </c>
    </row>
    <row r="24">
      <c r="A24" s="4" t="inlineStr">
        <is>
          <t>Consumer</t>
        </is>
      </c>
    </row>
    <row r="25">
      <c r="A25" s="3" t="inlineStr">
        <is>
          <t>Goodwill</t>
        </is>
      </c>
    </row>
    <row r="26">
      <c r="A26" s="4" t="inlineStr">
        <is>
          <t>Balance at the beginning of the period</t>
        </is>
      </c>
      <c r="B26" s="5" t="n">
        <v>265000000</v>
      </c>
    </row>
    <row r="27">
      <c r="A27" s="4" t="inlineStr">
        <is>
          <t>Translation and other</t>
        </is>
      </c>
      <c r="B27" s="5" t="n">
        <v>-6000000</v>
      </c>
    </row>
    <row r="28">
      <c r="A28" s="4" t="inlineStr">
        <is>
          <t>Balance at the end of the period</t>
        </is>
      </c>
      <c r="B28" s="6" t="n">
        <v>259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red Intangible Assets (Details) - USD ($) $ in Millions</t>
        </is>
      </c>
      <c r="B1" s="2" t="inlineStr">
        <is>
          <t>6 Months Ended</t>
        </is>
      </c>
    </row>
    <row r="2">
      <c r="B2" s="2" t="inlineStr">
        <is>
          <t>Jun. 30, 2021</t>
        </is>
      </c>
      <c r="C2" s="2" t="inlineStr">
        <is>
          <t>Dec. 31, 2020</t>
        </is>
      </c>
    </row>
    <row r="3">
      <c r="A3" s="3" t="inlineStr">
        <is>
          <t>Acquired intangible assets disclosures</t>
        </is>
      </c>
    </row>
    <row r="4">
      <c r="A4" s="4" t="inlineStr">
        <is>
          <t>Total gross carrying amount</t>
        </is>
      </c>
      <c r="B4" s="6" t="n">
        <v>8189</v>
      </c>
      <c r="C4" s="6" t="n">
        <v>8213</v>
      </c>
    </row>
    <row r="5">
      <c r="A5" s="4" t="inlineStr">
        <is>
          <t>Total accumulated amortization</t>
        </is>
      </c>
      <c r="B5" s="5" t="n">
        <v>-3273</v>
      </c>
      <c r="C5" s="5" t="n">
        <v>-3036</v>
      </c>
    </row>
    <row r="6">
      <c r="A6" s="4" t="inlineStr">
        <is>
          <t>Total finite-lived intangible assets - net</t>
        </is>
      </c>
      <c r="B6" s="5" t="n">
        <v>4916</v>
      </c>
      <c r="C6" s="5" t="n">
        <v>5177</v>
      </c>
    </row>
    <row r="7">
      <c r="A7" s="4" t="inlineStr">
        <is>
          <t>Non-amortizable intangible assets (primarily tradenames)</t>
        </is>
      </c>
      <c r="B7" s="5" t="n">
        <v>656</v>
      </c>
      <c r="C7" s="5" t="n">
        <v>658</v>
      </c>
    </row>
    <row r="8">
      <c r="A8" s="4" t="inlineStr">
        <is>
          <t>Total intangible assets - net</t>
        </is>
      </c>
      <c r="B8" s="6" t="n">
        <v>5572</v>
      </c>
      <c r="C8" s="5" t="n">
        <v>5835</v>
      </c>
    </row>
    <row r="9">
      <c r="A9" s="4" t="inlineStr">
        <is>
          <t>Minimum</t>
        </is>
      </c>
    </row>
    <row r="10">
      <c r="A10" s="3" t="inlineStr">
        <is>
          <t>Acquired intangible assets disclosures</t>
        </is>
      </c>
    </row>
    <row r="11">
      <c r="A11" s="4" t="inlineStr">
        <is>
          <t>Indefinite lived tradenames years in existence</t>
        </is>
      </c>
      <c r="B11" s="4" t="inlineStr">
        <is>
          <t>60 years</t>
        </is>
      </c>
    </row>
    <row r="12">
      <c r="A12" s="4" t="inlineStr">
        <is>
          <t>Customer related intangible assets</t>
        </is>
      </c>
    </row>
    <row r="13">
      <c r="A13" s="3" t="inlineStr">
        <is>
          <t>Acquired intangible assets disclosures</t>
        </is>
      </c>
    </row>
    <row r="14">
      <c r="A14" s="4" t="inlineStr">
        <is>
          <t>Total gross carrying amount</t>
        </is>
      </c>
      <c r="B14" s="6" t="n">
        <v>4276</v>
      </c>
      <c r="C14" s="5" t="n">
        <v>4280</v>
      </c>
    </row>
    <row r="15">
      <c r="A15" s="4" t="inlineStr">
        <is>
          <t>Total accumulated amortization</t>
        </is>
      </c>
      <c r="B15" s="5" t="n">
        <v>-1539</v>
      </c>
      <c r="C15" s="5" t="n">
        <v>-1422</v>
      </c>
    </row>
    <row r="16">
      <c r="A16" s="4" t="inlineStr">
        <is>
          <t>Patents</t>
        </is>
      </c>
    </row>
    <row r="17">
      <c r="A17" s="3" t="inlineStr">
        <is>
          <t>Acquired intangible assets disclosures</t>
        </is>
      </c>
    </row>
    <row r="18">
      <c r="A18" s="4" t="inlineStr">
        <is>
          <t>Total gross carrying amount</t>
        </is>
      </c>
      <c r="B18" s="5" t="n">
        <v>518</v>
      </c>
      <c r="C18" s="5" t="n">
        <v>537</v>
      </c>
    </row>
    <row r="19">
      <c r="A19" s="4" t="inlineStr">
        <is>
          <t>Total accumulated amortization</t>
        </is>
      </c>
      <c r="B19" s="5" t="n">
        <v>-500</v>
      </c>
      <c r="C19" s="5" t="n">
        <v>-512</v>
      </c>
    </row>
    <row r="20">
      <c r="A20" s="4" t="inlineStr">
        <is>
          <t>Other technology-based intangible assets</t>
        </is>
      </c>
    </row>
    <row r="21">
      <c r="A21" s="3" t="inlineStr">
        <is>
          <t>Acquired intangible assets disclosures</t>
        </is>
      </c>
    </row>
    <row r="22">
      <c r="A22" s="4" t="inlineStr">
        <is>
          <t>Total gross carrying amount</t>
        </is>
      </c>
      <c r="B22" s="5" t="n">
        <v>2115</v>
      </c>
      <c r="C22" s="5" t="n">
        <v>2114</v>
      </c>
    </row>
    <row r="23">
      <c r="A23" s="4" t="inlineStr">
        <is>
          <t>Total accumulated amortization</t>
        </is>
      </c>
      <c r="B23" s="5" t="n">
        <v>-739</v>
      </c>
      <c r="C23" s="5" t="n">
        <v>-638</v>
      </c>
    </row>
    <row r="24">
      <c r="A24" s="4" t="inlineStr">
        <is>
          <t>Definite-lived tradenames</t>
        </is>
      </c>
    </row>
    <row r="25">
      <c r="A25" s="3" t="inlineStr">
        <is>
          <t>Acquired intangible assets disclosures</t>
        </is>
      </c>
    </row>
    <row r="26">
      <c r="A26" s="4" t="inlineStr">
        <is>
          <t>Total gross carrying amount</t>
        </is>
      </c>
      <c r="B26" s="5" t="n">
        <v>1173</v>
      </c>
      <c r="C26" s="5" t="n">
        <v>1178</v>
      </c>
    </row>
    <row r="27">
      <c r="A27" s="4" t="inlineStr">
        <is>
          <t>Total accumulated amortization</t>
        </is>
      </c>
      <c r="B27" s="5" t="n">
        <v>-414</v>
      </c>
      <c r="C27" s="5" t="n">
        <v>-385</v>
      </c>
    </row>
    <row r="28">
      <c r="A28" s="4" t="inlineStr">
        <is>
          <t>Other amortizable intangible assets</t>
        </is>
      </c>
    </row>
    <row r="29">
      <c r="A29" s="3" t="inlineStr">
        <is>
          <t>Acquired intangible assets disclosures</t>
        </is>
      </c>
    </row>
    <row r="30">
      <c r="A30" s="4" t="inlineStr">
        <is>
          <t>Total gross carrying amount</t>
        </is>
      </c>
      <c r="B30" s="5" t="n">
        <v>107</v>
      </c>
      <c r="C30" s="5" t="n">
        <v>104</v>
      </c>
    </row>
    <row r="31">
      <c r="A31" s="4" t="inlineStr">
        <is>
          <t>Total accumulated amortization</t>
        </is>
      </c>
      <c r="B31" s="6" t="n">
        <v>-81</v>
      </c>
      <c r="C31" s="6" t="n">
        <v>-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s for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t>
        </is>
      </c>
    </row>
    <row r="4">
      <c r="A4" s="4" t="inlineStr">
        <is>
          <t>Amortization expense for acquired intangible assets</t>
        </is>
      </c>
      <c r="B4" s="6" t="n">
        <v>134</v>
      </c>
      <c r="C4" s="6" t="n">
        <v>134</v>
      </c>
      <c r="D4" s="6" t="n">
        <v>267</v>
      </c>
      <c r="E4" s="6" t="n">
        <v>268</v>
      </c>
    </row>
    <row r="5">
      <c r="A5" s="3" t="inlineStr">
        <is>
          <t>Expected amortization expense for acquired intangible assets recorded as of balance sheet date</t>
        </is>
      </c>
    </row>
    <row r="6">
      <c r="A6" s="4" t="inlineStr">
        <is>
          <t>Remainder of 2021</t>
        </is>
      </c>
      <c r="B6" s="5" t="n">
        <v>262</v>
      </c>
      <c r="D6" s="5" t="n">
        <v>262</v>
      </c>
    </row>
    <row r="7">
      <c r="A7" s="4" t="inlineStr">
        <is>
          <t>2022</t>
        </is>
      </c>
      <c r="B7" s="5" t="n">
        <v>516</v>
      </c>
      <c r="D7" s="5" t="n">
        <v>516</v>
      </c>
    </row>
    <row r="8">
      <c r="A8" s="4" t="inlineStr">
        <is>
          <t>2023</t>
        </is>
      </c>
      <c r="B8" s="5" t="n">
        <v>487</v>
      </c>
      <c r="D8" s="5" t="n">
        <v>487</v>
      </c>
    </row>
    <row r="9">
      <c r="A9" s="4" t="inlineStr">
        <is>
          <t>2024</t>
        </is>
      </c>
      <c r="B9" s="5" t="n">
        <v>459</v>
      </c>
      <c r="D9" s="5" t="n">
        <v>459</v>
      </c>
    </row>
    <row r="10">
      <c r="A10" s="4" t="inlineStr">
        <is>
          <t>2025</t>
        </is>
      </c>
      <c r="B10" s="5" t="n">
        <v>429</v>
      </c>
      <c r="D10" s="5" t="n">
        <v>429</v>
      </c>
    </row>
    <row r="11">
      <c r="A11" s="4" t="inlineStr">
        <is>
          <t>2026</t>
        </is>
      </c>
      <c r="B11" s="5" t="n">
        <v>421</v>
      </c>
      <c r="D11" s="5" t="n">
        <v>421</v>
      </c>
    </row>
    <row r="12">
      <c r="A12" s="4" t="inlineStr">
        <is>
          <t>After 2026</t>
        </is>
      </c>
      <c r="B12" s="6" t="n">
        <v>2342</v>
      </c>
      <c r="D12" s="6" t="n">
        <v>23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7" customWidth="1" min="7" max="7"/>
  </cols>
  <sheetData>
    <row r="1">
      <c r="A1" s="1" t="inlineStr">
        <is>
          <t>Restructuring Actions (Details) $ in Millions</t>
        </is>
      </c>
      <c r="B1" s="2" t="inlineStr">
        <is>
          <t>3 Months Ended</t>
        </is>
      </c>
      <c r="F1" s="2" t="inlineStr">
        <is>
          <t>6 Months Ended</t>
        </is>
      </c>
      <c r="G1" s="2" t="inlineStr">
        <is>
          <t>15 Months Ended</t>
        </is>
      </c>
    </row>
    <row r="2">
      <c r="B2" s="2" t="inlineStr">
        <is>
          <t>Jun. 30, 2021USD ($)</t>
        </is>
      </c>
      <c r="C2" s="2" t="inlineStr">
        <is>
          <t>Mar. 31, 2021USD ($)</t>
        </is>
      </c>
      <c r="D2" s="2" t="inlineStr">
        <is>
          <t>Dec. 31, 2020USD ($)person</t>
        </is>
      </c>
      <c r="E2" s="2" t="inlineStr">
        <is>
          <t>Jun. 30, 2020USD ($)person</t>
        </is>
      </c>
      <c r="F2" s="2" t="inlineStr">
        <is>
          <t>Jun. 30, 2021USD ($)</t>
        </is>
      </c>
      <c r="G2" s="2" t="inlineStr">
        <is>
          <t>Dec. 31, 2021USD ($)person</t>
        </is>
      </c>
    </row>
    <row r="3">
      <c r="A3" s="4" t="inlineStr">
        <is>
          <t>Operational/Marketing Capability Restructuring | Forecast</t>
        </is>
      </c>
    </row>
    <row r="4">
      <c r="A4" s="3" t="inlineStr">
        <is>
          <t>Restructuring Cost and Reserve</t>
        </is>
      </c>
    </row>
    <row r="5">
      <c r="A5" s="4" t="inlineStr">
        <is>
          <t>Restructuring and related cost, number of positions affected | person</t>
        </is>
      </c>
      <c r="G5" s="5" t="n">
        <v>2900</v>
      </c>
    </row>
    <row r="6">
      <c r="A6" s="4" t="inlineStr">
        <is>
          <t>Operational/Marketing Capability Restructuring | Forecast | Minimum</t>
        </is>
      </c>
    </row>
    <row r="7">
      <c r="A7" s="3" t="inlineStr">
        <is>
          <t>Restructuring Cost and Reserve</t>
        </is>
      </c>
    </row>
    <row r="8">
      <c r="A8" s="4" t="inlineStr">
        <is>
          <t>Restructuring charges</t>
        </is>
      </c>
      <c r="G8" s="6" t="n">
        <v>250</v>
      </c>
    </row>
    <row r="9">
      <c r="A9" s="4" t="inlineStr">
        <is>
          <t>Operational/Marketing Capability Restructuring | Forecast | Maximum</t>
        </is>
      </c>
    </row>
    <row r="10">
      <c r="A10" s="3" t="inlineStr">
        <is>
          <t>Restructuring Cost and Reserve</t>
        </is>
      </c>
    </row>
    <row r="11">
      <c r="A11" s="4" t="inlineStr">
        <is>
          <t>Restructuring charges</t>
        </is>
      </c>
      <c r="G11" s="6" t="n">
        <v>300</v>
      </c>
    </row>
    <row r="12">
      <c r="A12" s="4" t="inlineStr">
        <is>
          <t>2021 Restructuring Actions | Operational/Marketing Capability Restructuring</t>
        </is>
      </c>
    </row>
    <row r="13">
      <c r="A13" s="3" t="inlineStr">
        <is>
          <t>Restructuring Cost and Reserve</t>
        </is>
      </c>
    </row>
    <row r="14">
      <c r="A14" s="4" t="inlineStr">
        <is>
          <t>Restructuring charges</t>
        </is>
      </c>
      <c r="B14" s="6" t="n">
        <v>43</v>
      </c>
      <c r="C14" s="6" t="n">
        <v>14</v>
      </c>
      <c r="F14" s="6" t="n">
        <v>57</v>
      </c>
    </row>
    <row r="15">
      <c r="A15" s="4" t="inlineStr">
        <is>
          <t>2021 Restructuring Actions | Employee-Related</t>
        </is>
      </c>
    </row>
    <row r="16">
      <c r="A16" s="3" t="inlineStr">
        <is>
          <t>Restructuring Cost and Reserve</t>
        </is>
      </c>
    </row>
    <row r="17">
      <c r="A17" s="4" t="inlineStr">
        <is>
          <t>Restructuring charges</t>
        </is>
      </c>
      <c r="F17" s="5" t="n">
        <v>57</v>
      </c>
    </row>
    <row r="18">
      <c r="A18" s="4" t="inlineStr">
        <is>
          <t>2021 Restructuring Actions | Cost of sales | Operational/Marketing Capability Restructuring</t>
        </is>
      </c>
    </row>
    <row r="19">
      <c r="A19" s="3" t="inlineStr">
        <is>
          <t>Restructuring Cost and Reserve</t>
        </is>
      </c>
    </row>
    <row r="20">
      <c r="A20" s="4" t="inlineStr">
        <is>
          <t>Restructuring charges</t>
        </is>
      </c>
      <c r="F20" s="5" t="n">
        <v>12</v>
      </c>
    </row>
    <row r="21">
      <c r="A21" s="4" t="inlineStr">
        <is>
          <t>2021 Restructuring Actions | Selling, general and administrative expenses | Operational/Marketing Capability Restructuring</t>
        </is>
      </c>
    </row>
    <row r="22">
      <c r="A22" s="3" t="inlineStr">
        <is>
          <t>Restructuring Cost and Reserve</t>
        </is>
      </c>
    </row>
    <row r="23">
      <c r="A23" s="4" t="inlineStr">
        <is>
          <t>Restructuring charges</t>
        </is>
      </c>
      <c r="F23" s="5" t="n">
        <v>32</v>
      </c>
    </row>
    <row r="24">
      <c r="A24" s="4" t="inlineStr">
        <is>
          <t>2021 Restructuring Actions | Research, development and related expenses | Operational/Marketing Capability Restructuring</t>
        </is>
      </c>
    </row>
    <row r="25">
      <c r="A25" s="3" t="inlineStr">
        <is>
          <t>Restructuring Cost and Reserve</t>
        </is>
      </c>
    </row>
    <row r="26">
      <c r="A26" s="4" t="inlineStr">
        <is>
          <t>Restructuring charges</t>
        </is>
      </c>
      <c r="F26" s="5" t="n">
        <v>13</v>
      </c>
    </row>
    <row r="27">
      <c r="A27" s="4" t="inlineStr">
        <is>
          <t>2020 Restructuring Actions | Operational/Marketing Capability Restructuring</t>
        </is>
      </c>
    </row>
    <row r="28">
      <c r="A28" s="3" t="inlineStr">
        <is>
          <t>Restructuring Cost and Reserve</t>
        </is>
      </c>
    </row>
    <row r="29">
      <c r="A29" s="4" t="inlineStr">
        <is>
          <t>Restructuring and related cost, number of positions affected | person</t>
        </is>
      </c>
      <c r="D29" s="5" t="n">
        <v>2100</v>
      </c>
    </row>
    <row r="30">
      <c r="A30" s="4" t="inlineStr">
        <is>
          <t>Restructuring charges</t>
        </is>
      </c>
      <c r="D30" s="6" t="n">
        <v>137</v>
      </c>
    </row>
    <row r="31">
      <c r="A31" s="4" t="inlineStr">
        <is>
          <t>2020 Restructuring Actions | Drug delivery business</t>
        </is>
      </c>
    </row>
    <row r="32">
      <c r="A32" s="3" t="inlineStr">
        <is>
          <t>Restructuring Cost and Reserve</t>
        </is>
      </c>
    </row>
    <row r="33">
      <c r="A33" s="4" t="inlineStr">
        <is>
          <t>Restructuring and related cost, number of positions affected | person</t>
        </is>
      </c>
      <c r="E33" s="5" t="n">
        <v>1300</v>
      </c>
    </row>
    <row r="34">
      <c r="A34" s="4" t="inlineStr">
        <is>
          <t>Restructuring charges</t>
        </is>
      </c>
      <c r="E34" s="6" t="n">
        <v>55</v>
      </c>
    </row>
    <row r="35">
      <c r="A35" s="4" t="inlineStr">
        <is>
          <t>2020 Restructuring Actions | Other Restructuring</t>
        </is>
      </c>
    </row>
    <row r="36">
      <c r="A36" s="3" t="inlineStr">
        <is>
          <t>Restructuring Cost and Reserve</t>
        </is>
      </c>
    </row>
    <row r="37">
      <c r="A37" s="4" t="inlineStr">
        <is>
          <t>Restructuring and related cost, number of positions affected | person</t>
        </is>
      </c>
      <c r="E37" s="5" t="n">
        <v>400</v>
      </c>
    </row>
    <row r="38">
      <c r="A38" s="4" t="inlineStr">
        <is>
          <t>Restructuring charges</t>
        </is>
      </c>
      <c r="E38" s="6" t="n">
        <v>58</v>
      </c>
    </row>
    <row r="39">
      <c r="A39" s="4" t="inlineStr">
        <is>
          <t>Corporate and Unallocated | 2021 Restructuring Actions | Employee-Related</t>
        </is>
      </c>
    </row>
    <row r="40">
      <c r="A40" s="3" t="inlineStr">
        <is>
          <t>Restructuring Cost and Reserve</t>
        </is>
      </c>
    </row>
    <row r="41">
      <c r="A41" s="4" t="inlineStr">
        <is>
          <t>Restructuring charges</t>
        </is>
      </c>
      <c r="F41" s="5" t="n">
        <v>24</v>
      </c>
    </row>
    <row r="42">
      <c r="A42" s="4" t="inlineStr">
        <is>
          <t>Safety and Industrial | 2021 Restructuring Actions | Employee-Related</t>
        </is>
      </c>
    </row>
    <row r="43">
      <c r="A43" s="3" t="inlineStr">
        <is>
          <t>Restructuring Cost and Reserve</t>
        </is>
      </c>
    </row>
    <row r="44">
      <c r="A44" s="4" t="inlineStr">
        <is>
          <t>Restructuring charges</t>
        </is>
      </c>
      <c r="F44" s="5" t="n">
        <v>9</v>
      </c>
    </row>
    <row r="45">
      <c r="A45" s="4" t="inlineStr">
        <is>
          <t>Transportation and Electronics | 2021 Restructuring Actions | Employee-Related</t>
        </is>
      </c>
    </row>
    <row r="46">
      <c r="A46" s="3" t="inlineStr">
        <is>
          <t>Restructuring Cost and Reserve</t>
        </is>
      </c>
    </row>
    <row r="47">
      <c r="A47" s="4" t="inlineStr">
        <is>
          <t>Restructuring charges</t>
        </is>
      </c>
      <c r="F47" s="5" t="n">
        <v>12</v>
      </c>
    </row>
    <row r="48">
      <c r="A48" s="4" t="inlineStr">
        <is>
          <t>Health Care | 2021 Restructuring Actions | Employee-Related</t>
        </is>
      </c>
    </row>
    <row r="49">
      <c r="A49" s="3" t="inlineStr">
        <is>
          <t>Restructuring Cost and Reserve</t>
        </is>
      </c>
    </row>
    <row r="50">
      <c r="A50" s="4" t="inlineStr">
        <is>
          <t>Restructuring charges</t>
        </is>
      </c>
      <c r="F50" s="5" t="n">
        <v>8</v>
      </c>
    </row>
    <row r="51">
      <c r="A51" s="4" t="inlineStr">
        <is>
          <t>Consumer | 2021 Restructuring Actions | Employee-Related</t>
        </is>
      </c>
    </row>
    <row r="52">
      <c r="A52" s="3" t="inlineStr">
        <is>
          <t>Restructuring Cost and Reserve</t>
        </is>
      </c>
    </row>
    <row r="53">
      <c r="A53" s="4" t="inlineStr">
        <is>
          <t>Restructuring charges</t>
        </is>
      </c>
      <c r="F53" s="6" t="n">
        <v>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1</t>
        </is>
      </c>
      <c r="C1" s="2" t="inlineStr">
        <is>
          <t>Dec. 31, 2020</t>
        </is>
      </c>
    </row>
    <row r="2">
      <c r="A2" s="3" t="inlineStr">
        <is>
          <t>Consolidated Balance Sheet</t>
        </is>
      </c>
    </row>
    <row r="3">
      <c r="A3" s="4" t="inlineStr">
        <is>
          <t>Allowances for doubtful accounts receivable</t>
        </is>
      </c>
      <c r="B3" s="6" t="n">
        <v>230</v>
      </c>
      <c r="C3" s="6" t="n">
        <v>233</v>
      </c>
    </row>
    <row r="4">
      <c r="A4" s="4" t="inlineStr">
        <is>
          <t>Common stock, par value per share (in dollars per share)</t>
        </is>
      </c>
      <c r="B4" s="8" t="n">
        <v>0.01</v>
      </c>
      <c r="C4" s="8" t="n">
        <v>0.01</v>
      </c>
    </row>
    <row r="5">
      <c r="A5" s="4" t="inlineStr">
        <is>
          <t>Common stock, shares issued (in shares)</t>
        </is>
      </c>
      <c r="B5" s="5" t="n">
        <v>944033056</v>
      </c>
      <c r="C5" s="5" t="n">
        <v>944033056</v>
      </c>
    </row>
    <row r="6">
      <c r="A6" s="4" t="inlineStr">
        <is>
          <t>Common stock, Shares outstanding (in shares)</t>
        </is>
      </c>
      <c r="B6" s="5" t="n">
        <v>578638253</v>
      </c>
      <c r="C6" s="5" t="n">
        <v>577749638</v>
      </c>
    </row>
    <row r="7">
      <c r="A7" s="4" t="inlineStr">
        <is>
          <t>Treasury stock (in shares)</t>
        </is>
      </c>
      <c r="B7" s="5" t="n">
        <v>365394803</v>
      </c>
      <c r="C7" s="5" t="n">
        <v>366283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ons - Roll Forward (Details) - USD ($) $ in Millions</t>
        </is>
      </c>
      <c r="B1" s="2" t="inlineStr">
        <is>
          <t>3 Months Ended</t>
        </is>
      </c>
      <c r="C1" s="2" t="inlineStr">
        <is>
          <t>6 Months Ended</t>
        </is>
      </c>
    </row>
    <row r="2">
      <c r="B2" s="2" t="inlineStr">
        <is>
          <t>Mar. 31, 2021</t>
        </is>
      </c>
      <c r="C2" s="2" t="inlineStr">
        <is>
          <t>Jun. 30, 2021</t>
        </is>
      </c>
    </row>
    <row r="3">
      <c r="A3" s="4" t="inlineStr">
        <is>
          <t>Employee-Related | 2020 Restructuring Actions | Other Restructuring</t>
        </is>
      </c>
    </row>
    <row r="4">
      <c r="A4" s="3" t="inlineStr">
        <is>
          <t>Restructuring Reserve Roll Forward</t>
        </is>
      </c>
    </row>
    <row r="5">
      <c r="A5" s="4" t="inlineStr">
        <is>
          <t>Restructuring actions balances, Beginning Balance</t>
        </is>
      </c>
      <c r="B5" s="6" t="n">
        <v>24</v>
      </c>
      <c r="C5" s="6" t="n">
        <v>24</v>
      </c>
    </row>
    <row r="6">
      <c r="A6" s="4" t="inlineStr">
        <is>
          <t>Cash Payments</t>
        </is>
      </c>
      <c r="B6" s="5" t="n">
        <v>-4</v>
      </c>
    </row>
    <row r="7">
      <c r="A7" s="4" t="inlineStr">
        <is>
          <t>Adjustments</t>
        </is>
      </c>
      <c r="B7" s="5" t="n">
        <v>-9</v>
      </c>
    </row>
    <row r="8">
      <c r="A8" s="4" t="inlineStr">
        <is>
          <t>Restructuring actions balances, Ending Balance</t>
        </is>
      </c>
      <c r="B8" s="5" t="n">
        <v>11</v>
      </c>
    </row>
    <row r="9">
      <c r="A9" s="4" t="inlineStr">
        <is>
          <t>Operational/Marketing Capability Restructuring | Employee-Related | 2021 Restructuring Actions</t>
        </is>
      </c>
    </row>
    <row r="10">
      <c r="A10" s="3" t="inlineStr">
        <is>
          <t>Restructuring Reserve Roll Forward</t>
        </is>
      </c>
    </row>
    <row r="11">
      <c r="A11" s="4" t="inlineStr">
        <is>
          <t>Restructuring actions balances, Beginning Balance</t>
        </is>
      </c>
      <c r="B11" s="5" t="n">
        <v>101</v>
      </c>
      <c r="C11" s="5" t="n">
        <v>101</v>
      </c>
    </row>
    <row r="12">
      <c r="A12" s="4" t="inlineStr">
        <is>
          <t>Incremental expense incurred in the first quarter of 2021</t>
        </is>
      </c>
      <c r="C12" s="5" t="n">
        <v>14</v>
      </c>
    </row>
    <row r="13">
      <c r="A13" s="4" t="inlineStr">
        <is>
          <t>Incremental expense incurred in the second quarter of 2021</t>
        </is>
      </c>
      <c r="C13" s="5" t="n">
        <v>43</v>
      </c>
    </row>
    <row r="14">
      <c r="A14" s="4" t="inlineStr">
        <is>
          <t>Cash Payments</t>
        </is>
      </c>
      <c r="C14" s="5" t="n">
        <v>-67</v>
      </c>
    </row>
    <row r="15">
      <c r="A15" s="4" t="inlineStr">
        <is>
          <t>Adjustments</t>
        </is>
      </c>
      <c r="C15" s="5" t="n">
        <v>-5</v>
      </c>
    </row>
    <row r="16">
      <c r="A16" s="4" t="inlineStr">
        <is>
          <t>Restructuring actions balances, Ending Balance</t>
        </is>
      </c>
      <c r="C16" s="5" t="n">
        <v>86</v>
      </c>
    </row>
    <row r="17">
      <c r="A17" s="4" t="inlineStr">
        <is>
          <t>Drug delivery business | 2021 Restructuring Actions</t>
        </is>
      </c>
    </row>
    <row r="18">
      <c r="A18" s="3" t="inlineStr">
        <is>
          <t>Restructuring Reserve Roll Forward</t>
        </is>
      </c>
    </row>
    <row r="19">
      <c r="A19" s="4" t="inlineStr">
        <is>
          <t>Restructuring actions balances, Beginning Balance</t>
        </is>
      </c>
      <c r="B19" s="5" t="n">
        <v>24</v>
      </c>
      <c r="C19" s="5" t="n">
        <v>24</v>
      </c>
    </row>
    <row r="20">
      <c r="A20" s="4" t="inlineStr">
        <is>
          <t>Cash Payments</t>
        </is>
      </c>
      <c r="C20" s="5" t="n">
        <v>-5</v>
      </c>
    </row>
    <row r="21">
      <c r="A21" s="4" t="inlineStr">
        <is>
          <t>Adjustments</t>
        </is>
      </c>
      <c r="C21" s="5" t="n">
        <v>-1</v>
      </c>
    </row>
    <row r="22">
      <c r="A22" s="4" t="inlineStr">
        <is>
          <t>Restructuring actions balances, Ending Balance</t>
        </is>
      </c>
      <c r="C22" s="5" t="n">
        <v>18</v>
      </c>
    </row>
    <row r="23">
      <c r="A23" s="4" t="inlineStr">
        <is>
          <t>Drug delivery business | Employee-Related | 2021 Restructuring Actions</t>
        </is>
      </c>
    </row>
    <row r="24">
      <c r="A24" s="3" t="inlineStr">
        <is>
          <t>Restructuring Reserve Roll Forward</t>
        </is>
      </c>
    </row>
    <row r="25">
      <c r="A25" s="4" t="inlineStr">
        <is>
          <t>Restructuring actions balances, Beginning Balance</t>
        </is>
      </c>
      <c r="B25" s="5" t="n">
        <v>15</v>
      </c>
      <c r="C25" s="5" t="n">
        <v>15</v>
      </c>
    </row>
    <row r="26">
      <c r="A26" s="4" t="inlineStr">
        <is>
          <t>Cash Payments</t>
        </is>
      </c>
      <c r="C26" s="5" t="n">
        <v>-5</v>
      </c>
    </row>
    <row r="27">
      <c r="A27" s="4" t="inlineStr">
        <is>
          <t>Adjustments</t>
        </is>
      </c>
      <c r="C27" s="5" t="n">
        <v>-1</v>
      </c>
    </row>
    <row r="28">
      <c r="A28" s="4" t="inlineStr">
        <is>
          <t>Restructuring actions balances, Ending Balance</t>
        </is>
      </c>
      <c r="C28" s="5" t="n">
        <v>9</v>
      </c>
    </row>
    <row r="29">
      <c r="A29" s="4" t="inlineStr">
        <is>
          <t>Drug delivery business | Asset-Related and Other | 2021 Restructuring Actions</t>
        </is>
      </c>
    </row>
    <row r="30">
      <c r="A30" s="3" t="inlineStr">
        <is>
          <t>Restructuring Reserve Roll Forward</t>
        </is>
      </c>
    </row>
    <row r="31">
      <c r="A31" s="4" t="inlineStr">
        <is>
          <t>Restructuring actions balances, Beginning Balance</t>
        </is>
      </c>
      <c r="B31" s="6" t="n">
        <v>9</v>
      </c>
      <c r="C31" s="5" t="n">
        <v>9</v>
      </c>
    </row>
    <row r="32">
      <c r="A32" s="4" t="inlineStr">
        <is>
          <t>Restructuring actions balances, Ending Balance</t>
        </is>
      </c>
      <c r="C32"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upplemental Income Statement Information (Details) - USD ($) $ in Millions</t>
        </is>
      </c>
      <c r="B1" s="2" t="inlineStr">
        <is>
          <t>1 Months Ended</t>
        </is>
      </c>
      <c r="C1" s="2" t="inlineStr">
        <is>
          <t>3 Months Ended</t>
        </is>
      </c>
      <c r="F1" s="2" t="inlineStr">
        <is>
          <t>6 Months Ended</t>
        </is>
      </c>
    </row>
    <row r="2">
      <c r="B2" s="2" t="inlineStr">
        <is>
          <t>Mar. 31, 2021</t>
        </is>
      </c>
      <c r="C2" s="2" t="inlineStr">
        <is>
          <t>Jun. 30, 2021</t>
        </is>
      </c>
      <c r="D2" s="2" t="inlineStr">
        <is>
          <t>Mar. 31, 2021</t>
        </is>
      </c>
      <c r="E2" s="2" t="inlineStr">
        <is>
          <t>Jun. 30, 2020</t>
        </is>
      </c>
      <c r="F2" s="2" t="inlineStr">
        <is>
          <t>Jun. 30, 2021</t>
        </is>
      </c>
      <c r="G2" s="2" t="inlineStr">
        <is>
          <t>Jun. 30, 2020</t>
        </is>
      </c>
    </row>
    <row r="3">
      <c r="A3" s="4" t="inlineStr">
        <is>
          <t>Interest expense</t>
        </is>
      </c>
      <c r="C3" s="6" t="n">
        <v>121</v>
      </c>
      <c r="E3" s="6" t="n">
        <v>137</v>
      </c>
      <c r="F3" s="6" t="n">
        <v>253</v>
      </c>
      <c r="G3" s="6" t="n">
        <v>260</v>
      </c>
    </row>
    <row r="4">
      <c r="A4" s="4" t="inlineStr">
        <is>
          <t>Interest income</t>
        </is>
      </c>
      <c r="C4" s="5" t="n">
        <v>-8</v>
      </c>
      <c r="E4" s="5" t="n">
        <v>-9</v>
      </c>
      <c r="F4" s="5" t="n">
        <v>-12</v>
      </c>
      <c r="G4" s="5" t="n">
        <v>-19</v>
      </c>
    </row>
    <row r="5">
      <c r="A5" s="4" t="inlineStr">
        <is>
          <t>Pension and postretirement net periodic benefit cost (benefit)</t>
        </is>
      </c>
      <c r="C5" s="5" t="n">
        <v>-80</v>
      </c>
      <c r="E5" s="5" t="n">
        <v>-38</v>
      </c>
      <c r="F5" s="5" t="n">
        <v>-159</v>
      </c>
      <c r="G5" s="5" t="n">
        <v>-76</v>
      </c>
    </row>
    <row r="6">
      <c r="A6" s="4" t="inlineStr">
        <is>
          <t>Total</t>
        </is>
      </c>
      <c r="C6" s="6" t="n">
        <v>33</v>
      </c>
      <c r="E6" s="6" t="n">
        <v>90</v>
      </c>
      <c r="F6" s="6" t="n">
        <v>82</v>
      </c>
      <c r="G6" s="6" t="n">
        <v>165</v>
      </c>
    </row>
    <row r="7">
      <c r="A7" s="4" t="inlineStr">
        <is>
          <t>Fixed rate medium term note due 2022</t>
        </is>
      </c>
    </row>
    <row r="8">
      <c r="A8" s="4" t="inlineStr">
        <is>
          <t>Loss on extinguishment of debt</t>
        </is>
      </c>
      <c r="B8" s="6" t="n">
        <v>11</v>
      </c>
      <c r="D8" s="6" t="n">
        <v>11</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Equity and Comprehensive Income Information - Dividends (Details)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upplemental Equity and Comprehensive Income Information</t>
        </is>
      </c>
    </row>
    <row r="4">
      <c r="A4" s="4" t="inlineStr">
        <is>
          <t>Dividends declared in current period (in dollars per share)</t>
        </is>
      </c>
      <c r="B4" s="8" t="n">
        <v>1.48</v>
      </c>
      <c r="C4" s="8" t="n">
        <v>1.48</v>
      </c>
      <c r="D4" s="8" t="n">
        <v>1.47</v>
      </c>
      <c r="E4" s="8" t="n">
        <v>1.47</v>
      </c>
      <c r="F4" s="8" t="n">
        <v>2.96</v>
      </c>
      <c r="G4" s="8" t="n">
        <v>2.94</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SE Rf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equity</t>
        </is>
      </c>
    </row>
    <row r="4">
      <c r="A4" s="4" t="inlineStr">
        <is>
          <t>Balance at the beginning of the period</t>
        </is>
      </c>
      <c r="B4" s="6" t="n">
        <v>13828</v>
      </c>
      <c r="C4" s="6" t="n">
        <v>10214</v>
      </c>
      <c r="D4" s="6" t="n">
        <v>12931</v>
      </c>
      <c r="E4" s="6" t="n">
        <v>10126</v>
      </c>
    </row>
    <row r="5">
      <c r="A5" s="4" t="inlineStr">
        <is>
          <t>Net income</t>
        </is>
      </c>
      <c r="B5" s="5" t="n">
        <v>1525</v>
      </c>
      <c r="C5" s="5" t="n">
        <v>1303</v>
      </c>
      <c r="D5" s="5" t="n">
        <v>3152</v>
      </c>
      <c r="E5" s="5" t="n">
        <v>2613</v>
      </c>
    </row>
    <row r="6">
      <c r="A6" s="3" t="inlineStr">
        <is>
          <t>Other comprehensive income (loss), net of tax:</t>
        </is>
      </c>
    </row>
    <row r="7">
      <c r="A7" s="4" t="inlineStr">
        <is>
          <t>Cumulative translation adjustment</t>
        </is>
      </c>
      <c r="B7" s="5" t="n">
        <v>170</v>
      </c>
      <c r="C7" s="5" t="n">
        <v>106</v>
      </c>
      <c r="D7" s="5" t="n">
        <v>-52</v>
      </c>
      <c r="E7" s="5" t="n">
        <v>-338</v>
      </c>
    </row>
    <row r="8">
      <c r="A8" s="4" t="inlineStr">
        <is>
          <t>Defined benefit pension and postretirement plans adjustment</t>
        </is>
      </c>
      <c r="B8" s="5" t="n">
        <v>121</v>
      </c>
      <c r="C8" s="5" t="n">
        <v>47</v>
      </c>
      <c r="D8" s="5" t="n">
        <v>240</v>
      </c>
      <c r="E8" s="5" t="n">
        <v>155</v>
      </c>
    </row>
    <row r="9">
      <c r="A9" s="4" t="inlineStr">
        <is>
          <t>Cash flow hedging instruments</t>
        </is>
      </c>
      <c r="B9" s="5" t="n">
        <v>-11</v>
      </c>
      <c r="C9" s="5" t="n">
        <v>-36</v>
      </c>
      <c r="D9" s="5" t="n">
        <v>47</v>
      </c>
      <c r="E9" s="5" t="n">
        <v>11</v>
      </c>
    </row>
    <row r="10">
      <c r="A10" s="4" t="inlineStr">
        <is>
          <t>Total other comprehensive income (loss), net of tax</t>
        </is>
      </c>
      <c r="B10" s="5" t="n">
        <v>280</v>
      </c>
      <c r="C10" s="5" t="n">
        <v>117</v>
      </c>
      <c r="D10" s="5" t="n">
        <v>235</v>
      </c>
      <c r="E10" s="5" t="n">
        <v>-172</v>
      </c>
    </row>
    <row r="11">
      <c r="A11" s="4" t="inlineStr">
        <is>
          <t>Dividends declared</t>
        </is>
      </c>
      <c r="B11" s="5" t="n">
        <v>-858</v>
      </c>
      <c r="C11" s="5" t="n">
        <v>-846</v>
      </c>
      <c r="D11" s="5" t="n">
        <v>-1716</v>
      </c>
      <c r="E11" s="5" t="n">
        <v>-1693</v>
      </c>
    </row>
    <row r="12">
      <c r="A12" s="4" t="inlineStr">
        <is>
          <t>Purchase of subsidiary shares</t>
        </is>
      </c>
      <c r="C12" s="5" t="n">
        <v>-1</v>
      </c>
      <c r="E12" s="5" t="n">
        <v>-1</v>
      </c>
    </row>
    <row r="13">
      <c r="A13" s="4" t="inlineStr">
        <is>
          <t>Stock-based compensation</t>
        </is>
      </c>
      <c r="B13" s="5" t="n">
        <v>54</v>
      </c>
      <c r="C13" s="5" t="n">
        <v>50</v>
      </c>
      <c r="D13" s="5" t="n">
        <v>175</v>
      </c>
      <c r="E13" s="5" t="n">
        <v>167</v>
      </c>
    </row>
    <row r="14">
      <c r="A14" s="4" t="inlineStr">
        <is>
          <t>Reacquired stock</t>
        </is>
      </c>
      <c r="B14" s="5" t="n">
        <v>-499</v>
      </c>
      <c r="D14" s="5" t="n">
        <v>-742</v>
      </c>
      <c r="E14" s="5" t="n">
        <v>-356</v>
      </c>
    </row>
    <row r="15">
      <c r="A15" s="4" t="inlineStr">
        <is>
          <t>Issuances pursuant to stock option and benefit plans</t>
        </is>
      </c>
      <c r="B15" s="5" t="n">
        <v>186</v>
      </c>
      <c r="C15" s="5" t="n">
        <v>88</v>
      </c>
      <c r="D15" s="5" t="n">
        <v>481</v>
      </c>
      <c r="E15" s="5" t="n">
        <v>241</v>
      </c>
    </row>
    <row r="16">
      <c r="A16" s="4" t="inlineStr">
        <is>
          <t>Balance at the end of the period</t>
        </is>
      </c>
      <c r="B16" s="5" t="n">
        <v>14516</v>
      </c>
      <c r="C16" s="5" t="n">
        <v>10925</v>
      </c>
      <c r="D16" s="5" t="n">
        <v>14516</v>
      </c>
      <c r="E16" s="5" t="n">
        <v>10925</v>
      </c>
    </row>
    <row r="17">
      <c r="A17" s="4" t="inlineStr">
        <is>
          <t>Common Stock and Additional Paid-in Capital</t>
        </is>
      </c>
    </row>
    <row r="18">
      <c r="A18" s="3" t="inlineStr">
        <is>
          <t>Increase (decrease) in equity</t>
        </is>
      </c>
    </row>
    <row r="19">
      <c r="A19" s="4" t="inlineStr">
        <is>
          <t>Balance at the beginning of the period</t>
        </is>
      </c>
      <c r="B19" s="5" t="n">
        <v>6292</v>
      </c>
      <c r="C19" s="5" t="n">
        <v>6033</v>
      </c>
      <c r="D19" s="5" t="n">
        <v>6171</v>
      </c>
      <c r="E19" s="5" t="n">
        <v>5916</v>
      </c>
    </row>
    <row r="20">
      <c r="A20" s="3" t="inlineStr">
        <is>
          <t>Other comprehensive income (loss), net of tax:</t>
        </is>
      </c>
    </row>
    <row r="21">
      <c r="A21" s="4" t="inlineStr">
        <is>
          <t>Stock-based compensation</t>
        </is>
      </c>
      <c r="B21" s="5" t="n">
        <v>54</v>
      </c>
      <c r="C21" s="5" t="n">
        <v>50</v>
      </c>
      <c r="D21" s="5" t="n">
        <v>175</v>
      </c>
      <c r="E21" s="5" t="n">
        <v>167</v>
      </c>
    </row>
    <row r="22">
      <c r="A22" s="4" t="inlineStr">
        <is>
          <t>Balance at the end of the period</t>
        </is>
      </c>
      <c r="B22" s="5" t="n">
        <v>6346</v>
      </c>
      <c r="C22" s="5" t="n">
        <v>6083</v>
      </c>
      <c r="D22" s="5" t="n">
        <v>6346</v>
      </c>
      <c r="E22" s="5" t="n">
        <v>6083</v>
      </c>
    </row>
    <row r="23">
      <c r="A23" s="4" t="inlineStr">
        <is>
          <t>Retained Earnings</t>
        </is>
      </c>
    </row>
    <row r="24">
      <c r="A24" s="3" t="inlineStr">
        <is>
          <t>Increase (decrease) in equity</t>
        </is>
      </c>
    </row>
    <row r="25">
      <c r="A25" s="4" t="inlineStr">
        <is>
          <t>Balance at the beginning of the period</t>
        </is>
      </c>
      <c r="B25" s="5" t="n">
        <v>44255</v>
      </c>
      <c r="C25" s="5" t="n">
        <v>42356</v>
      </c>
      <c r="D25" s="5" t="n">
        <v>43821</v>
      </c>
      <c r="E25" s="5" t="n">
        <v>42130</v>
      </c>
    </row>
    <row r="26">
      <c r="A26" s="4" t="inlineStr">
        <is>
          <t>Net income</t>
        </is>
      </c>
      <c r="B26" s="5" t="n">
        <v>1524</v>
      </c>
      <c r="C26" s="5" t="n">
        <v>1306</v>
      </c>
      <c r="D26" s="5" t="n">
        <v>3148</v>
      </c>
      <c r="E26" s="5" t="n">
        <v>2614</v>
      </c>
    </row>
    <row r="27">
      <c r="A27" s="3" t="inlineStr">
        <is>
          <t>Other comprehensive income (loss), net of tax:</t>
        </is>
      </c>
    </row>
    <row r="28">
      <c r="A28" s="4" t="inlineStr">
        <is>
          <t>Dividends declared</t>
        </is>
      </c>
      <c r="B28" s="5" t="n">
        <v>-858</v>
      </c>
      <c r="C28" s="5" t="n">
        <v>-846</v>
      </c>
      <c r="D28" s="5" t="n">
        <v>-1716</v>
      </c>
      <c r="E28" s="5" t="n">
        <v>-1693</v>
      </c>
    </row>
    <row r="29">
      <c r="A29" s="4" t="inlineStr">
        <is>
          <t>Issuances pursuant to stock option and benefit plans</t>
        </is>
      </c>
      <c r="B29" s="5" t="n">
        <v>-97</v>
      </c>
      <c r="C29" s="5" t="n">
        <v>-30</v>
      </c>
      <c r="D29" s="5" t="n">
        <v>-429</v>
      </c>
      <c r="E29" s="5" t="n">
        <v>-265</v>
      </c>
    </row>
    <row r="30">
      <c r="A30" s="4" t="inlineStr">
        <is>
          <t>Balance at the end of the period</t>
        </is>
      </c>
      <c r="B30" s="5" t="n">
        <v>44824</v>
      </c>
      <c r="C30" s="5" t="n">
        <v>42786</v>
      </c>
      <c r="D30" s="5" t="n">
        <v>44824</v>
      </c>
      <c r="E30" s="5" t="n">
        <v>42786</v>
      </c>
    </row>
    <row r="31">
      <c r="A31" s="4" t="inlineStr">
        <is>
          <t>Treasury Stock</t>
        </is>
      </c>
    </row>
    <row r="32">
      <c r="A32" s="3" t="inlineStr">
        <is>
          <t>Increase (decrease) in equity</t>
        </is>
      </c>
    </row>
    <row r="33">
      <c r="A33" s="4" t="inlineStr">
        <is>
          <t>Balance at the beginning of the period</t>
        </is>
      </c>
      <c r="B33" s="5" t="n">
        <v>-29020</v>
      </c>
      <c r="C33" s="5" t="n">
        <v>-29817</v>
      </c>
      <c r="D33" s="5" t="n">
        <v>-29404</v>
      </c>
      <c r="E33" s="5" t="n">
        <v>-29849</v>
      </c>
    </row>
    <row r="34">
      <c r="A34" s="3" t="inlineStr">
        <is>
          <t>Other comprehensive income (loss), net of tax:</t>
        </is>
      </c>
    </row>
    <row r="35">
      <c r="A35" s="4" t="inlineStr">
        <is>
          <t>Reacquired stock</t>
        </is>
      </c>
      <c r="B35" s="5" t="n">
        <v>-499</v>
      </c>
      <c r="D35" s="5" t="n">
        <v>-742</v>
      </c>
      <c r="E35" s="5" t="n">
        <v>-356</v>
      </c>
    </row>
    <row r="36">
      <c r="A36" s="4" t="inlineStr">
        <is>
          <t>Issuances pursuant to stock option and benefit plans</t>
        </is>
      </c>
      <c r="B36" s="5" t="n">
        <v>283</v>
      </c>
      <c r="C36" s="5" t="n">
        <v>118</v>
      </c>
      <c r="D36" s="5" t="n">
        <v>910</v>
      </c>
      <c r="E36" s="5" t="n">
        <v>506</v>
      </c>
    </row>
    <row r="37">
      <c r="A37" s="4" t="inlineStr">
        <is>
          <t>Balance at the end of the period</t>
        </is>
      </c>
      <c r="B37" s="5" t="n">
        <v>-29236</v>
      </c>
      <c r="C37" s="5" t="n">
        <v>-29699</v>
      </c>
      <c r="D37" s="5" t="n">
        <v>-29236</v>
      </c>
      <c r="E37" s="5" t="n">
        <v>-29699</v>
      </c>
    </row>
    <row r="38">
      <c r="A38" s="4" t="inlineStr">
        <is>
          <t>Total Accumulated Other Comprehensive Income (Loss)</t>
        </is>
      </c>
    </row>
    <row r="39">
      <c r="A39" s="3" t="inlineStr">
        <is>
          <t>Increase (decrease) in equity</t>
        </is>
      </c>
    </row>
    <row r="40">
      <c r="A40" s="4" t="inlineStr">
        <is>
          <t>Balance at the beginning of the period</t>
        </is>
      </c>
      <c r="B40" s="5" t="n">
        <v>-7767</v>
      </c>
      <c r="C40" s="5" t="n">
        <v>-8420</v>
      </c>
      <c r="D40" s="5" t="n">
        <v>-7721</v>
      </c>
      <c r="E40" s="5" t="n">
        <v>-8134</v>
      </c>
    </row>
    <row r="41">
      <c r="A41" s="3" t="inlineStr">
        <is>
          <t>Other comprehensive income (loss), net of tax:</t>
        </is>
      </c>
    </row>
    <row r="42">
      <c r="A42" s="4" t="inlineStr">
        <is>
          <t>Cumulative translation adjustment</t>
        </is>
      </c>
      <c r="B42" s="5" t="n">
        <v>171</v>
      </c>
      <c r="C42" s="5" t="n">
        <v>106</v>
      </c>
      <c r="D42" s="5" t="n">
        <v>-52</v>
      </c>
      <c r="E42" s="5" t="n">
        <v>-335</v>
      </c>
    </row>
    <row r="43">
      <c r="A43" s="4" t="inlineStr">
        <is>
          <t>Defined benefit pension and postretirement plans adjustment</t>
        </is>
      </c>
      <c r="B43" s="5" t="n">
        <v>121</v>
      </c>
      <c r="C43" s="5" t="n">
        <v>47</v>
      </c>
      <c r="D43" s="5" t="n">
        <v>240</v>
      </c>
      <c r="E43" s="5" t="n">
        <v>155</v>
      </c>
    </row>
    <row r="44">
      <c r="A44" s="4" t="inlineStr">
        <is>
          <t>Cash flow hedging instruments</t>
        </is>
      </c>
      <c r="B44" s="5" t="n">
        <v>-11</v>
      </c>
      <c r="C44" s="5" t="n">
        <v>-36</v>
      </c>
      <c r="D44" s="5" t="n">
        <v>47</v>
      </c>
      <c r="E44" s="5" t="n">
        <v>11</v>
      </c>
    </row>
    <row r="45">
      <c r="A45" s="4" t="inlineStr">
        <is>
          <t>Balance at the end of the period</t>
        </is>
      </c>
      <c r="B45" s="5" t="n">
        <v>-7486</v>
      </c>
      <c r="C45" s="5" t="n">
        <v>-8303</v>
      </c>
      <c r="D45" s="5" t="n">
        <v>-7486</v>
      </c>
      <c r="E45" s="5" t="n">
        <v>-8303</v>
      </c>
    </row>
    <row r="46">
      <c r="A46" s="4" t="inlineStr">
        <is>
          <t>Noncontrolling Interest</t>
        </is>
      </c>
    </row>
    <row r="47">
      <c r="A47" s="3" t="inlineStr">
        <is>
          <t>Increase (decrease) in equity</t>
        </is>
      </c>
    </row>
    <row r="48">
      <c r="A48" s="4" t="inlineStr">
        <is>
          <t>Balance at the beginning of the period</t>
        </is>
      </c>
      <c r="B48" s="5" t="n">
        <v>68</v>
      </c>
      <c r="C48" s="5" t="n">
        <v>62</v>
      </c>
      <c r="D48" s="5" t="n">
        <v>64</v>
      </c>
      <c r="E48" s="5" t="n">
        <v>63</v>
      </c>
    </row>
    <row r="49">
      <c r="A49" s="4" t="inlineStr">
        <is>
          <t>Net income</t>
        </is>
      </c>
      <c r="B49" s="5" t="n">
        <v>1</v>
      </c>
      <c r="C49" s="5" t="n">
        <v>-3</v>
      </c>
      <c r="D49" s="5" t="n">
        <v>4</v>
      </c>
      <c r="E49" s="5" t="n">
        <v>-1</v>
      </c>
    </row>
    <row r="50">
      <c r="A50" s="3" t="inlineStr">
        <is>
          <t>Other comprehensive income (loss), net of tax:</t>
        </is>
      </c>
    </row>
    <row r="51">
      <c r="A51" s="4" t="inlineStr">
        <is>
          <t>Cumulative translation adjustment</t>
        </is>
      </c>
      <c r="B51" s="5" t="n">
        <v>-1</v>
      </c>
      <c r="E51" s="5" t="n">
        <v>-3</v>
      </c>
    </row>
    <row r="52">
      <c r="A52" s="4" t="inlineStr">
        <is>
          <t>Purchase of subsidiary shares</t>
        </is>
      </c>
      <c r="C52" s="5" t="n">
        <v>-1</v>
      </c>
      <c r="E52" s="5" t="n">
        <v>-1</v>
      </c>
    </row>
    <row r="53">
      <c r="A53" s="4" t="inlineStr">
        <is>
          <t>Balance at the end of the period</t>
        </is>
      </c>
      <c r="B53" s="6" t="n">
        <v>68</v>
      </c>
      <c r="C53" s="6" t="n">
        <v>58</v>
      </c>
      <c r="D53" s="6" t="n">
        <v>68</v>
      </c>
      <c r="E53" s="6" t="n">
        <v>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AOCI rf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3M, Net of Tax Roll Forward</t>
        </is>
      </c>
    </row>
    <row r="4">
      <c r="A4" s="4" t="inlineStr">
        <is>
          <t>Balance at the beginning of the period</t>
        </is>
      </c>
      <c r="B4" s="6" t="n">
        <v>13828</v>
      </c>
      <c r="C4" s="6" t="n">
        <v>10214</v>
      </c>
      <c r="D4" s="6" t="n">
        <v>12931</v>
      </c>
      <c r="E4" s="6" t="n">
        <v>10126</v>
      </c>
    </row>
    <row r="5">
      <c r="A5" s="3" t="inlineStr">
        <is>
          <t>Other comprehensive income (loss), before tax:</t>
        </is>
      </c>
    </row>
    <row r="6">
      <c r="A6" s="4" t="inlineStr">
        <is>
          <t>Balance at the end of the period</t>
        </is>
      </c>
      <c r="B6" s="5" t="n">
        <v>14516</v>
      </c>
      <c r="C6" s="5" t="n">
        <v>10925</v>
      </c>
      <c r="D6" s="5" t="n">
        <v>14516</v>
      </c>
      <c r="E6" s="5" t="n">
        <v>10925</v>
      </c>
    </row>
    <row r="7">
      <c r="A7" s="4" t="inlineStr">
        <is>
          <t>Cumulative Translation Adjustment</t>
        </is>
      </c>
    </row>
    <row r="8">
      <c r="A8" s="3" t="inlineStr">
        <is>
          <t>AOCI Attributable to 3M, Net of Tax Roll Forward</t>
        </is>
      </c>
    </row>
    <row r="9">
      <c r="A9" s="4" t="inlineStr">
        <is>
          <t>Balance at the beginning of the period</t>
        </is>
      </c>
      <c r="B9" s="5" t="n">
        <v>-1673</v>
      </c>
      <c r="C9" s="5" t="n">
        <v>-2340</v>
      </c>
      <c r="D9" s="5" t="n">
        <v>-1450</v>
      </c>
      <c r="E9" s="5" t="n">
        <v>-1899</v>
      </c>
    </row>
    <row r="10">
      <c r="A10" s="3" t="inlineStr">
        <is>
          <t>Other comprehensive income (loss), before tax:</t>
        </is>
      </c>
    </row>
    <row r="11">
      <c r="A11" s="4" t="inlineStr">
        <is>
          <t>Amounts before reclassifications</t>
        </is>
      </c>
      <c r="B11" s="5" t="n">
        <v>159</v>
      </c>
      <c r="C11" s="5" t="n">
        <v>104</v>
      </c>
      <c r="D11" s="5" t="n">
        <v>-17</v>
      </c>
      <c r="E11" s="5" t="n">
        <v>-335</v>
      </c>
    </row>
    <row r="12">
      <c r="A12" s="4" t="inlineStr">
        <is>
          <t>Total other comprehensive income (loss), before tax</t>
        </is>
      </c>
      <c r="B12" s="5" t="n">
        <v>159</v>
      </c>
      <c r="C12" s="5" t="n">
        <v>104</v>
      </c>
      <c r="D12" s="5" t="n">
        <v>-17</v>
      </c>
      <c r="E12" s="5" t="n">
        <v>-335</v>
      </c>
    </row>
    <row r="13">
      <c r="A13" s="4" t="inlineStr">
        <is>
          <t>Tax effect</t>
        </is>
      </c>
      <c r="B13" s="5" t="n">
        <v>12</v>
      </c>
      <c r="C13" s="5" t="n">
        <v>2</v>
      </c>
      <c r="D13" s="5" t="n">
        <v>-35</v>
      </c>
    </row>
    <row r="14">
      <c r="A14" s="4" t="inlineStr">
        <is>
          <t>Total other comprehensive income (loss), net of tax</t>
        </is>
      </c>
      <c r="B14" s="5" t="n">
        <v>171</v>
      </c>
      <c r="C14" s="5" t="n">
        <v>106</v>
      </c>
      <c r="D14" s="5" t="n">
        <v>-52</v>
      </c>
      <c r="E14" s="5" t="n">
        <v>-335</v>
      </c>
    </row>
    <row r="15">
      <c r="A15" s="4" t="inlineStr">
        <is>
          <t>Balance at the end of the period</t>
        </is>
      </c>
      <c r="B15" s="5" t="n">
        <v>-1502</v>
      </c>
      <c r="C15" s="5" t="n">
        <v>-2234</v>
      </c>
      <c r="D15" s="5" t="n">
        <v>-1502</v>
      </c>
      <c r="E15" s="5" t="n">
        <v>-2234</v>
      </c>
    </row>
    <row r="16">
      <c r="A16" s="4" t="inlineStr">
        <is>
          <t>Defined Pension and Postretirement Plans Adjustment</t>
        </is>
      </c>
    </row>
    <row r="17">
      <c r="A17" s="3" t="inlineStr">
        <is>
          <t>AOCI Attributable to 3M, Net of Tax Roll Forward</t>
        </is>
      </c>
    </row>
    <row r="18">
      <c r="A18" s="4" t="inlineStr">
        <is>
          <t>Balance at the beginning of the period</t>
        </is>
      </c>
      <c r="B18" s="5" t="n">
        <v>-5979</v>
      </c>
      <c r="C18" s="5" t="n">
        <v>-6096</v>
      </c>
      <c r="D18" s="5" t="n">
        <v>-6098</v>
      </c>
      <c r="E18" s="5" t="n">
        <v>-6204</v>
      </c>
    </row>
    <row r="19">
      <c r="A19" s="3" t="inlineStr">
        <is>
          <t>Other comprehensive income (loss), before tax:</t>
        </is>
      </c>
    </row>
    <row r="20">
      <c r="A20" s="4" t="inlineStr">
        <is>
          <t>Amounts before reclassifications</t>
        </is>
      </c>
      <c r="C20" s="5" t="n">
        <v>-80</v>
      </c>
      <c r="E20" s="5" t="n">
        <v>-80</v>
      </c>
    </row>
    <row r="21">
      <c r="A21" s="4" t="inlineStr">
        <is>
          <t>Amounts reclassified out</t>
        </is>
      </c>
      <c r="B21" s="5" t="n">
        <v>160</v>
      </c>
      <c r="C21" s="5" t="n">
        <v>147</v>
      </c>
      <c r="D21" s="5" t="n">
        <v>319</v>
      </c>
      <c r="E21" s="5" t="n">
        <v>297</v>
      </c>
    </row>
    <row r="22">
      <c r="A22" s="4" t="inlineStr">
        <is>
          <t>Total other comprehensive income (loss), before tax</t>
        </is>
      </c>
      <c r="B22" s="5" t="n">
        <v>160</v>
      </c>
      <c r="C22" s="5" t="n">
        <v>67</v>
      </c>
      <c r="D22" s="5" t="n">
        <v>319</v>
      </c>
      <c r="E22" s="5" t="n">
        <v>217</v>
      </c>
    </row>
    <row r="23">
      <c r="A23" s="4" t="inlineStr">
        <is>
          <t>Tax effect</t>
        </is>
      </c>
      <c r="B23" s="5" t="n">
        <v>-39</v>
      </c>
      <c r="C23" s="5" t="n">
        <v>-20</v>
      </c>
      <c r="D23" s="5" t="n">
        <v>-79</v>
      </c>
      <c r="E23" s="5" t="n">
        <v>-62</v>
      </c>
    </row>
    <row r="24">
      <c r="A24" s="4" t="inlineStr">
        <is>
          <t>Total other comprehensive income (loss), net of tax</t>
        </is>
      </c>
      <c r="B24" s="5" t="n">
        <v>121</v>
      </c>
      <c r="C24" s="5" t="n">
        <v>47</v>
      </c>
      <c r="D24" s="5" t="n">
        <v>240</v>
      </c>
      <c r="E24" s="5" t="n">
        <v>155</v>
      </c>
    </row>
    <row r="25">
      <c r="A25" s="4" t="inlineStr">
        <is>
          <t>Balance at the end of the period</t>
        </is>
      </c>
      <c r="B25" s="5" t="n">
        <v>-5858</v>
      </c>
      <c r="C25" s="5" t="n">
        <v>-6049</v>
      </c>
      <c r="D25" s="5" t="n">
        <v>-5858</v>
      </c>
      <c r="E25" s="5" t="n">
        <v>-6049</v>
      </c>
    </row>
    <row r="26">
      <c r="A26" s="4" t="inlineStr">
        <is>
          <t>Cash Flow Hedging Instruments, Unrealized Gain (Loss)</t>
        </is>
      </c>
    </row>
    <row r="27">
      <c r="A27" s="3" t="inlineStr">
        <is>
          <t>AOCI Attributable to 3M, Net of Tax Roll Forward</t>
        </is>
      </c>
    </row>
    <row r="28">
      <c r="A28" s="4" t="inlineStr">
        <is>
          <t>Balance at the beginning of the period</t>
        </is>
      </c>
      <c r="B28" s="5" t="n">
        <v>-115</v>
      </c>
      <c r="C28" s="5" t="n">
        <v>16</v>
      </c>
      <c r="D28" s="5" t="n">
        <v>-173</v>
      </c>
      <c r="E28" s="5" t="n">
        <v>-31</v>
      </c>
    </row>
    <row r="29">
      <c r="A29" s="3" t="inlineStr">
        <is>
          <t>Other comprehensive income (loss), before tax:</t>
        </is>
      </c>
    </row>
    <row r="30">
      <c r="A30" s="4" t="inlineStr">
        <is>
          <t>Amounts before reclassifications</t>
        </is>
      </c>
      <c r="B30" s="5" t="n">
        <v>-26</v>
      </c>
      <c r="C30" s="5" t="n">
        <v>-15</v>
      </c>
      <c r="D30" s="5" t="n">
        <v>40</v>
      </c>
      <c r="E30" s="5" t="n">
        <v>62</v>
      </c>
    </row>
    <row r="31">
      <c r="A31" s="4" t="inlineStr">
        <is>
          <t>Amounts reclassified out</t>
        </is>
      </c>
      <c r="B31" s="5" t="n">
        <v>12</v>
      </c>
      <c r="C31" s="5" t="n">
        <v>-31</v>
      </c>
      <c r="D31" s="5" t="n">
        <v>21</v>
      </c>
      <c r="E31" s="5" t="n">
        <v>-47</v>
      </c>
    </row>
    <row r="32">
      <c r="A32" s="4" t="inlineStr">
        <is>
          <t>Total other comprehensive income (loss), before tax</t>
        </is>
      </c>
      <c r="B32" s="5" t="n">
        <v>-14</v>
      </c>
      <c r="C32" s="5" t="n">
        <v>-46</v>
      </c>
      <c r="D32" s="5" t="n">
        <v>61</v>
      </c>
      <c r="E32" s="5" t="n">
        <v>15</v>
      </c>
    </row>
    <row r="33">
      <c r="A33" s="4" t="inlineStr">
        <is>
          <t>Tax effect</t>
        </is>
      </c>
      <c r="B33" s="5" t="n">
        <v>3</v>
      </c>
      <c r="C33" s="5" t="n">
        <v>10</v>
      </c>
      <c r="D33" s="5" t="n">
        <v>-14</v>
      </c>
      <c r="E33" s="5" t="n">
        <v>-4</v>
      </c>
    </row>
    <row r="34">
      <c r="A34" s="4" t="inlineStr">
        <is>
          <t>Total other comprehensive income (loss), net of tax</t>
        </is>
      </c>
      <c r="B34" s="5" t="n">
        <v>-11</v>
      </c>
      <c r="C34" s="5" t="n">
        <v>-36</v>
      </c>
      <c r="D34" s="5" t="n">
        <v>47</v>
      </c>
      <c r="E34" s="5" t="n">
        <v>11</v>
      </c>
    </row>
    <row r="35">
      <c r="A35" s="4" t="inlineStr">
        <is>
          <t>Balance at the end of the period</t>
        </is>
      </c>
      <c r="B35" s="5" t="n">
        <v>-126</v>
      </c>
      <c r="C35" s="5" t="n">
        <v>-20</v>
      </c>
      <c r="D35" s="5" t="n">
        <v>-126</v>
      </c>
      <c r="E35" s="5" t="n">
        <v>-20</v>
      </c>
    </row>
    <row r="36">
      <c r="A36" s="4" t="inlineStr">
        <is>
          <t>Retained Earnings</t>
        </is>
      </c>
    </row>
    <row r="37">
      <c r="A37" s="3" t="inlineStr">
        <is>
          <t>AOCI Attributable to 3M, Net of Tax Roll Forward</t>
        </is>
      </c>
    </row>
    <row r="38">
      <c r="A38" s="4" t="inlineStr">
        <is>
          <t>Balance at the beginning of the period</t>
        </is>
      </c>
      <c r="B38" s="5" t="n">
        <v>44255</v>
      </c>
      <c r="C38" s="5" t="n">
        <v>42356</v>
      </c>
      <c r="D38" s="5" t="n">
        <v>43821</v>
      </c>
      <c r="E38" s="5" t="n">
        <v>42130</v>
      </c>
    </row>
    <row r="39">
      <c r="A39" s="3" t="inlineStr">
        <is>
          <t>Other comprehensive income (loss), before tax:</t>
        </is>
      </c>
    </row>
    <row r="40">
      <c r="A40" s="4" t="inlineStr">
        <is>
          <t>Balance at the end of the period</t>
        </is>
      </c>
      <c r="B40" s="5" t="n">
        <v>44824</v>
      </c>
      <c r="C40" s="5" t="n">
        <v>42786</v>
      </c>
      <c r="D40" s="5" t="n">
        <v>44824</v>
      </c>
      <c r="E40" s="5" t="n">
        <v>42786</v>
      </c>
    </row>
    <row r="41">
      <c r="A41" s="4" t="inlineStr">
        <is>
          <t>Total Accumulated Other Comprehensive Income (Loss)</t>
        </is>
      </c>
    </row>
    <row r="42">
      <c r="A42" s="3" t="inlineStr">
        <is>
          <t>AOCI Attributable to 3M, Net of Tax Roll Forward</t>
        </is>
      </c>
    </row>
    <row r="43">
      <c r="A43" s="4" t="inlineStr">
        <is>
          <t>Balance at the beginning of the period</t>
        </is>
      </c>
      <c r="B43" s="5" t="n">
        <v>-7767</v>
      </c>
      <c r="C43" s="5" t="n">
        <v>-8420</v>
      </c>
      <c r="D43" s="5" t="n">
        <v>-7721</v>
      </c>
      <c r="E43" s="5" t="n">
        <v>-8134</v>
      </c>
    </row>
    <row r="44">
      <c r="A44" s="3" t="inlineStr">
        <is>
          <t>Other comprehensive income (loss), before tax:</t>
        </is>
      </c>
    </row>
    <row r="45">
      <c r="A45" s="4" t="inlineStr">
        <is>
          <t>Amounts before reclassifications</t>
        </is>
      </c>
      <c r="B45" s="5" t="n">
        <v>133</v>
      </c>
      <c r="C45" s="5" t="n">
        <v>9</v>
      </c>
      <c r="D45" s="5" t="n">
        <v>23</v>
      </c>
      <c r="E45" s="5" t="n">
        <v>-353</v>
      </c>
    </row>
    <row r="46">
      <c r="A46" s="4" t="inlineStr">
        <is>
          <t>Amounts reclassified out</t>
        </is>
      </c>
      <c r="B46" s="5" t="n">
        <v>172</v>
      </c>
      <c r="C46" s="5" t="n">
        <v>116</v>
      </c>
      <c r="D46" s="5" t="n">
        <v>340</v>
      </c>
      <c r="E46" s="5" t="n">
        <v>250</v>
      </c>
    </row>
    <row r="47">
      <c r="A47" s="4" t="inlineStr">
        <is>
          <t>Total other comprehensive income (loss), before tax</t>
        </is>
      </c>
      <c r="B47" s="5" t="n">
        <v>305</v>
      </c>
      <c r="C47" s="5" t="n">
        <v>125</v>
      </c>
      <c r="D47" s="5" t="n">
        <v>363</v>
      </c>
      <c r="E47" s="5" t="n">
        <v>-103</v>
      </c>
    </row>
    <row r="48">
      <c r="A48" s="4" t="inlineStr">
        <is>
          <t>Tax effect</t>
        </is>
      </c>
      <c r="B48" s="5" t="n">
        <v>-24</v>
      </c>
      <c r="C48" s="5" t="n">
        <v>-8</v>
      </c>
      <c r="D48" s="5" t="n">
        <v>-128</v>
      </c>
      <c r="E48" s="5" t="n">
        <v>-66</v>
      </c>
    </row>
    <row r="49">
      <c r="A49" s="4" t="inlineStr">
        <is>
          <t>Total other comprehensive income (loss), net of tax</t>
        </is>
      </c>
      <c r="B49" s="5" t="n">
        <v>281</v>
      </c>
      <c r="C49" s="5" t="n">
        <v>117</v>
      </c>
      <c r="D49" s="5" t="n">
        <v>235</v>
      </c>
      <c r="E49" s="5" t="n">
        <v>-169</v>
      </c>
    </row>
    <row r="50">
      <c r="A50" s="4" t="inlineStr">
        <is>
          <t>Balance at the end of the period</t>
        </is>
      </c>
      <c r="B50" s="6" t="n">
        <v>-7486</v>
      </c>
      <c r="C50" s="6" t="n">
        <v>-8303</v>
      </c>
      <c r="D50" s="6" t="n">
        <v>-7486</v>
      </c>
      <c r="E50" s="6" t="n">
        <v>-83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Reclass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 Reclassified from Accumulated Other Comprehensive Income</t>
        </is>
      </c>
    </row>
    <row r="4">
      <c r="A4" s="4" t="inlineStr">
        <is>
          <t>Net of tax</t>
        </is>
      </c>
      <c r="B4" s="6" t="n">
        <v>-130</v>
      </c>
      <c r="C4" s="6" t="n">
        <v>-90</v>
      </c>
      <c r="D4" s="6" t="n">
        <v>-256</v>
      </c>
      <c r="E4" s="6" t="n">
        <v>-186</v>
      </c>
    </row>
    <row r="5">
      <c r="A5" s="4" t="inlineStr">
        <is>
          <t>Defined Pension and Postretirement Plans Adjustment</t>
        </is>
      </c>
    </row>
    <row r="6">
      <c r="A6" s="3" t="inlineStr">
        <is>
          <t>Amount Reclassified from Accumulated Other Comprehensive Income</t>
        </is>
      </c>
    </row>
    <row r="7">
      <c r="A7" s="4" t="inlineStr">
        <is>
          <t>Transition asset</t>
        </is>
      </c>
      <c r="B7" s="5" t="n">
        <v>-1</v>
      </c>
      <c r="D7" s="5" t="n">
        <v>-1</v>
      </c>
      <c r="E7" s="5" t="n">
        <v>-1</v>
      </c>
    </row>
    <row r="8">
      <c r="A8" s="4" t="inlineStr">
        <is>
          <t>Prior service benefit</t>
        </is>
      </c>
      <c r="B8" s="5" t="n">
        <v>15</v>
      </c>
      <c r="C8" s="5" t="n">
        <v>16</v>
      </c>
      <c r="D8" s="5" t="n">
        <v>30</v>
      </c>
      <c r="E8" s="5" t="n">
        <v>31</v>
      </c>
    </row>
    <row r="9">
      <c r="A9" s="4" t="inlineStr">
        <is>
          <t>Net actuarial loss</t>
        </is>
      </c>
      <c r="B9" s="5" t="n">
        <v>173</v>
      </c>
      <c r="C9" s="5" t="n">
        <v>162</v>
      </c>
      <c r="D9" s="5" t="n">
        <v>346</v>
      </c>
      <c r="E9" s="5" t="n">
        <v>325</v>
      </c>
    </row>
    <row r="10">
      <c r="A10" s="4" t="inlineStr">
        <is>
          <t>Curtailments/Settlements</t>
        </is>
      </c>
      <c r="B10" s="5" t="n">
        <v>-1</v>
      </c>
      <c r="C10" s="5" t="n">
        <v>-1</v>
      </c>
      <c r="D10" s="5" t="n">
        <v>-2</v>
      </c>
      <c r="E10" s="5" t="n">
        <v>-2</v>
      </c>
    </row>
    <row r="11">
      <c r="A11" s="4" t="inlineStr">
        <is>
          <t>Total before tax</t>
        </is>
      </c>
      <c r="B11" s="5" t="n">
        <v>-160</v>
      </c>
      <c r="C11" s="5" t="n">
        <v>-147</v>
      </c>
      <c r="D11" s="5" t="n">
        <v>-319</v>
      </c>
      <c r="E11" s="5" t="n">
        <v>-297</v>
      </c>
    </row>
    <row r="12">
      <c r="A12" s="4" t="inlineStr">
        <is>
          <t>Tax effect</t>
        </is>
      </c>
      <c r="B12" s="5" t="n">
        <v>39</v>
      </c>
      <c r="C12" s="5" t="n">
        <v>33</v>
      </c>
      <c r="D12" s="5" t="n">
        <v>79</v>
      </c>
      <c r="E12" s="5" t="n">
        <v>75</v>
      </c>
    </row>
    <row r="13">
      <c r="A13" s="4" t="inlineStr">
        <is>
          <t>Net of tax</t>
        </is>
      </c>
      <c r="B13" s="5" t="n">
        <v>-121</v>
      </c>
      <c r="C13" s="5" t="n">
        <v>-114</v>
      </c>
      <c r="D13" s="5" t="n">
        <v>-240</v>
      </c>
      <c r="E13" s="5" t="n">
        <v>-222</v>
      </c>
    </row>
    <row r="14">
      <c r="A14" s="4" t="inlineStr">
        <is>
          <t>Cash Flow Hedging Instruments, Unrealized Gain (Loss)</t>
        </is>
      </c>
    </row>
    <row r="15">
      <c r="A15" s="3" t="inlineStr">
        <is>
          <t>Amount Reclassified from Accumulated Other Comprehensive Income</t>
        </is>
      </c>
    </row>
    <row r="16">
      <c r="A16" s="4" t="inlineStr">
        <is>
          <t>Total before tax</t>
        </is>
      </c>
      <c r="B16" s="5" t="n">
        <v>-12</v>
      </c>
      <c r="C16" s="5" t="n">
        <v>31</v>
      </c>
      <c r="D16" s="5" t="n">
        <v>-21</v>
      </c>
      <c r="E16" s="5" t="n">
        <v>47</v>
      </c>
    </row>
    <row r="17">
      <c r="A17" s="4" t="inlineStr">
        <is>
          <t>Tax effect</t>
        </is>
      </c>
      <c r="B17" s="5" t="n">
        <v>3</v>
      </c>
      <c r="C17" s="5" t="n">
        <v>-7</v>
      </c>
      <c r="D17" s="5" t="n">
        <v>5</v>
      </c>
      <c r="E17" s="5" t="n">
        <v>-11</v>
      </c>
    </row>
    <row r="18">
      <c r="A18" s="4" t="inlineStr">
        <is>
          <t>Net of tax</t>
        </is>
      </c>
      <c r="B18" s="5" t="n">
        <v>-9</v>
      </c>
      <c r="C18" s="5" t="n">
        <v>24</v>
      </c>
      <c r="D18" s="5" t="n">
        <v>-16</v>
      </c>
      <c r="E18" s="5" t="n">
        <v>36</v>
      </c>
    </row>
    <row r="19">
      <c r="A19" s="4" t="inlineStr">
        <is>
          <t>Cash Flow Hedging Instruments, Unrealized Gain (Loss) | Foreign currency exchange contracts</t>
        </is>
      </c>
    </row>
    <row r="20">
      <c r="A20" s="3" t="inlineStr">
        <is>
          <t>Amount Reclassified from Accumulated Other Comprehensive Income</t>
        </is>
      </c>
    </row>
    <row r="21">
      <c r="A21" s="4" t="inlineStr">
        <is>
          <t>Cost of sales</t>
        </is>
      </c>
      <c r="B21" s="5" t="n">
        <v>-10</v>
      </c>
      <c r="C21" s="5" t="n">
        <v>33</v>
      </c>
      <c r="D21" s="5" t="n">
        <v>-17</v>
      </c>
      <c r="E21" s="5" t="n">
        <v>51</v>
      </c>
    </row>
    <row r="22">
      <c r="A22" s="4" t="inlineStr">
        <is>
          <t>Cash Flow Hedging Instruments, Unrealized Gain (Loss) | Interest rate contracts</t>
        </is>
      </c>
    </row>
    <row r="23">
      <c r="A23" s="3" t="inlineStr">
        <is>
          <t>Amount Reclassified from Accumulated Other Comprehensive Income</t>
        </is>
      </c>
    </row>
    <row r="24">
      <c r="A24" s="4" t="inlineStr">
        <is>
          <t>Interest expense</t>
        </is>
      </c>
      <c r="B24" s="6" t="n">
        <v>-2</v>
      </c>
      <c r="C24" s="6" t="n">
        <v>-2</v>
      </c>
      <c r="D24" s="6" t="n">
        <v>-4</v>
      </c>
      <c r="E24"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Unrecognized tax benefits that would affect the effective tax rate</t>
        </is>
      </c>
      <c r="B4" s="6" t="n">
        <v>1090</v>
      </c>
      <c r="D4" s="6" t="n">
        <v>1090</v>
      </c>
      <c r="F4" s="6" t="n">
        <v>1145</v>
      </c>
    </row>
    <row r="5">
      <c r="A5" s="4" t="inlineStr">
        <is>
          <t>Deferred tax assets valuation allowance</t>
        </is>
      </c>
      <c r="B5" s="6" t="n">
        <v>150</v>
      </c>
      <c r="D5" s="6" t="n">
        <v>150</v>
      </c>
      <c r="F5" s="6" t="n">
        <v>135</v>
      </c>
    </row>
    <row r="6">
      <c r="A6" s="4" t="inlineStr">
        <is>
          <t>Effective tax rate (as a percent)</t>
        </is>
      </c>
      <c r="B6" s="4" t="inlineStr">
        <is>
          <t>21.50%</t>
        </is>
      </c>
      <c r="C6" s="4" t="inlineStr">
        <is>
          <t>21.00%</t>
        </is>
      </c>
      <c r="D6" s="4" t="inlineStr">
        <is>
          <t>18.90%</t>
        </is>
      </c>
      <c r="E6" s="4" t="inlineStr">
        <is>
          <t>19.3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Jun. 30, 2021</t>
        </is>
      </c>
      <c r="C1" s="2" t="inlineStr">
        <is>
          <t>Dec. 31, 2020</t>
        </is>
      </c>
    </row>
    <row r="2">
      <c r="A2" s="3" t="inlineStr">
        <is>
          <t>Marketable Securities</t>
        </is>
      </c>
    </row>
    <row r="3">
      <c r="A3" s="4" t="inlineStr">
        <is>
          <t>Current marketable securities</t>
        </is>
      </c>
      <c r="B3" s="6" t="n">
        <v>805</v>
      </c>
      <c r="C3" s="6" t="n">
        <v>404</v>
      </c>
    </row>
    <row r="4">
      <c r="A4" s="4" t="inlineStr">
        <is>
          <t>Non-current marketable securities</t>
        </is>
      </c>
      <c r="B4" s="5" t="n">
        <v>31</v>
      </c>
      <c r="C4" s="5" t="n">
        <v>30</v>
      </c>
    </row>
    <row r="5">
      <c r="A5" s="4" t="inlineStr">
        <is>
          <t>Total marketable securities</t>
        </is>
      </c>
      <c r="B5" s="5" t="n">
        <v>836</v>
      </c>
      <c r="C5" s="5" t="n">
        <v>434</v>
      </c>
    </row>
    <row r="6">
      <c r="A6" s="4" t="inlineStr">
        <is>
          <t>Corporate debt securities</t>
        </is>
      </c>
    </row>
    <row r="7">
      <c r="A7" s="3" t="inlineStr">
        <is>
          <t>Marketable Securities</t>
        </is>
      </c>
    </row>
    <row r="8">
      <c r="A8" s="4" t="inlineStr">
        <is>
          <t>Current marketable securities</t>
        </is>
      </c>
      <c r="B8" s="5" t="n">
        <v>7</v>
      </c>
      <c r="C8" s="5" t="n">
        <v>7</v>
      </c>
    </row>
    <row r="9">
      <c r="A9" s="4" t="inlineStr">
        <is>
          <t>Commercial paper</t>
        </is>
      </c>
    </row>
    <row r="10">
      <c r="A10" s="3" t="inlineStr">
        <is>
          <t>Marketable Securities</t>
        </is>
      </c>
    </row>
    <row r="11">
      <c r="A11" s="4" t="inlineStr">
        <is>
          <t>Current marketable securities</t>
        </is>
      </c>
      <c r="B11" s="5" t="n">
        <v>502</v>
      </c>
      <c r="C11" s="5" t="n">
        <v>237</v>
      </c>
    </row>
    <row r="12">
      <c r="A12" s="4" t="inlineStr">
        <is>
          <t>Certificates of deposit/time deposits</t>
        </is>
      </c>
    </row>
    <row r="13">
      <c r="A13" s="3" t="inlineStr">
        <is>
          <t>Marketable Securities</t>
        </is>
      </c>
    </row>
    <row r="14">
      <c r="A14" s="4" t="inlineStr">
        <is>
          <t>Current marketable securities</t>
        </is>
      </c>
      <c r="B14" s="5" t="n">
        <v>13</v>
      </c>
      <c r="C14" s="5" t="n">
        <v>31</v>
      </c>
    </row>
    <row r="15">
      <c r="A15" s="4" t="inlineStr">
        <is>
          <t>U.S. treasury securities</t>
        </is>
      </c>
    </row>
    <row r="16">
      <c r="A16" s="3" t="inlineStr">
        <is>
          <t>Marketable Securities</t>
        </is>
      </c>
    </row>
    <row r="17">
      <c r="A17" s="4" t="inlineStr">
        <is>
          <t>Current marketable securities</t>
        </is>
      </c>
      <c r="B17" s="5" t="n">
        <v>280</v>
      </c>
      <c r="C17" s="5" t="n">
        <v>125</v>
      </c>
    </row>
    <row r="18">
      <c r="A18" s="4" t="inlineStr">
        <is>
          <t>U.S. municipal securities</t>
        </is>
      </c>
    </row>
    <row r="19">
      <c r="A19" s="3" t="inlineStr">
        <is>
          <t>Marketable Securities</t>
        </is>
      </c>
    </row>
    <row r="20">
      <c r="A20" s="4" t="inlineStr">
        <is>
          <t>Current marketable securities</t>
        </is>
      </c>
      <c r="B20" s="5" t="n">
        <v>3</v>
      </c>
      <c r="C20" s="5" t="n">
        <v>4</v>
      </c>
    </row>
    <row r="21">
      <c r="A21" s="4" t="inlineStr">
        <is>
          <t>Non-current marketable securities</t>
        </is>
      </c>
      <c r="B21" s="6" t="n">
        <v>31</v>
      </c>
      <c r="C21" s="6" t="n">
        <v>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Contractual maturity (Details) - USD ($) $ in Millions</t>
        </is>
      </c>
      <c r="B1" s="2" t="inlineStr">
        <is>
          <t>Jun. 30, 2021</t>
        </is>
      </c>
      <c r="C1" s="2" t="inlineStr">
        <is>
          <t>Dec. 31, 2020</t>
        </is>
      </c>
    </row>
    <row r="2">
      <c r="A2" s="3" t="inlineStr">
        <is>
          <t>Marketable securities by contractual maturity</t>
        </is>
      </c>
    </row>
    <row r="3">
      <c r="A3" s="4" t="inlineStr">
        <is>
          <t>Due in one year or less</t>
        </is>
      </c>
      <c r="B3" s="6" t="n">
        <v>805</v>
      </c>
    </row>
    <row r="4">
      <c r="A4" s="4" t="inlineStr">
        <is>
          <t>Due after one year through five years</t>
        </is>
      </c>
      <c r="B4" s="5" t="n">
        <v>15</v>
      </c>
    </row>
    <row r="5">
      <c r="A5" s="4" t="inlineStr">
        <is>
          <t>Due after five years through ten years</t>
        </is>
      </c>
      <c r="B5" s="5" t="n">
        <v>16</v>
      </c>
    </row>
    <row r="6">
      <c r="A6" s="4" t="inlineStr">
        <is>
          <t>Total marketable securities</t>
        </is>
      </c>
      <c r="B6" s="6" t="n">
        <v>836</v>
      </c>
      <c r="C6" s="6" t="n">
        <v>4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s>
  <sheetData>
    <row r="1">
      <c r="A1" s="1" t="inlineStr">
        <is>
          <t>Long-Term Debt and Short-Term Borrowings - Long-Term Debt Maturities and Extinguishments (Details) - USD ($) $ in Millions</t>
        </is>
      </c>
      <c r="B1" s="2" t="inlineStr">
        <is>
          <t>1 Months Ended</t>
        </is>
      </c>
      <c r="C1" s="2" t="inlineStr">
        <is>
          <t>3 Months Ended</t>
        </is>
      </c>
    </row>
    <row r="2">
      <c r="B2" s="2" t="inlineStr">
        <is>
          <t>Mar. 31, 2021</t>
        </is>
      </c>
      <c r="C2" s="2" t="inlineStr">
        <is>
          <t>Jun. 30, 2021</t>
        </is>
      </c>
      <c r="D2" s="2" t="inlineStr">
        <is>
          <t>Mar. 31, 2021</t>
        </is>
      </c>
      <c r="E2" s="2" t="inlineStr">
        <is>
          <t>Dec. 31, 2020</t>
        </is>
      </c>
    </row>
    <row r="3">
      <c r="A3" s="4" t="inlineStr">
        <is>
          <t>Interest rate contracts</t>
        </is>
      </c>
    </row>
    <row r="4">
      <c r="A4" s="3" t="inlineStr">
        <is>
          <t>Debt instrument</t>
        </is>
      </c>
    </row>
    <row r="5">
      <c r="A5" s="4" t="inlineStr">
        <is>
          <t>Derivative notional amount</t>
        </is>
      </c>
      <c r="C5" s="6" t="n">
        <v>650</v>
      </c>
    </row>
    <row r="6">
      <c r="A6" s="4" t="inlineStr">
        <is>
          <t>Fixed rate medium term note due 2022</t>
        </is>
      </c>
    </row>
    <row r="7">
      <c r="A7" s="3" t="inlineStr">
        <is>
          <t>Debt instrument</t>
        </is>
      </c>
    </row>
    <row r="8">
      <c r="A8" s="4" t="inlineStr">
        <is>
          <t>Interest rate, stated percentage (as a percent)</t>
        </is>
      </c>
      <c r="B8" s="4" t="inlineStr">
        <is>
          <t>2.75%</t>
        </is>
      </c>
      <c r="D8" s="4" t="inlineStr">
        <is>
          <t>2.75%</t>
        </is>
      </c>
    </row>
    <row r="9">
      <c r="A9" s="4" t="inlineStr">
        <is>
          <t>Loss on early debt extinguishment</t>
        </is>
      </c>
      <c r="B9" s="6" t="n">
        <v>11</v>
      </c>
      <c r="D9" s="6" t="n">
        <v>11</v>
      </c>
    </row>
    <row r="10">
      <c r="A10" s="4" t="inlineStr">
        <is>
          <t>Debt redeemed</t>
        </is>
      </c>
      <c r="B10" s="6" t="n">
        <v>450</v>
      </c>
    </row>
    <row r="11">
      <c r="A11" s="4" t="inlineStr">
        <is>
          <t>Fixed rate registered note due 2049</t>
        </is>
      </c>
    </row>
    <row r="12">
      <c r="A12" s="3" t="inlineStr">
        <is>
          <t>Debt instrument</t>
        </is>
      </c>
    </row>
    <row r="13">
      <c r="A13" s="4" t="inlineStr">
        <is>
          <t>Principal amount</t>
        </is>
      </c>
      <c r="C13" s="5" t="n">
        <v>500</v>
      </c>
      <c r="E13" s="6" t="n">
        <v>1000</v>
      </c>
    </row>
    <row r="14">
      <c r="A14" s="4" t="inlineStr">
        <is>
          <t>Fixed rate registered note due 2050</t>
        </is>
      </c>
    </row>
    <row r="15">
      <c r="A15" s="3" t="inlineStr">
        <is>
          <t>Debt instrument</t>
        </is>
      </c>
    </row>
    <row r="16">
      <c r="A16" s="4" t="inlineStr">
        <is>
          <t>Principal amount</t>
        </is>
      </c>
      <c r="C16" s="6" t="n">
        <v>150</v>
      </c>
      <c r="E16" s="6" t="n">
        <v>650</v>
      </c>
    </row>
    <row r="17">
      <c r="A17" s="4" t="inlineStr">
        <is>
          <t>Seven-year floating rate note</t>
        </is>
      </c>
    </row>
    <row r="18">
      <c r="A18" s="3" t="inlineStr">
        <is>
          <t>Debt instrument</t>
        </is>
      </c>
    </row>
    <row r="19">
      <c r="A19" s="4" t="inlineStr">
        <is>
          <t>Variable rate</t>
        </is>
      </c>
      <c r="C19" s="4" t="inlineStr">
        <is>
          <t>three-month LIBOR</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including noncontrolling interest</t>
        </is>
      </c>
      <c r="B4" s="6" t="n">
        <v>3152</v>
      </c>
      <c r="C4" s="6" t="n">
        <v>2613</v>
      </c>
    </row>
    <row r="5">
      <c r="A5" s="3" t="inlineStr">
        <is>
          <t>Adjustments to reconcile net income including noncontrolling interest to net cash provided by operating activities</t>
        </is>
      </c>
    </row>
    <row r="6">
      <c r="A6" s="4" t="inlineStr">
        <is>
          <t>Depreciation and amortization</t>
        </is>
      </c>
      <c r="B6" s="5" t="n">
        <v>932</v>
      </c>
      <c r="C6" s="5" t="n">
        <v>932</v>
      </c>
    </row>
    <row r="7">
      <c r="A7" s="4" t="inlineStr">
        <is>
          <t>Company pension and postretirement contributions</t>
        </is>
      </c>
      <c r="B7" s="5" t="n">
        <v>-85</v>
      </c>
      <c r="C7" s="5" t="n">
        <v>-77</v>
      </c>
    </row>
    <row r="8">
      <c r="A8" s="4" t="inlineStr">
        <is>
          <t>Company pension and postretirement expense</t>
        </is>
      </c>
      <c r="B8" s="5" t="n">
        <v>92</v>
      </c>
      <c r="C8" s="5" t="n">
        <v>155</v>
      </c>
    </row>
    <row r="9">
      <c r="A9" s="4" t="inlineStr">
        <is>
          <t>Stock-based compensation expense</t>
        </is>
      </c>
      <c r="B9" s="5" t="n">
        <v>184</v>
      </c>
      <c r="C9" s="5" t="n">
        <v>172</v>
      </c>
    </row>
    <row r="10">
      <c r="A10" s="4" t="inlineStr">
        <is>
          <t>Gain on sale of businesses</t>
        </is>
      </c>
      <c r="C10" s="5" t="n">
        <v>-389</v>
      </c>
    </row>
    <row r="11">
      <c r="A11" s="4" t="inlineStr">
        <is>
          <t>Deferred income taxes</t>
        </is>
      </c>
      <c r="B11" s="5" t="n">
        <v>91</v>
      </c>
      <c r="C11" s="5" t="n">
        <v>41</v>
      </c>
    </row>
    <row r="12">
      <c r="A12" s="3" t="inlineStr">
        <is>
          <t>Changes in assets and liabilities</t>
        </is>
      </c>
    </row>
    <row r="13">
      <c r="A13" s="4" t="inlineStr">
        <is>
          <t>Accounts receivable</t>
        </is>
      </c>
      <c r="B13" s="5" t="n">
        <v>-337</v>
      </c>
      <c r="C13" s="5" t="n">
        <v>241</v>
      </c>
    </row>
    <row r="14">
      <c r="A14" s="4" t="inlineStr">
        <is>
          <t>Inventories</t>
        </is>
      </c>
      <c r="B14" s="5" t="n">
        <v>-644</v>
      </c>
      <c r="C14" s="5" t="n">
        <v>-198</v>
      </c>
    </row>
    <row r="15">
      <c r="A15" s="4" t="inlineStr">
        <is>
          <t>Accounts payable</t>
        </is>
      </c>
      <c r="B15" s="5" t="n">
        <v>411</v>
      </c>
      <c r="C15" s="5" t="n">
        <v>-269</v>
      </c>
    </row>
    <row r="16">
      <c r="A16" s="4" t="inlineStr">
        <is>
          <t>Accrued income taxes (current and long-term)</t>
        </is>
      </c>
      <c r="B16" s="5" t="n">
        <v>-141</v>
      </c>
      <c r="C16" s="5" t="n">
        <v>273</v>
      </c>
    </row>
    <row r="17">
      <c r="A17" s="4" t="inlineStr">
        <is>
          <t>Other - net</t>
        </is>
      </c>
      <c r="B17" s="5" t="n">
        <v>-80</v>
      </c>
      <c r="C17" s="5" t="n">
        <v>-376</v>
      </c>
    </row>
    <row r="18">
      <c r="A18" s="4" t="inlineStr">
        <is>
          <t>Net cash provided by (used in) operating activities</t>
        </is>
      </c>
      <c r="B18" s="5" t="n">
        <v>3575</v>
      </c>
      <c r="C18" s="5" t="n">
        <v>3118</v>
      </c>
    </row>
    <row r="19">
      <c r="A19" s="3" t="inlineStr">
        <is>
          <t>Cash Flows from Investing Activities</t>
        </is>
      </c>
    </row>
    <row r="20">
      <c r="A20" s="4" t="inlineStr">
        <is>
          <t>Purchases of property, plant and equipment (PP&amp;E)</t>
        </is>
      </c>
      <c r="B20" s="5" t="n">
        <v>-704</v>
      </c>
      <c r="C20" s="5" t="n">
        <v>-711</v>
      </c>
    </row>
    <row r="21">
      <c r="A21" s="4" t="inlineStr">
        <is>
          <t>Proceeds from sale of PP&amp;E and other assets</t>
        </is>
      </c>
      <c r="B21" s="5" t="n">
        <v>43</v>
      </c>
      <c r="C21" s="5" t="n">
        <v>16</v>
      </c>
    </row>
    <row r="22">
      <c r="A22" s="4" t="inlineStr">
        <is>
          <t>Acquisitions, net of cash acquired</t>
        </is>
      </c>
      <c r="C22" s="5" t="n">
        <v>-25</v>
      </c>
    </row>
    <row r="23">
      <c r="A23" s="4" t="inlineStr">
        <is>
          <t>Purchases of marketable securities and investments</t>
        </is>
      </c>
      <c r="B23" s="5" t="n">
        <v>-1188</v>
      </c>
      <c r="C23" s="5" t="n">
        <v>-634</v>
      </c>
    </row>
    <row r="24">
      <c r="A24" s="4" t="inlineStr">
        <is>
          <t>Proceeds from maturities and sale of marketable securities and investments</t>
        </is>
      </c>
      <c r="B24" s="5" t="n">
        <v>786</v>
      </c>
      <c r="C24" s="5" t="n">
        <v>976</v>
      </c>
    </row>
    <row r="25">
      <c r="A25" s="4" t="inlineStr">
        <is>
          <t>Proceeds from sale of businesses, net of cash sold</t>
        </is>
      </c>
      <c r="C25" s="5" t="n">
        <v>573</v>
      </c>
    </row>
    <row r="26">
      <c r="A26" s="4" t="inlineStr">
        <is>
          <t>Other - net</t>
        </is>
      </c>
      <c r="B26" s="5" t="n">
        <v>20</v>
      </c>
      <c r="C26" s="5" t="n">
        <v>7</v>
      </c>
    </row>
    <row r="27">
      <c r="A27" s="4" t="inlineStr">
        <is>
          <t>Net cash provided by (used in) investing activities</t>
        </is>
      </c>
      <c r="B27" s="5" t="n">
        <v>-1043</v>
      </c>
      <c r="C27" s="5" t="n">
        <v>202</v>
      </c>
    </row>
    <row r="28">
      <c r="A28" s="3" t="inlineStr">
        <is>
          <t>Cash Flows from Financing Activities</t>
        </is>
      </c>
    </row>
    <row r="29">
      <c r="A29" s="4" t="inlineStr">
        <is>
          <t>Change in short-term debt - net</t>
        </is>
      </c>
      <c r="B29" s="5" t="n">
        <v>4</v>
      </c>
      <c r="C29" s="5" t="n">
        <v>-132</v>
      </c>
    </row>
    <row r="30">
      <c r="A30" s="4" t="inlineStr">
        <is>
          <t>Repayment of debt (maturities greater than 90 days)</t>
        </is>
      </c>
      <c r="B30" s="5" t="n">
        <v>-450</v>
      </c>
      <c r="C30" s="5" t="n">
        <v>-1146</v>
      </c>
    </row>
    <row r="31">
      <c r="A31" s="4" t="inlineStr">
        <is>
          <t>Proceeds from debt (maturities greater than 90 days)</t>
        </is>
      </c>
      <c r="B31" s="5" t="n">
        <v>1</v>
      </c>
      <c r="C31" s="5" t="n">
        <v>1745</v>
      </c>
    </row>
    <row r="32">
      <c r="A32" s="4" t="inlineStr">
        <is>
          <t>Purchases of treasury stock</t>
        </is>
      </c>
      <c r="B32" s="5" t="n">
        <v>-734</v>
      </c>
      <c r="C32" s="5" t="n">
        <v>-366</v>
      </c>
    </row>
    <row r="33">
      <c r="A33" s="4" t="inlineStr">
        <is>
          <t>Proceeds from issuance of treasury stock pursuant to stock option and benefit plans</t>
        </is>
      </c>
      <c r="B33" s="5" t="n">
        <v>480</v>
      </c>
      <c r="C33" s="5" t="n">
        <v>236</v>
      </c>
    </row>
    <row r="34">
      <c r="A34" s="4" t="inlineStr">
        <is>
          <t>Dividends paid to shareholders</t>
        </is>
      </c>
      <c r="B34" s="5" t="n">
        <v>-1716</v>
      </c>
      <c r="C34" s="5" t="n">
        <v>-1693</v>
      </c>
    </row>
    <row r="35">
      <c r="A35" s="4" t="inlineStr">
        <is>
          <t>Other - net</t>
        </is>
      </c>
      <c r="B35" s="5" t="n">
        <v>-19</v>
      </c>
      <c r="C35" s="5" t="n">
        <v>-45</v>
      </c>
    </row>
    <row r="36">
      <c r="A36" s="4" t="inlineStr">
        <is>
          <t>Net cash provided by (used in) financing activities</t>
        </is>
      </c>
      <c r="B36" s="5" t="n">
        <v>-2434</v>
      </c>
      <c r="C36" s="5" t="n">
        <v>-1401</v>
      </c>
    </row>
    <row r="37">
      <c r="A37" s="4" t="inlineStr">
        <is>
          <t>Effect of exchange rate changes on cash and cash equivalents</t>
        </is>
      </c>
      <c r="B37" s="5" t="n">
        <v>-37</v>
      </c>
      <c r="C37" s="5" t="n">
        <v>-53</v>
      </c>
    </row>
    <row r="38">
      <c r="A38" s="4" t="inlineStr">
        <is>
          <t>Net increase (decrease) in cash and cash equivalents</t>
        </is>
      </c>
      <c r="B38" s="5" t="n">
        <v>61</v>
      </c>
      <c r="C38" s="5" t="n">
        <v>1866</v>
      </c>
    </row>
    <row r="39">
      <c r="A39" s="4" t="inlineStr">
        <is>
          <t>Cash and cash equivalents at beginning of year</t>
        </is>
      </c>
      <c r="B39" s="5" t="n">
        <v>4634</v>
      </c>
      <c r="C39" s="5" t="n">
        <v>2353</v>
      </c>
    </row>
    <row r="40">
      <c r="A40" s="4" t="inlineStr">
        <is>
          <t>Cash and cash equivalents at end of period</t>
        </is>
      </c>
      <c r="B40" s="6" t="n">
        <v>4695</v>
      </c>
      <c r="C40" s="6" t="n">
        <v>4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Borrowings and Current Portion of Long-Term Debt (Details) - USD ($)</t>
        </is>
      </c>
      <c r="B1" s="2" t="inlineStr">
        <is>
          <t>Jun. 30, 2021</t>
        </is>
      </c>
      <c r="C1" s="2" t="inlineStr">
        <is>
          <t>Dec. 31, 2020</t>
        </is>
      </c>
    </row>
    <row r="2">
      <c r="A2" s="4" t="inlineStr">
        <is>
          <t>Commercial paper</t>
        </is>
      </c>
    </row>
    <row r="3">
      <c r="A3" s="3" t="inlineStr">
        <is>
          <t>Short-Term Borrowings and Current Portion of Long-Term Debt</t>
        </is>
      </c>
    </row>
    <row r="4">
      <c r="A4" s="4" t="inlineStr">
        <is>
          <t>Commercial paper outstanding</t>
        </is>
      </c>
      <c r="B4" s="6" t="n">
        <v>0</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Future Maturities of Long-term Debt (Details) $ in Millions</t>
        </is>
      </c>
      <c r="B1" s="2" t="inlineStr">
        <is>
          <t>Jun. 30, 2021USD ($)</t>
        </is>
      </c>
    </row>
    <row r="2">
      <c r="A2" s="3" t="inlineStr">
        <is>
          <t>Maturities of long-term debt</t>
        </is>
      </c>
    </row>
    <row r="3">
      <c r="A3" s="4" t="inlineStr">
        <is>
          <t>Remainder of 2021</t>
        </is>
      </c>
      <c r="B3" s="6" t="n">
        <v>770</v>
      </c>
    </row>
    <row r="4">
      <c r="A4" s="4" t="inlineStr">
        <is>
          <t>2022</t>
        </is>
      </c>
      <c r="B4" s="5" t="n">
        <v>1265</v>
      </c>
    </row>
    <row r="5">
      <c r="A5" s="4" t="inlineStr">
        <is>
          <t>2023</t>
        </is>
      </c>
      <c r="B5" s="5" t="n">
        <v>1956</v>
      </c>
    </row>
    <row r="6">
      <c r="A6" s="4" t="inlineStr">
        <is>
          <t>2024</t>
        </is>
      </c>
      <c r="B6" s="5" t="n">
        <v>1100</v>
      </c>
    </row>
    <row r="7">
      <c r="A7" s="4" t="inlineStr">
        <is>
          <t>2025</t>
        </is>
      </c>
      <c r="B7" s="5" t="n">
        <v>1791</v>
      </c>
    </row>
    <row r="8">
      <c r="A8" s="4" t="inlineStr">
        <is>
          <t>2026</t>
        </is>
      </c>
      <c r="B8" s="5" t="n">
        <v>1529</v>
      </c>
    </row>
    <row r="9">
      <c r="A9" s="4" t="inlineStr">
        <is>
          <t>After 2026</t>
        </is>
      </c>
      <c r="B9" s="5" t="n">
        <v>9821</v>
      </c>
    </row>
    <row r="10">
      <c r="A10" s="4" t="inlineStr">
        <is>
          <t>Total long-term debt</t>
        </is>
      </c>
      <c r="B10" s="6" t="n">
        <v>182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and other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eriodic benefit cost (benefit)</t>
        </is>
      </c>
    </row>
    <row r="4">
      <c r="A4" s="4" t="inlineStr">
        <is>
          <t>Net periodic benefit cost (benefit)</t>
        </is>
      </c>
      <c r="B4" s="6" t="n">
        <v>-80</v>
      </c>
      <c r="C4" s="6" t="n">
        <v>-38</v>
      </c>
      <c r="D4" s="6" t="n">
        <v>-159</v>
      </c>
      <c r="E4" s="6" t="n">
        <v>-76</v>
      </c>
    </row>
    <row r="5">
      <c r="A5" s="4" t="inlineStr">
        <is>
          <t>Funded | Postretirement Benefits</t>
        </is>
      </c>
    </row>
    <row r="6">
      <c r="A6" s="3" t="inlineStr">
        <is>
          <t>Net periodic benefit cost (benefit)</t>
        </is>
      </c>
    </row>
    <row r="7">
      <c r="A7" s="4" t="inlineStr">
        <is>
          <t>Service cost</t>
        </is>
      </c>
      <c r="B7" s="5" t="n">
        <v>11</v>
      </c>
      <c r="C7" s="5" t="n">
        <v>11</v>
      </c>
      <c r="D7" s="5" t="n">
        <v>23</v>
      </c>
      <c r="E7" s="5" t="n">
        <v>22</v>
      </c>
    </row>
    <row r="8">
      <c r="A8" s="4" t="inlineStr">
        <is>
          <t>Interest cost</t>
        </is>
      </c>
      <c r="B8" s="5" t="n">
        <v>11</v>
      </c>
      <c r="C8" s="5" t="n">
        <v>16</v>
      </c>
      <c r="D8" s="5" t="n">
        <v>22</v>
      </c>
      <c r="E8" s="5" t="n">
        <v>32</v>
      </c>
    </row>
    <row r="9">
      <c r="A9" s="4" t="inlineStr">
        <is>
          <t>Expected return on plan assets</t>
        </is>
      </c>
      <c r="B9" s="5" t="n">
        <v>-20</v>
      </c>
      <c r="C9" s="5" t="n">
        <v>-20</v>
      </c>
      <c r="D9" s="5" t="n">
        <v>-39</v>
      </c>
      <c r="E9" s="5" t="n">
        <v>-40</v>
      </c>
    </row>
    <row r="10">
      <c r="A10" s="4" t="inlineStr">
        <is>
          <t>Amortization of prior service benefit</t>
        </is>
      </c>
      <c r="B10" s="5" t="n">
        <v>-8</v>
      </c>
      <c r="C10" s="5" t="n">
        <v>-8</v>
      </c>
      <c r="D10" s="5" t="n">
        <v>-16</v>
      </c>
      <c r="E10" s="5" t="n">
        <v>-16</v>
      </c>
    </row>
    <row r="11">
      <c r="A11" s="4" t="inlineStr">
        <is>
          <t>Amortization of net actuarial loss</t>
        </is>
      </c>
      <c r="B11" s="5" t="n">
        <v>14</v>
      </c>
      <c r="C11" s="5" t="n">
        <v>11</v>
      </c>
      <c r="D11" s="5" t="n">
        <v>28</v>
      </c>
      <c r="E11" s="5" t="n">
        <v>23</v>
      </c>
    </row>
    <row r="12">
      <c r="A12" s="4" t="inlineStr">
        <is>
          <t>Settlements, curtailments, special terminations and other</t>
        </is>
      </c>
      <c r="B12" s="5" t="n">
        <v>1</v>
      </c>
      <c r="C12" s="5" t="n">
        <v>1</v>
      </c>
      <c r="D12" s="5" t="n">
        <v>2</v>
      </c>
      <c r="E12" s="5" t="n">
        <v>2</v>
      </c>
    </row>
    <row r="13">
      <c r="A13" s="4" t="inlineStr">
        <is>
          <t>Total non-operating expense (benefit)</t>
        </is>
      </c>
      <c r="B13" s="5" t="n">
        <v>-2</v>
      </c>
      <c r="D13" s="5" t="n">
        <v>-3</v>
      </c>
      <c r="E13" s="5" t="n">
        <v>1</v>
      </c>
    </row>
    <row r="14">
      <c r="A14" s="4" t="inlineStr">
        <is>
          <t>Net periodic benefit cost (benefit)</t>
        </is>
      </c>
      <c r="B14" s="5" t="n">
        <v>9</v>
      </c>
      <c r="C14" s="5" t="n">
        <v>11</v>
      </c>
      <c r="D14" s="5" t="n">
        <v>20</v>
      </c>
      <c r="E14" s="5" t="n">
        <v>23</v>
      </c>
    </row>
    <row r="15">
      <c r="A15" s="4" t="inlineStr">
        <is>
          <t>Funded | United States | Qualified and Non-qualified Pension Benefits</t>
        </is>
      </c>
    </row>
    <row r="16">
      <c r="A16" s="3" t="inlineStr">
        <is>
          <t>Net periodic benefit cost (benefit)</t>
        </is>
      </c>
    </row>
    <row r="17">
      <c r="A17" s="4" t="inlineStr">
        <is>
          <t>Service cost</t>
        </is>
      </c>
      <c r="B17" s="5" t="n">
        <v>72</v>
      </c>
      <c r="C17" s="5" t="n">
        <v>65</v>
      </c>
      <c r="D17" s="5" t="n">
        <v>144</v>
      </c>
      <c r="E17" s="5" t="n">
        <v>131</v>
      </c>
    </row>
    <row r="18">
      <c r="A18" s="4" t="inlineStr">
        <is>
          <t>Interest cost</t>
        </is>
      </c>
      <c r="B18" s="5" t="n">
        <v>90</v>
      </c>
      <c r="C18" s="5" t="n">
        <v>125</v>
      </c>
      <c r="D18" s="5" t="n">
        <v>180</v>
      </c>
      <c r="E18" s="5" t="n">
        <v>249</v>
      </c>
    </row>
    <row r="19">
      <c r="A19" s="4" t="inlineStr">
        <is>
          <t>Expected return on plan assets</t>
        </is>
      </c>
      <c r="B19" s="5" t="n">
        <v>-264</v>
      </c>
      <c r="C19" s="5" t="n">
        <v>-261</v>
      </c>
      <c r="D19" s="5" t="n">
        <v>-528</v>
      </c>
      <c r="E19" s="5" t="n">
        <v>-523</v>
      </c>
    </row>
    <row r="20">
      <c r="A20" s="4" t="inlineStr">
        <is>
          <t>Amortization of prior service benefit</t>
        </is>
      </c>
      <c r="B20" s="5" t="n">
        <v>-6</v>
      </c>
      <c r="C20" s="5" t="n">
        <v>-6</v>
      </c>
      <c r="D20" s="5" t="n">
        <v>-12</v>
      </c>
      <c r="E20" s="5" t="n">
        <v>-12</v>
      </c>
    </row>
    <row r="21">
      <c r="A21" s="4" t="inlineStr">
        <is>
          <t>Amortization of net actuarial loss</t>
        </is>
      </c>
      <c r="B21" s="5" t="n">
        <v>132</v>
      </c>
      <c r="C21" s="5" t="n">
        <v>122</v>
      </c>
      <c r="D21" s="5" t="n">
        <v>264</v>
      </c>
      <c r="E21" s="5" t="n">
        <v>245</v>
      </c>
    </row>
    <row r="22">
      <c r="A22" s="4" t="inlineStr">
        <is>
          <t>Total non-operating expense (benefit)</t>
        </is>
      </c>
      <c r="B22" s="5" t="n">
        <v>-48</v>
      </c>
      <c r="C22" s="5" t="n">
        <v>-20</v>
      </c>
      <c r="D22" s="5" t="n">
        <v>-96</v>
      </c>
      <c r="E22" s="5" t="n">
        <v>-41</v>
      </c>
    </row>
    <row r="23">
      <c r="A23" s="4" t="inlineStr">
        <is>
          <t>Net periodic benefit cost (benefit)</t>
        </is>
      </c>
      <c r="B23" s="5" t="n">
        <v>24</v>
      </c>
      <c r="C23" s="5" t="n">
        <v>45</v>
      </c>
      <c r="D23" s="5" t="n">
        <v>48</v>
      </c>
      <c r="E23" s="5" t="n">
        <v>90</v>
      </c>
    </row>
    <row r="24">
      <c r="A24" s="4" t="inlineStr">
        <is>
          <t>Funded | International | Qualified and Non-qualified Pension Benefits</t>
        </is>
      </c>
    </row>
    <row r="25">
      <c r="A25" s="3" t="inlineStr">
        <is>
          <t>Net periodic benefit cost (benefit)</t>
        </is>
      </c>
    </row>
    <row r="26">
      <c r="A26" s="4" t="inlineStr">
        <is>
          <t>Service cost</t>
        </is>
      </c>
      <c r="B26" s="5" t="n">
        <v>42</v>
      </c>
      <c r="C26" s="5" t="n">
        <v>38</v>
      </c>
      <c r="D26" s="5" t="n">
        <v>84</v>
      </c>
      <c r="E26" s="5" t="n">
        <v>76</v>
      </c>
    </row>
    <row r="27">
      <c r="A27" s="4" t="inlineStr">
        <is>
          <t>Interest cost</t>
        </is>
      </c>
      <c r="B27" s="5" t="n">
        <v>25</v>
      </c>
      <c r="C27" s="5" t="n">
        <v>33</v>
      </c>
      <c r="D27" s="5" t="n">
        <v>50</v>
      </c>
      <c r="E27" s="5" t="n">
        <v>64</v>
      </c>
    </row>
    <row r="28">
      <c r="A28" s="4" t="inlineStr">
        <is>
          <t>Expected return on plan assets</t>
        </is>
      </c>
      <c r="B28" s="5" t="n">
        <v>-82</v>
      </c>
      <c r="C28" s="5" t="n">
        <v>-78</v>
      </c>
      <c r="D28" s="5" t="n">
        <v>-163</v>
      </c>
      <c r="E28" s="5" t="n">
        <v>-155</v>
      </c>
    </row>
    <row r="29">
      <c r="A29" s="4" t="inlineStr">
        <is>
          <t>Amortization of transition asset</t>
        </is>
      </c>
      <c r="B29" s="5" t="n">
        <v>1</v>
      </c>
      <c r="D29" s="5" t="n">
        <v>1</v>
      </c>
      <c r="E29" s="5" t="n">
        <v>1</v>
      </c>
    </row>
    <row r="30">
      <c r="A30" s="4" t="inlineStr">
        <is>
          <t>Amortization of prior service benefit</t>
        </is>
      </c>
      <c r="B30" s="5" t="n">
        <v>-1</v>
      </c>
      <c r="C30" s="5" t="n">
        <v>-2</v>
      </c>
      <c r="D30" s="5" t="n">
        <v>-2</v>
      </c>
      <c r="E30" s="5" t="n">
        <v>-3</v>
      </c>
    </row>
    <row r="31">
      <c r="A31" s="4" t="inlineStr">
        <is>
          <t>Amortization of net actuarial loss</t>
        </is>
      </c>
      <c r="B31" s="5" t="n">
        <v>27</v>
      </c>
      <c r="C31" s="5" t="n">
        <v>29</v>
      </c>
      <c r="D31" s="5" t="n">
        <v>54</v>
      </c>
      <c r="E31" s="5" t="n">
        <v>57</v>
      </c>
    </row>
    <row r="32">
      <c r="A32" s="4" t="inlineStr">
        <is>
          <t>Total non-operating expense (benefit)</t>
        </is>
      </c>
      <c r="B32" s="5" t="n">
        <v>-30</v>
      </c>
      <c r="C32" s="5" t="n">
        <v>-18</v>
      </c>
      <c r="D32" s="5" t="n">
        <v>-60</v>
      </c>
      <c r="E32" s="5" t="n">
        <v>-36</v>
      </c>
    </row>
    <row r="33">
      <c r="A33" s="4" t="inlineStr">
        <is>
          <t>Net periodic benefit cost (benefit)</t>
        </is>
      </c>
      <c r="B33" s="6" t="n">
        <v>12</v>
      </c>
      <c r="C33" s="6" t="n">
        <v>20</v>
      </c>
      <c r="D33" s="6" t="n">
        <v>24</v>
      </c>
      <c r="E33" s="6" t="n">
        <v>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Postretirement Benefit Pla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1</t>
        </is>
      </c>
    </row>
    <row r="3">
      <c r="A3" s="3" t="inlineStr">
        <is>
          <t>Benefit Plan Information</t>
        </is>
      </c>
    </row>
    <row r="4">
      <c r="A4" s="4" t="inlineStr">
        <is>
          <t>Defined benefit pension and postretirement plans adjustment</t>
        </is>
      </c>
      <c r="B4" s="6" t="n">
        <v>-121</v>
      </c>
      <c r="C4" s="6" t="n">
        <v>-47</v>
      </c>
      <c r="D4" s="6" t="n">
        <v>-240</v>
      </c>
      <c r="E4" s="6" t="n">
        <v>-155</v>
      </c>
    </row>
    <row r="5">
      <c r="A5" s="4" t="inlineStr">
        <is>
          <t>Qualified and Non-qualified Pension Benefits | Funded</t>
        </is>
      </c>
    </row>
    <row r="6">
      <c r="A6" s="3" t="inlineStr">
        <is>
          <t>Benefit Plan Information</t>
        </is>
      </c>
    </row>
    <row r="7">
      <c r="A7" s="4" t="inlineStr">
        <is>
          <t>Company contributions year to date</t>
        </is>
      </c>
      <c r="D7" s="5" t="n">
        <v>83</v>
      </c>
    </row>
    <row r="8">
      <c r="A8" s="4" t="inlineStr">
        <is>
          <t>Postretirement Benefits | Funded</t>
        </is>
      </c>
    </row>
    <row r="9">
      <c r="A9" s="3" t="inlineStr">
        <is>
          <t>Benefit Plan Information</t>
        </is>
      </c>
    </row>
    <row r="10">
      <c r="A10" s="4" t="inlineStr">
        <is>
          <t>Company contributions year to date</t>
        </is>
      </c>
      <c r="D10" s="5" t="n">
        <v>2</v>
      </c>
    </row>
    <row r="11">
      <c r="A11" s="4" t="inlineStr">
        <is>
          <t>Total Accumulated Other Comprehensive Income (Loss)</t>
        </is>
      </c>
    </row>
    <row r="12">
      <c r="A12" s="3" t="inlineStr">
        <is>
          <t>Benefit Plan Information</t>
        </is>
      </c>
    </row>
    <row r="13">
      <c r="A13" s="4" t="inlineStr">
        <is>
          <t>Defined benefit pension and postretirement plans adjustment</t>
        </is>
      </c>
      <c r="B13" s="6" t="n">
        <v>-121</v>
      </c>
      <c r="C13" s="6" t="n">
        <v>-47</v>
      </c>
      <c r="D13" s="6" t="n">
        <v>-240</v>
      </c>
      <c r="E13" s="6" t="n">
        <v>-155</v>
      </c>
    </row>
    <row r="14">
      <c r="A14" s="4" t="inlineStr">
        <is>
          <t>Forecast | Pension and Postretirement Benefit Plans | Funded | Maximum</t>
        </is>
      </c>
    </row>
    <row r="15">
      <c r="A15" s="3" t="inlineStr">
        <is>
          <t>Benefit Plan Information</t>
        </is>
      </c>
    </row>
    <row r="16">
      <c r="A16" s="4" t="inlineStr">
        <is>
          <t>Estimated pension and postretirement employer contributions in current fiscal year</t>
        </is>
      </c>
      <c r="F16" s="6" t="n">
        <v>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s - Cash Flow Hedges (Details) $ in Millions</t>
        </is>
      </c>
      <c r="B1" s="2" t="inlineStr">
        <is>
          <t>6 Months Ended</t>
        </is>
      </c>
    </row>
    <row r="2">
      <c r="B2" s="2" t="inlineStr">
        <is>
          <t>Jun. 30, 2021USD ($)</t>
        </is>
      </c>
    </row>
    <row r="3">
      <c r="A3" s="4" t="inlineStr">
        <is>
          <t>Interest rate contracts</t>
        </is>
      </c>
    </row>
    <row r="4">
      <c r="A4" s="3" t="inlineStr">
        <is>
          <t>Derivatives in Cash Flow Hedging Relationships</t>
        </is>
      </c>
    </row>
    <row r="5">
      <c r="A5" s="4" t="inlineStr">
        <is>
          <t>Derivative notional amount</t>
        </is>
      </c>
      <c r="B5" s="6" t="n">
        <v>650</v>
      </c>
    </row>
    <row r="6">
      <c r="A6" s="4" t="inlineStr">
        <is>
          <t>Cash flow hedge</t>
        </is>
      </c>
    </row>
    <row r="7">
      <c r="A7" s="3" t="inlineStr">
        <is>
          <t>Derivatives in Cash Flow Hedging Relationships</t>
        </is>
      </c>
    </row>
    <row r="8">
      <c r="A8" s="4" t="inlineStr">
        <is>
          <t>Accumulated other comprehensive income (loss), unrealized gain (loss) on cash flow hedges</t>
        </is>
      </c>
      <c r="B8" s="5" t="n">
        <v>-126</v>
      </c>
    </row>
    <row r="9">
      <c r="A9" s="4" t="inlineStr">
        <is>
          <t>After-tax net unrealized gain (loss) anticipated to be reclassified from AOCI to the income statement within next twelve months</t>
        </is>
      </c>
      <c r="B9" s="5" t="n">
        <v>30</v>
      </c>
    </row>
    <row r="10">
      <c r="A10" s="4" t="inlineStr">
        <is>
          <t>After-tax net unrealized gain (loss) anticipated to be reclassified from AOCI to the income statement over remaining fiscal year</t>
        </is>
      </c>
      <c r="B10" s="5" t="n">
        <v>24</v>
      </c>
    </row>
    <row r="11">
      <c r="A11" s="4" t="inlineStr">
        <is>
          <t>After-tax net unrealized gain (loss) anticipated to be reclassifed from AOCI to the income statement over next fiscal year</t>
        </is>
      </c>
      <c r="B11" s="5" t="n">
        <v>10</v>
      </c>
    </row>
    <row r="12">
      <c r="A12" s="4" t="inlineStr">
        <is>
          <t>After-tax net unrealized gain (loss) anticipated to be reclassified from AOCI to the income statement after the next fiscal year</t>
        </is>
      </c>
      <c r="B12" s="5" t="n">
        <v>92</v>
      </c>
    </row>
    <row r="13">
      <c r="A13" s="4" t="inlineStr">
        <is>
          <t>Cash flow hedge | Interest rate swap and treasury lock in aggregate</t>
        </is>
      </c>
    </row>
    <row r="14">
      <c r="A14" s="3" t="inlineStr">
        <is>
          <t>Derivatives in Cash Flow Hedging Relationships</t>
        </is>
      </c>
    </row>
    <row r="15">
      <c r="A15" s="4" t="inlineStr">
        <is>
          <t>Accumulated other comprehensive income (loss), unrealized gain (loss) on cash flow hedges</t>
        </is>
      </c>
      <c r="B15" s="6" t="n">
        <v>-104</v>
      </c>
    </row>
    <row r="16">
      <c r="A16" s="4" t="inlineStr">
        <is>
          <t>Cash flow hedge | Foreign currency exchange contracts</t>
        </is>
      </c>
    </row>
    <row r="17">
      <c r="A17" s="3" t="inlineStr">
        <is>
          <t>Derivatives in Cash Flow Hedging Relationships</t>
        </is>
      </c>
    </row>
    <row r="18">
      <c r="A18" s="4" t="inlineStr">
        <is>
          <t>Maximum length of time hedged in interest rate cash flow hedge</t>
        </is>
      </c>
      <c r="B18" s="4" t="inlineStr">
        <is>
          <t>3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s - Gain (Loss) in OCI or Reclassified from AOCI (Details) - Cash flow hedg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in Cash Flow Hedging Relationships</t>
        </is>
      </c>
    </row>
    <row r="4">
      <c r="A4" s="4" t="inlineStr">
        <is>
          <t>Pretax Gain (Loss) Recognized in Other Comprehensive Income on Derivative</t>
        </is>
      </c>
      <c r="B4" s="6" t="n">
        <v>-26</v>
      </c>
      <c r="C4" s="6" t="n">
        <v>-15</v>
      </c>
      <c r="D4" s="6" t="n">
        <v>40</v>
      </c>
      <c r="E4" s="6" t="n">
        <v>62</v>
      </c>
    </row>
    <row r="5">
      <c r="A5" s="4" t="inlineStr">
        <is>
          <t>Pretax Gain (Loss) Reclassified from Accumulated Other Comprehensive Income into Income</t>
        </is>
      </c>
      <c r="B5" s="5" t="n">
        <v>-12</v>
      </c>
      <c r="C5" s="5" t="n">
        <v>31</v>
      </c>
      <c r="D5" s="5" t="n">
        <v>-21</v>
      </c>
      <c r="E5" s="5" t="n">
        <v>47</v>
      </c>
    </row>
    <row r="6">
      <c r="A6" s="4" t="inlineStr">
        <is>
          <t>Foreign currency exchange contracts</t>
        </is>
      </c>
    </row>
    <row r="7">
      <c r="A7" s="3" t="inlineStr">
        <is>
          <t>Derivatives in Cash Flow Hedging Relationships</t>
        </is>
      </c>
    </row>
    <row r="8">
      <c r="A8" s="4" t="inlineStr">
        <is>
          <t>Pretax Gain (Loss) Recognized in Other Comprehensive Income on Derivative</t>
        </is>
      </c>
      <c r="B8" s="5" t="n">
        <v>-26</v>
      </c>
      <c r="C8" s="5" t="n">
        <v>-15</v>
      </c>
      <c r="D8" s="5" t="n">
        <v>40</v>
      </c>
      <c r="E8" s="5" t="n">
        <v>64</v>
      </c>
    </row>
    <row r="9">
      <c r="A9" s="4" t="inlineStr">
        <is>
          <t>Foreign currency exchange contracts | Cost of sales</t>
        </is>
      </c>
    </row>
    <row r="10">
      <c r="A10" s="3" t="inlineStr">
        <is>
          <t>Derivatives in Cash Flow Hedging Relationships</t>
        </is>
      </c>
    </row>
    <row r="11">
      <c r="A11" s="4" t="inlineStr">
        <is>
          <t>Pretax Gain (Loss) Reclassified from Accumulated Other Comprehensive Income into Income</t>
        </is>
      </c>
      <c r="B11" s="5" t="n">
        <v>-10</v>
      </c>
      <c r="C11" s="5" t="n">
        <v>33</v>
      </c>
      <c r="D11" s="5" t="n">
        <v>-17</v>
      </c>
      <c r="E11" s="5" t="n">
        <v>51</v>
      </c>
    </row>
    <row r="12">
      <c r="A12" s="4" t="inlineStr">
        <is>
          <t>Interest rate contracts</t>
        </is>
      </c>
    </row>
    <row r="13">
      <c r="A13" s="3" t="inlineStr">
        <is>
          <t>Derivatives in Cash Flow Hedging Relationships</t>
        </is>
      </c>
    </row>
    <row r="14">
      <c r="A14" s="4" t="inlineStr">
        <is>
          <t>Pretax Gain (Loss) Recognized in Other Comprehensive Income on Derivative</t>
        </is>
      </c>
      <c r="E14" s="5" t="n">
        <v>-2</v>
      </c>
    </row>
    <row r="15">
      <c r="A15" s="4" t="inlineStr">
        <is>
          <t>Interest rate contracts | Interest expense</t>
        </is>
      </c>
    </row>
    <row r="16">
      <c r="A16" s="3" t="inlineStr">
        <is>
          <t>Derivatives in Cash Flow Hedging Relationships</t>
        </is>
      </c>
    </row>
    <row r="17">
      <c r="A17" s="4" t="inlineStr">
        <is>
          <t>Pretax Gain (Loss) Reclassified from Accumulated Other Comprehensive Income into Income</t>
        </is>
      </c>
      <c r="B17" s="6" t="n">
        <v>-2</v>
      </c>
      <c r="C17" s="6" t="n">
        <v>-2</v>
      </c>
      <c r="D17" s="6" t="n">
        <v>-4</v>
      </c>
      <c r="E17" s="6"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8" customWidth="1" min="2" max="2"/>
    <col width="14" customWidth="1" min="3" max="3"/>
  </cols>
  <sheetData>
    <row r="1">
      <c r="A1" s="1" t="inlineStr">
        <is>
          <t>Derivatives - Fair Value Hedge (Details) - USD ($) $ in Millions</t>
        </is>
      </c>
      <c r="B1" s="2" t="inlineStr">
        <is>
          <t>3 Months Ended</t>
        </is>
      </c>
    </row>
    <row r="2">
      <c r="B2" s="2" t="inlineStr">
        <is>
          <t>Jun. 30, 2021</t>
        </is>
      </c>
      <c r="C2" s="2" t="inlineStr">
        <is>
          <t>Dec. 31, 2020</t>
        </is>
      </c>
    </row>
    <row r="3">
      <c r="A3" s="4" t="inlineStr">
        <is>
          <t>Interest rate contracts</t>
        </is>
      </c>
    </row>
    <row r="4">
      <c r="A4" s="3" t="inlineStr">
        <is>
          <t>Derivatives</t>
        </is>
      </c>
    </row>
    <row r="5">
      <c r="A5" s="4" t="inlineStr">
        <is>
          <t>Derivative notional amount</t>
        </is>
      </c>
      <c r="B5" s="6" t="n">
        <v>650</v>
      </c>
    </row>
    <row r="6">
      <c r="A6" s="4" t="inlineStr">
        <is>
          <t>Fixed rate registered note due 2049</t>
        </is>
      </c>
    </row>
    <row r="7">
      <c r="A7" s="3" t="inlineStr">
        <is>
          <t>Derivatives</t>
        </is>
      </c>
    </row>
    <row r="8">
      <c r="A8" s="4" t="inlineStr">
        <is>
          <t>Principal amount</t>
        </is>
      </c>
      <c r="B8" s="5" t="n">
        <v>500</v>
      </c>
      <c r="C8" s="6" t="n">
        <v>1000</v>
      </c>
    </row>
    <row r="9">
      <c r="A9" s="4" t="inlineStr">
        <is>
          <t>Fixed rate registered note due 2050</t>
        </is>
      </c>
    </row>
    <row r="10">
      <c r="A10" s="3" t="inlineStr">
        <is>
          <t>Derivatives</t>
        </is>
      </c>
    </row>
    <row r="11">
      <c r="A11" s="4" t="inlineStr">
        <is>
          <t>Principal amount</t>
        </is>
      </c>
      <c r="B11" s="6" t="n">
        <v>150</v>
      </c>
      <c r="C11" s="6" t="n">
        <v>650</v>
      </c>
    </row>
    <row r="12">
      <c r="A12" s="4" t="inlineStr">
        <is>
          <t>Seven-year floating rate note</t>
        </is>
      </c>
    </row>
    <row r="13">
      <c r="A13" s="3" t="inlineStr">
        <is>
          <t>Derivatives</t>
        </is>
      </c>
    </row>
    <row r="14">
      <c r="A14" s="4" t="inlineStr">
        <is>
          <t>Variable rate</t>
        </is>
      </c>
      <c r="B14" s="4" t="inlineStr">
        <is>
          <t>three-month LIBO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Fair value hedges - USD ($) $ in Millions</t>
        </is>
      </c>
      <c r="B1" s="2" t="inlineStr">
        <is>
          <t>Jun. 30, 2021</t>
        </is>
      </c>
      <c r="C1" s="2" t="inlineStr">
        <is>
          <t>Dec. 31, 2020</t>
        </is>
      </c>
    </row>
    <row r="2">
      <c r="A2" s="3" t="inlineStr">
        <is>
          <t>Derivatives</t>
        </is>
      </c>
    </row>
    <row r="3">
      <c r="A3" s="4" t="inlineStr">
        <is>
          <t>Hedged Liability, Fair Value Hedge</t>
        </is>
      </c>
      <c r="B3" s="6" t="n">
        <v>1221</v>
      </c>
      <c r="C3" s="6" t="n">
        <v>598</v>
      </c>
    </row>
    <row r="4">
      <c r="A4" s="4" t="inlineStr">
        <is>
          <t>Hedged Liability, Fair Value Hedge, Cumulative Increase (Decrease)</t>
        </is>
      </c>
      <c r="B4" s="5" t="n">
        <v>11</v>
      </c>
      <c r="C4" s="5" t="n">
        <v>11</v>
      </c>
    </row>
    <row r="5">
      <c r="A5" s="4" t="inlineStr">
        <is>
          <t>Short-term borrowings and current portion of long-term debt</t>
        </is>
      </c>
    </row>
    <row r="6">
      <c r="A6" s="3" t="inlineStr">
        <is>
          <t>Derivatives</t>
        </is>
      </c>
    </row>
    <row r="7">
      <c r="A7" s="4" t="inlineStr">
        <is>
          <t>Hedged Liability, Fair Value Hedge</t>
        </is>
      </c>
      <c r="B7" s="5" t="n">
        <v>359</v>
      </c>
      <c r="C7" s="5" t="n">
        <v>373</v>
      </c>
    </row>
    <row r="8">
      <c r="A8" s="4" t="inlineStr">
        <is>
          <t>Hedged Liability, Fair Value Hedge, Cumulative Increase (Decrease)</t>
        </is>
      </c>
      <c r="B8" s="5" t="n">
        <v>1</v>
      </c>
      <c r="C8" s="5" t="n">
        <v>5</v>
      </c>
    </row>
    <row r="9">
      <c r="A9" s="4" t="inlineStr">
        <is>
          <t>Long-term debt</t>
        </is>
      </c>
    </row>
    <row r="10">
      <c r="A10" s="3" t="inlineStr">
        <is>
          <t>Derivatives</t>
        </is>
      </c>
    </row>
    <row r="11">
      <c r="A11" s="4" t="inlineStr">
        <is>
          <t>Hedged Liability, Fair Value Hedge</t>
        </is>
      </c>
      <c r="B11" s="5" t="n">
        <v>862</v>
      </c>
      <c r="C11" s="5" t="n">
        <v>225</v>
      </c>
    </row>
    <row r="12">
      <c r="A12" s="4" t="inlineStr">
        <is>
          <t>Hedged Liability, Fair Value Hedge, Cumulative Increase (Decrease)</t>
        </is>
      </c>
      <c r="B12" s="6" t="n">
        <v>10</v>
      </c>
      <c r="C12" s="6"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 Net Investment Hedges (Details) - Net Investment Hedge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row>
    <row r="3">
      <c r="A3" s="3" t="inlineStr">
        <is>
          <t>Net investment hedges</t>
        </is>
      </c>
    </row>
    <row r="4">
      <c r="A4" s="4" t="inlineStr">
        <is>
          <t>Pretax Gain (Loss) Recognized as Cumulative Translation within Other Comprehensive Income on Effective Portion of Instrument</t>
        </is>
      </c>
      <c r="B4" s="6" t="n">
        <v>-56</v>
      </c>
      <c r="C4" s="6" t="n">
        <v>-7</v>
      </c>
      <c r="D4" s="6" t="n">
        <v>113</v>
      </c>
      <c r="E4" s="6" t="n">
        <v>9</v>
      </c>
    </row>
    <row r="5">
      <c r="A5" s="4" t="inlineStr">
        <is>
          <t>Cost of sales</t>
        </is>
      </c>
    </row>
    <row r="6">
      <c r="A6" s="3" t="inlineStr">
        <is>
          <t>Net investment hedges</t>
        </is>
      </c>
    </row>
    <row r="7">
      <c r="A7" s="4" t="inlineStr">
        <is>
          <t>Amount of Gain (Loss) Excluded from Effectiveness Testing Recognized in Income</t>
        </is>
      </c>
      <c r="B7" s="5" t="n">
        <v>1</v>
      </c>
      <c r="E7" s="5" t="n">
        <v>5</v>
      </c>
    </row>
    <row r="8">
      <c r="A8" s="4" t="inlineStr">
        <is>
          <t>Foreign currency forward/options contracts</t>
        </is>
      </c>
    </row>
    <row r="9">
      <c r="A9" s="3" t="inlineStr">
        <is>
          <t>Net investment hedges</t>
        </is>
      </c>
    </row>
    <row r="10">
      <c r="A10" s="4" t="inlineStr">
        <is>
          <t>Derivative notional amount | €</t>
        </is>
      </c>
      <c r="F10" s="9" t="n">
        <v>50</v>
      </c>
    </row>
    <row r="11">
      <c r="A11" s="4" t="inlineStr">
        <is>
          <t>Pretax Gain (Loss) Recognized as Cumulative Translation within Other Comprehensive Income on Effective Portion of Instrument</t>
        </is>
      </c>
      <c r="B11" s="5" t="n">
        <v>-1</v>
      </c>
      <c r="C11" s="5" t="n">
        <v>4</v>
      </c>
      <c r="D11" s="5" t="n">
        <v>1</v>
      </c>
      <c r="E11" s="5" t="n">
        <v>5</v>
      </c>
    </row>
    <row r="12">
      <c r="A12" s="4" t="inlineStr">
        <is>
          <t>Foreign currency forward/options contracts | Cost of sales</t>
        </is>
      </c>
    </row>
    <row r="13">
      <c r="A13" s="3" t="inlineStr">
        <is>
          <t>Net investment hedges</t>
        </is>
      </c>
    </row>
    <row r="14">
      <c r="A14" s="4" t="inlineStr">
        <is>
          <t>Amount of Gain (Loss) Excluded from Effectiveness Testing Recognized in Income</t>
        </is>
      </c>
      <c r="B14" s="5" t="n">
        <v>1</v>
      </c>
      <c r="E14" s="5" t="n">
        <v>5</v>
      </c>
    </row>
    <row r="15">
      <c r="A15" s="4" t="inlineStr">
        <is>
          <t>Foreign currency denominated debt</t>
        </is>
      </c>
    </row>
    <row r="16">
      <c r="A16" s="3" t="inlineStr">
        <is>
          <t>Net investment hedges</t>
        </is>
      </c>
    </row>
    <row r="17">
      <c r="A17" s="4" t="inlineStr">
        <is>
          <t>Face amount of debt designated as a net investment hedge | €</t>
        </is>
      </c>
      <c r="F17" s="9" t="n">
        <v>3500</v>
      </c>
    </row>
    <row r="18">
      <c r="A18" s="4" t="inlineStr">
        <is>
          <t>Pretax Gain (Loss) Recognized as Cumulative Translation within Other Comprehensive Income on Effective Portion of Instrument</t>
        </is>
      </c>
      <c r="B18" s="6" t="n">
        <v>-55</v>
      </c>
      <c r="C18" s="6" t="n">
        <v>-11</v>
      </c>
      <c r="D18" s="6" t="n">
        <v>112</v>
      </c>
      <c r="E18" s="6" t="n">
        <v>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t Designated (Details) - Derivatives not designated as hedging instru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not designated as hedging instruments</t>
        </is>
      </c>
    </row>
    <row r="4">
      <c r="A4" s="4" t="inlineStr">
        <is>
          <t>Gain (Loss) on Derivative Recognized in Income</t>
        </is>
      </c>
      <c r="B4" s="6" t="n">
        <v>6</v>
      </c>
      <c r="C4" s="6" t="n">
        <v>-13</v>
      </c>
      <c r="D4" s="6" t="n">
        <v>28</v>
      </c>
      <c r="E4" s="6" t="n">
        <v>-25</v>
      </c>
    </row>
    <row r="5">
      <c r="A5" s="4" t="inlineStr">
        <is>
          <t>Foreign currency exchange contracts | Cost of sales</t>
        </is>
      </c>
    </row>
    <row r="6">
      <c r="A6" s="3" t="inlineStr">
        <is>
          <t>Derivatives not designated as hedging instruments</t>
        </is>
      </c>
    </row>
    <row r="7">
      <c r="A7" s="4" t="inlineStr">
        <is>
          <t>Gain (Loss) on Derivative Recognized in Income</t>
        </is>
      </c>
      <c r="C7" s="5" t="n">
        <v>-2</v>
      </c>
      <c r="E7" s="5" t="n">
        <v>2</v>
      </c>
    </row>
    <row r="8">
      <c r="A8" s="4" t="inlineStr">
        <is>
          <t>Foreign currency forward/options contracts | Interest expense</t>
        </is>
      </c>
    </row>
    <row r="9">
      <c r="A9" s="3" t="inlineStr">
        <is>
          <t>Derivatives not designated as hedging instruments</t>
        </is>
      </c>
    </row>
    <row r="10">
      <c r="A10" s="4" t="inlineStr">
        <is>
          <t>Gain (Loss) on Derivative Recognized in Income</t>
        </is>
      </c>
      <c r="B10" s="6" t="n">
        <v>6</v>
      </c>
      <c r="C10" s="6" t="n">
        <v>-11</v>
      </c>
      <c r="D10" s="6" t="n">
        <v>28</v>
      </c>
      <c r="E10" s="6" t="n">
        <v>-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3M Company and Subsidiaries Notes to Consolidated Financial Statements (Unaudited) ​ NOTE 1. Significant Accounting Policies ​ Basis of Presentation ​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 Effective in the first quarter of 2021, 3M made the following changes. Information provided herein reflects the impact of these changes for all periods presented. ● Change in accounting principle for net periodic pension and postretirement plan cost. See below for additional information. ● Change in measure of segment operating performance used by 3M’s chief operating decision maker—impacting 3M’s disclosed measure of segment profit/loss (business segment operating income). See additional information in Note 16. ● Change in alignment of certain products within 3M’s Consumer business segment—creating the Consumer Health and Safety Division. See additional information in Note 16. ​ Change in Accounting Principle for Determining Net Periodic Pension and Postretirement Plan Cost ​ In the first quarter of 2021, 3M changed the method it uses to calculate the market-related value of fixed income securities included in its pension and other postretirement plan assets. The market-related value is used to determine the expected return on plan assets and the amortization of net unamortized actuarial gains or losses expense components of net periodic benefit cost. The Company previously used the calculated value approach for all plan assets, deferring over three years the impact on these amounts of asset gains or losses that differed from expected returns. 3M changed to the fair value approach for calculating market-related value for the fixed income class of plan assets, which does not involve deferring the impact of excess plan asset gains or losses in the determination of these two components of net periodic benefit cost. 3M considers the use of the fair value approach preferrable to the calculated value approach as it results in a more current reflection of impacts of changes in value of these plan assets in the determination of net periodic benefit cost. Additionally, given the plans’ liability-driven investment strategy whereby the changes in value of the fixed income plan assets should offset changes in the value of the plans’ liabilities, this approach more closely aligns the expected return on plan assets expense component with the value reflected in the plans’ funded status. This change was applied retrospectively to all periods presented within 3M’s financial statements. The change did not impact consolidated operating income or net cash provided by operating activities but did impact the previously reported portion of pension and postretirement net periodic benefit cost (benefit) that was included within non-operating other expense (income) along with related consolidated income items such as net income and earnings per share. Other impacts included related changes to previously reported consolidated other comprehensive income, retained earnings, accumulated other comprehensive income (loss), and associated line items within the determination of net cash provided by operating activities. For classes of plan assets other than fixed income investments, the Company continues to use the calculated value approach to determine their market-related value. ​ The adoption of this change impacted previously reported amounts included herein as indicated in the tables below. ​ ​ ​ ​ ​ ​ ​ ​ ​ ​ ​ ​ ​ ​ Consolidated Statement of Income ​ ​ Three months ended ​ Six months ended ​ ​ June 30, 2020 ​ June 30, 2020 ​ ​ Under Prior ​ ​ ​ Under Prior ​ ​ ​ (Millions, except per share amounts) ​ Method ​ As Adjusted ​ Method ​ As Adjusted Other expense (income), net ​ $ 111 ​ $ 90 ​ $ 207 ​ $ 165 ​ ​ ​ ​ ​ ​ ​ ​ ​ ​ ​ ​ ​ Income before income taxes ​ $ 1,629 ​ $ 1,650 ​ $ 3,196 ​ $ 3,238 Provision for income taxes ​ ​ 342 ​ ​ 347 ​ ​ 615 ​ ​ 625 Income of consolidated group ​ $ 1,287 ​ $ 1,303 ​ $ 2,581 ​ $ 2,613 ​ ​ ​ ​ ​ ​ ​ ​ ​ ​ ​ ​ ​ Net income including noncontrolling interest ​ $ 1,287 ​ $ 1,303 ​ $ 2,581 ​ $ 2,613 Net income attributable to 3M ​ $ 1,290 ​ $ 1,306 ​ $ 2,582 ​ $ 2,614 Earnings per share attributable to 3M common shareholders — basic ​ $ 2.24 ​ $ 2.26 ​ $ 4.48 ​ $ 4.53 Earnings per share attributable to 3M common shareholders — diluted ​ $ 2.22 ​ $ 2.25 ​ $ 4.44 ​ $ 4.50 ​ ​ ​ ​ ​ ​ ​ ​ ​ ​ ​ ​ ​ ​ Consolidated Statement of Comprehensive Income ​ Three months ended ​ Six months ended ​ ​ June 30, 2020 ​ June 30, 2020 ​ ​ Under Prior ​ ​ ​ Under Prior ​ ​ ​ (Millions) ​ Method ​ As Adjusted ​ Method ​ As Adjusted Net income including noncontrolling interest ​ $ 1,287 ​ $ 1,303 ​ $ 2,581 ​ $ 2,613 Other comprehensive income (loss), net of tax: ​ ​ ​ ​ ​ ​ ​ ​ ​ ​ ​ ​ Defined benefit pension and postretirement plans adjustment ​ $ 58 ​ $ 47 ​ $ 177 ​ $ 155 Total other comprehensive income (loss), net of tax ​ $ 128 ​ $ 117 ​ $ (150) ​ $ (172) Comprehensive income (loss) including noncontrolling interest ​ $ 1,415 ​ $ 1,420 ​ $ 2,431 ​ $ 2,441 Comprehensive income (loss) attributable to 3M ​ $ 1,418 ​ $ 1,423 ​ $ 2,435 ​ $ 2,445 ​ ​ ​ ​ ​ ​ ​ ​ Consolidated Balance Sheet ​ ​ As of December 31, 2020 ​ ​ Under Prior ​ ​ ​ (Millions) ​ Method ​ As Adjusted Retained earnings ​ $ 43,761 ​ $ 43,821 Accumulated other comprehensive income (loss) ​ $ (7,661) ​ $ (7,721) ​ ​ ​ ​ ​ ​ ​ ​ ​ Consolidated Statement of Cash Flows ​ ​ Six months ended ​ ​ ​ June 30, 2020 ​ ​ ​ Under Prior ​ ​ ​ ​ (Millions) ​ Method ​ As Adjusted ​ Net income including noncontrolling interest ​ $ 2,581 ​ $ 2,613 ​ Company pension and postretirement expense ​ $ 197 ​ $ 155 ​ Other — net ​ $ (386) ​ $ (376) ​ ​ The cumulative adjustment as of January 1, 2020, the beginning of the earliest period presented in the consolidated financial statements included herein, was a $5 million reduction to each of retained earnings and accumulated ​ Earnings Per Share ​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6.3 million average options for the three months ended June 30, 2021; 7.5 million average options for the six months ended June 30, 2021; 20.9 million average options for the three months ended June 30, 2020; 20.0 million average options for the six months ended June 30, 2020). The computations for basic and diluted earnings per share follow: ​ Earnings Per Share Computations ​ ​ ​ ​ ​ ​ ​ ​ ​ ​ ​ ​ ​ ​ ​ Three months ended Six months ended ​ ​ June 30, ​ June 30, (Amounts in millions, except per share amounts) 2021 2020 2021 2020 Numerator: ​ ​ ​ ​ ​ ​ ​ ​ ​ ​ ​ ​ Net income attributable to 3M ​ $ 1,524 ​ $ 1,306 ​ $ 3,148 ​ $ 2,614 ​ ​ ​ ​ ​ ​ ​ ​ ​ ​ ​ ​ ​ Denominator: ​ ​ ​ ​ ​ ​ ​ ​ ​ ​ ​ ​ Denominator for weighted average 3M common shares outstanding – ​ 581.0 ​ 577.0 ​ 580.7 ​ 576.9 Dilution associated with the Company’s stock-based compensation plans ​ 7.6 ​ 3.8 ​ 6.7 ​ 4.3 Denominator for weighted average 3M common shares outstanding – ​ 588.6 ​ 580.8 ​ 587.4 ​ 581.2 ​ ​ ​ ​ ​ ​ ​ ​ ​ ​ ​ ​ ​ Earnings per share attributable to 3M common shareholders – ​ $ 2.62 ​ $ 2.26 ​ $ 5.42 ​ $ 4.53 Earnings per share attributable to 3M common shareholders – ​ $ 2.59 ​ $ 2.25 ​ $ 5.36 ​ $ 4.50 ​ New Accounting Pronouncements ​ Refer to Note 1 in 3M’s 2020 Annual Report on Form 10-K for a more detailed discussion of the standards in the tables that follow, except for those pronouncements issued subsequent to the most recent Form 10-K filing date for which separate, more detailed discussion is provided below as applicable. ​ ​ ​ ​ ​ ​ ​ ​ ​ Standards Adopted During the Current Fiscal Year Standard Relevant Description Effective Date for 3M Impact and Other Matters ASU No. 2019-12, Simplifying the Accounting for Income Taxes (Topic 740) Eliminates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January 1, 2021 Adoption of this ASU did not have a material impact on 3M’s consolidated results of operations and financial condition. ASU No. 2020-01, Clarifying the Interactions between Topic 321, Investments—Equity Securities, Topic 323, Investments—Equity Method and Joint Ventures, and Topic 815, Derivatives and Hedging Clarifies when accounting for certain equity securities, a Company should consider observable transactions before applying or upon discontinuing the equity method of accounting for the purposes of applying the measurement alternative. ​ Indicates when determining the accounting for certain derivatives, a Company should not consider if the underlying securities would be accounted for under the equity method or fair value option. January 1, 2021 Adoption of this ASU did not have a material impact on 3M’s consolidated results of operations and financial condition. ASU No. 2020-04, Reference Rate Reform (Topic 848): Facilitation of the Effects of Reference Rate Reform on Financial Reporting Reference Rate Reform (Topic 848): Scope Provides temporary optional expedients and exceptions to existing guidance on contract modifications and hedge accounting to facilitate the market transition from existing reference rates, such as LIBOR which is being phased out beginning at the end of 2021, to alternate reference rates, such as SOFR. Effective upon ASUs’ issuances in 2020 &amp; 2021 With the beginning of the phase out of LIBOR at the end of 2021, 3M continues to evaluate commercial contracts that may utilize LIBOR and will continue to monitor developments during the LIBOR transition period.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tatement of Income Location and Impact of Cash Flow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ales</t>
        </is>
      </c>
    </row>
    <row r="4">
      <c r="A4" s="3" t="inlineStr">
        <is>
          <t>Derivatives in Fair Value Hedging Relationships</t>
        </is>
      </c>
    </row>
    <row r="5">
      <c r="A5" s="4" t="inlineStr">
        <is>
          <t>Total amounts of income and expense line items presented in the consolidated statement of income in which the effects of cash flow or fair value hedges are recorded</t>
        </is>
      </c>
      <c r="B5" s="6" t="n">
        <v>4719</v>
      </c>
      <c r="C5" s="6" t="n">
        <v>3805</v>
      </c>
      <c r="D5" s="6" t="n">
        <v>9244</v>
      </c>
      <c r="E5" s="6" t="n">
        <v>7914</v>
      </c>
    </row>
    <row r="6">
      <c r="A6" s="4" t="inlineStr">
        <is>
          <t>Other expense (income), net</t>
        </is>
      </c>
    </row>
    <row r="7">
      <c r="A7" s="3" t="inlineStr">
        <is>
          <t>Derivatives in Fair Value Hedging Relationships</t>
        </is>
      </c>
    </row>
    <row r="8">
      <c r="A8" s="4" t="inlineStr">
        <is>
          <t>Total amounts of income and expense line items presented in the consolidated statement of income in which the effects of cash flow or fair value hedges are recorded</t>
        </is>
      </c>
      <c r="B8" s="5" t="n">
        <v>33</v>
      </c>
      <c r="C8" s="5" t="n">
        <v>90</v>
      </c>
      <c r="D8" s="5" t="n">
        <v>82</v>
      </c>
      <c r="E8" s="5" t="n">
        <v>165</v>
      </c>
    </row>
    <row r="9">
      <c r="A9" s="4" t="inlineStr">
        <is>
          <t>Cash flow hedge</t>
        </is>
      </c>
    </row>
    <row r="10">
      <c r="A10" s="3" t="inlineStr">
        <is>
          <t>Gain or (loss) on cash flow hedging relationships:</t>
        </is>
      </c>
    </row>
    <row r="11">
      <c r="A11" s="4" t="inlineStr">
        <is>
          <t>Amount of gain or (loss) reclassified from accumulated other comprehensive income into income</t>
        </is>
      </c>
      <c r="B11" s="5" t="n">
        <v>-12</v>
      </c>
      <c r="C11" s="5" t="n">
        <v>31</v>
      </c>
      <c r="D11" s="5" t="n">
        <v>-21</v>
      </c>
      <c r="E11" s="5" t="n">
        <v>47</v>
      </c>
    </row>
    <row r="12">
      <c r="A12" s="4" t="inlineStr">
        <is>
          <t>Cash flow hedge | Foreign currency exchange contracts | Cost of sales</t>
        </is>
      </c>
    </row>
    <row r="13">
      <c r="A13" s="3" t="inlineStr">
        <is>
          <t>Gain or (loss) on cash flow hedging relationships:</t>
        </is>
      </c>
    </row>
    <row r="14">
      <c r="A14" s="4" t="inlineStr">
        <is>
          <t>Amount of gain or (loss) reclassified from accumulated other comprehensive income into income</t>
        </is>
      </c>
      <c r="B14" s="5" t="n">
        <v>-10</v>
      </c>
      <c r="C14" s="5" t="n">
        <v>33</v>
      </c>
      <c r="D14" s="5" t="n">
        <v>-17</v>
      </c>
      <c r="E14" s="5" t="n">
        <v>51</v>
      </c>
    </row>
    <row r="15">
      <c r="A15" s="4" t="inlineStr">
        <is>
          <t>Cash flow hedge | Interest rate contracts | Other expense (income), net</t>
        </is>
      </c>
    </row>
    <row r="16">
      <c r="A16" s="3" t="inlineStr">
        <is>
          <t>Gain or (loss) on cash flow hedging relationships:</t>
        </is>
      </c>
    </row>
    <row r="17">
      <c r="A17" s="4" t="inlineStr">
        <is>
          <t>Amount of gain or (loss) reclassified from accumulated other comprehensive income into income</t>
        </is>
      </c>
      <c r="B17" s="5" t="n">
        <v>-2</v>
      </c>
      <c r="C17" s="5" t="n">
        <v>-2</v>
      </c>
      <c r="D17" s="6" t="n">
        <v>-4</v>
      </c>
      <c r="E17" s="6" t="n">
        <v>-4</v>
      </c>
    </row>
    <row r="18">
      <c r="A18" s="4" t="inlineStr">
        <is>
          <t>Fair value hedges | Interest rate contracts | Other expense (income), net</t>
        </is>
      </c>
    </row>
    <row r="19">
      <c r="A19" s="3" t="inlineStr">
        <is>
          <t>Gain or (loss) on fair value hedging relationships:</t>
        </is>
      </c>
    </row>
    <row r="20">
      <c r="A20" s="4" t="inlineStr">
        <is>
          <t>Hedged items</t>
        </is>
      </c>
      <c r="B20" s="5" t="n">
        <v>-2</v>
      </c>
      <c r="C20" s="5" t="n">
        <v>2</v>
      </c>
    </row>
    <row r="21">
      <c r="A21" s="4" t="inlineStr">
        <is>
          <t>Fair value hedges | Derivatives designated as hedging instruments | Interest rate contracts | Other expense (income), net</t>
        </is>
      </c>
    </row>
    <row r="22">
      <c r="A22" s="3" t="inlineStr">
        <is>
          <t>Gain or (loss) on fair value hedging relationships:</t>
        </is>
      </c>
    </row>
    <row r="23">
      <c r="A23" s="4" t="inlineStr">
        <is>
          <t>Derivatives designated as hedging instruments</t>
        </is>
      </c>
      <c r="B23" s="6" t="n">
        <v>2</v>
      </c>
      <c r="C23"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S Location (Details) - USD ($) $ in Millions</t>
        </is>
      </c>
      <c r="B1" s="2" t="inlineStr">
        <is>
          <t>Jun. 30, 2021</t>
        </is>
      </c>
      <c r="C1" s="2" t="inlineStr">
        <is>
          <t>Dec. 31, 2020</t>
        </is>
      </c>
    </row>
    <row r="2">
      <c r="A2" s="3" t="inlineStr">
        <is>
          <t>Location and Fair Value Amount of Derivative Instruments</t>
        </is>
      </c>
    </row>
    <row r="3">
      <c r="A3" s="4" t="inlineStr">
        <is>
          <t>Fair Value of Derivative Instruments, Assets</t>
        </is>
      </c>
      <c r="B3" s="6" t="n">
        <v>75</v>
      </c>
      <c r="C3" s="6" t="n">
        <v>44</v>
      </c>
    </row>
    <row r="4">
      <c r="A4" s="4" t="inlineStr">
        <is>
          <t>Fair Value of Derivative Instruments, Liabilities</t>
        </is>
      </c>
      <c r="B4" s="5" t="n">
        <v>72</v>
      </c>
      <c r="C4" s="5" t="n">
        <v>106</v>
      </c>
    </row>
    <row r="5">
      <c r="A5" s="4" t="inlineStr">
        <is>
          <t>Interest rate contracts</t>
        </is>
      </c>
    </row>
    <row r="6">
      <c r="A6" s="3" t="inlineStr">
        <is>
          <t>Location and Fair Value Amount of Derivative Instruments</t>
        </is>
      </c>
    </row>
    <row r="7">
      <c r="A7" s="4" t="inlineStr">
        <is>
          <t>Derivative Notional Amount</t>
        </is>
      </c>
      <c r="B7" s="5" t="n">
        <v>650</v>
      </c>
    </row>
    <row r="8">
      <c r="A8" s="4" t="inlineStr">
        <is>
          <t>Derivatives designated as hedging instruments</t>
        </is>
      </c>
    </row>
    <row r="9">
      <c r="A9" s="3" t="inlineStr">
        <is>
          <t>Location and Fair Value Amount of Derivative Instruments</t>
        </is>
      </c>
    </row>
    <row r="10">
      <c r="A10" s="4" t="inlineStr">
        <is>
          <t>Fair Value of Derivative Instruments, Assets</t>
        </is>
      </c>
      <c r="B10" s="5" t="n">
        <v>56</v>
      </c>
      <c r="C10" s="5" t="n">
        <v>31</v>
      </c>
    </row>
    <row r="11">
      <c r="A11" s="4" t="inlineStr">
        <is>
          <t>Fair Value of Derivative Instruments, Liabilities</t>
        </is>
      </c>
      <c r="B11" s="5" t="n">
        <v>50</v>
      </c>
      <c r="C11" s="5" t="n">
        <v>92</v>
      </c>
    </row>
    <row r="12">
      <c r="A12" s="4" t="inlineStr">
        <is>
          <t>Derivatives designated as hedging instruments | Foreign currency exchange contracts | Other current assets</t>
        </is>
      </c>
    </row>
    <row r="13">
      <c r="A13" s="3" t="inlineStr">
        <is>
          <t>Location and Fair Value Amount of Derivative Instruments</t>
        </is>
      </c>
    </row>
    <row r="14">
      <c r="A14" s="4" t="inlineStr">
        <is>
          <t>Fair Value of Derivative Instruments, Assets</t>
        </is>
      </c>
      <c r="B14" s="5" t="n">
        <v>28</v>
      </c>
      <c r="C14" s="5" t="n">
        <v>14</v>
      </c>
    </row>
    <row r="15">
      <c r="A15" s="4" t="inlineStr">
        <is>
          <t>Derivatives designated as hedging instruments | Foreign currency exchange contracts | Other assets</t>
        </is>
      </c>
    </row>
    <row r="16">
      <c r="A16" s="3" t="inlineStr">
        <is>
          <t>Location and Fair Value Amount of Derivative Instruments</t>
        </is>
      </c>
    </row>
    <row r="17">
      <c r="A17" s="4" t="inlineStr">
        <is>
          <t>Fair Value of Derivative Instruments, Assets</t>
        </is>
      </c>
      <c r="B17" s="5" t="n">
        <v>21</v>
      </c>
      <c r="C17" s="5" t="n">
        <v>10</v>
      </c>
    </row>
    <row r="18">
      <c r="A18" s="4" t="inlineStr">
        <is>
          <t>Derivatives designated as hedging instruments | Foreign currency exchange contracts | Other current liabilities</t>
        </is>
      </c>
    </row>
    <row r="19">
      <c r="A19" s="3" t="inlineStr">
        <is>
          <t>Location and Fair Value Amount of Derivative Instruments</t>
        </is>
      </c>
    </row>
    <row r="20">
      <c r="A20" s="4" t="inlineStr">
        <is>
          <t>Fair Value of Derivative Instruments, Liabilities</t>
        </is>
      </c>
      <c r="B20" s="5" t="n">
        <v>41</v>
      </c>
      <c r="C20" s="5" t="n">
        <v>67</v>
      </c>
    </row>
    <row r="21">
      <c r="A21" s="4" t="inlineStr">
        <is>
          <t>Derivatives designated as hedging instruments | Foreign currency exchange contracts | Other liabilities</t>
        </is>
      </c>
    </row>
    <row r="22">
      <c r="A22" s="3" t="inlineStr">
        <is>
          <t>Location and Fair Value Amount of Derivative Instruments</t>
        </is>
      </c>
    </row>
    <row r="23">
      <c r="A23" s="4" t="inlineStr">
        <is>
          <t>Fair Value of Derivative Instruments, Liabilities</t>
        </is>
      </c>
      <c r="B23" s="5" t="n">
        <v>9</v>
      </c>
      <c r="C23" s="5" t="n">
        <v>25</v>
      </c>
    </row>
    <row r="24">
      <c r="A24" s="4" t="inlineStr">
        <is>
          <t>Derivatives designated as hedging instruments | Foreign currency exchange contracts | Current balance sheet location</t>
        </is>
      </c>
    </row>
    <row r="25">
      <c r="A25" s="3" t="inlineStr">
        <is>
          <t>Location and Fair Value Amount of Derivative Instruments</t>
        </is>
      </c>
    </row>
    <row r="26">
      <c r="A26" s="4" t="inlineStr">
        <is>
          <t>Derivative Notional Amount</t>
        </is>
      </c>
      <c r="B26" s="5" t="n">
        <v>1715</v>
      </c>
      <c r="C26" s="5" t="n">
        <v>1630</v>
      </c>
    </row>
    <row r="27">
      <c r="A27" s="4" t="inlineStr">
        <is>
          <t>Derivatives designated as hedging instruments | Foreign currency exchange contracts | Noncurrent balance sheet location</t>
        </is>
      </c>
    </row>
    <row r="28">
      <c r="A28" s="3" t="inlineStr">
        <is>
          <t>Location and Fair Value Amount of Derivative Instruments</t>
        </is>
      </c>
    </row>
    <row r="29">
      <c r="A29" s="4" t="inlineStr">
        <is>
          <t>Derivative Notional Amount</t>
        </is>
      </c>
      <c r="B29" s="5" t="n">
        <v>691</v>
      </c>
      <c r="C29" s="5" t="n">
        <v>669</v>
      </c>
    </row>
    <row r="30">
      <c r="A30" s="4" t="inlineStr">
        <is>
          <t>Derivatives designated as hedging instruments | Interest rate contracts | Other current assets</t>
        </is>
      </c>
    </row>
    <row r="31">
      <c r="A31" s="3" t="inlineStr">
        <is>
          <t>Location and Fair Value Amount of Derivative Instruments</t>
        </is>
      </c>
    </row>
    <row r="32">
      <c r="A32" s="4" t="inlineStr">
        <is>
          <t>Fair Value of Derivative Instruments, Assets</t>
        </is>
      </c>
      <c r="B32" s="5" t="n">
        <v>3</v>
      </c>
      <c r="C32" s="5" t="n">
        <v>7</v>
      </c>
    </row>
    <row r="33">
      <c r="A33" s="4" t="inlineStr">
        <is>
          <t>Derivatives designated as hedging instruments | Interest rate contracts | Other assets</t>
        </is>
      </c>
    </row>
    <row r="34">
      <c r="A34" s="3" t="inlineStr">
        <is>
          <t>Location and Fair Value Amount of Derivative Instruments</t>
        </is>
      </c>
    </row>
    <row r="35">
      <c r="A35" s="4" t="inlineStr">
        <is>
          <t>Fair Value of Derivative Instruments, Assets</t>
        </is>
      </c>
      <c r="B35" s="5" t="n">
        <v>4</v>
      </c>
    </row>
    <row r="36">
      <c r="A36" s="4" t="inlineStr">
        <is>
          <t>Derivatives designated as hedging instruments | Interest rate contracts | Current balance sheet location</t>
        </is>
      </c>
    </row>
    <row r="37">
      <c r="A37" s="3" t="inlineStr">
        <is>
          <t>Location and Fair Value Amount of Derivative Instruments</t>
        </is>
      </c>
    </row>
    <row r="38">
      <c r="A38" s="4" t="inlineStr">
        <is>
          <t>Derivative Notional Amount</t>
        </is>
      </c>
      <c r="B38" s="5" t="n">
        <v>403</v>
      </c>
      <c r="C38" s="5" t="n">
        <v>403</v>
      </c>
    </row>
    <row r="39">
      <c r="A39" s="4" t="inlineStr">
        <is>
          <t>Derivatives designated as hedging instruments | Interest rate contracts | Noncurrent balance sheet location</t>
        </is>
      </c>
    </row>
    <row r="40">
      <c r="A40" s="3" t="inlineStr">
        <is>
          <t>Location and Fair Value Amount of Derivative Instruments</t>
        </is>
      </c>
    </row>
    <row r="41">
      <c r="A41" s="4" t="inlineStr">
        <is>
          <t>Derivative Notional Amount</t>
        </is>
      </c>
      <c r="B41" s="5" t="n">
        <v>650</v>
      </c>
    </row>
    <row r="42">
      <c r="A42" s="4" t="inlineStr">
        <is>
          <t>Derivatives not designated as hedging instruments</t>
        </is>
      </c>
    </row>
    <row r="43">
      <c r="A43" s="3" t="inlineStr">
        <is>
          <t>Location and Fair Value Amount of Derivative Instruments</t>
        </is>
      </c>
    </row>
    <row r="44">
      <c r="A44" s="4" t="inlineStr">
        <is>
          <t>Fair Value of Derivative Instruments, Assets</t>
        </is>
      </c>
      <c r="B44" s="5" t="n">
        <v>19</v>
      </c>
      <c r="C44" s="5" t="n">
        <v>13</v>
      </c>
    </row>
    <row r="45">
      <c r="A45" s="4" t="inlineStr">
        <is>
          <t>Fair Value of Derivative Instruments, Liabilities</t>
        </is>
      </c>
      <c r="B45" s="5" t="n">
        <v>22</v>
      </c>
      <c r="C45" s="5" t="n">
        <v>14</v>
      </c>
    </row>
    <row r="46">
      <c r="A46" s="4" t="inlineStr">
        <is>
          <t>Derivatives not designated as hedging instruments | Foreign currency exchange contracts | Other current assets</t>
        </is>
      </c>
    </row>
    <row r="47">
      <c r="A47" s="3" t="inlineStr">
        <is>
          <t>Location and Fair Value Amount of Derivative Instruments</t>
        </is>
      </c>
    </row>
    <row r="48">
      <c r="A48" s="4" t="inlineStr">
        <is>
          <t>Fair Value of Derivative Instruments, Assets</t>
        </is>
      </c>
      <c r="B48" s="5" t="n">
        <v>19</v>
      </c>
      <c r="C48" s="5" t="n">
        <v>13</v>
      </c>
    </row>
    <row r="49">
      <c r="A49" s="4" t="inlineStr">
        <is>
          <t>Derivatives not designated as hedging instruments | Foreign currency exchange contracts | Other current liabilities</t>
        </is>
      </c>
    </row>
    <row r="50">
      <c r="A50" s="3" t="inlineStr">
        <is>
          <t>Location and Fair Value Amount of Derivative Instruments</t>
        </is>
      </c>
    </row>
    <row r="51">
      <c r="A51" s="4" t="inlineStr">
        <is>
          <t>Fair Value of Derivative Instruments, Liabilities</t>
        </is>
      </c>
      <c r="B51" s="5" t="n">
        <v>22</v>
      </c>
      <c r="C51" s="5" t="n">
        <v>14</v>
      </c>
    </row>
    <row r="52">
      <c r="A52" s="4" t="inlineStr">
        <is>
          <t>Derivatives not designated as hedging instruments | Foreign currency exchange contracts | Current balance sheet location</t>
        </is>
      </c>
    </row>
    <row r="53">
      <c r="A53" s="3" t="inlineStr">
        <is>
          <t>Location and Fair Value Amount of Derivative Instruments</t>
        </is>
      </c>
    </row>
    <row r="54">
      <c r="A54" s="4" t="inlineStr">
        <is>
          <t>Derivative Notional Amount</t>
        </is>
      </c>
      <c r="B54" s="6" t="n">
        <v>4242</v>
      </c>
      <c r="C54" s="6" t="n">
        <v>3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rivatives - Offsetting Assets (Details) $ in Millions</t>
        </is>
      </c>
      <c r="B1" s="2" t="inlineStr">
        <is>
          <t>6 Months Ended</t>
        </is>
      </c>
    </row>
    <row r="2">
      <c r="B2" s="2" t="inlineStr">
        <is>
          <t>Jun. 30, 2021USD ($)Counterparty</t>
        </is>
      </c>
      <c r="C2" s="2" t="inlineStr">
        <is>
          <t>Dec. 31, 2020USD ($)</t>
        </is>
      </c>
    </row>
    <row r="3">
      <c r="A3" s="3" t="inlineStr">
        <is>
          <t>Offsetting of Financial Assets under Master Netting Agreements with Derivative Counterparties</t>
        </is>
      </c>
    </row>
    <row r="4">
      <c r="A4" s="4" t="inlineStr">
        <is>
          <t>Number of master netting agreements supported by primary counterparty's parent guarantee | Counterparty</t>
        </is>
      </c>
      <c r="B4" s="5" t="n">
        <v>17</v>
      </c>
    </row>
    <row r="5">
      <c r="A5" s="4" t="inlineStr">
        <is>
          <t>Number of credit support agreements by primary counterparty | Counterparty</t>
        </is>
      </c>
      <c r="B5" s="5" t="n">
        <v>16</v>
      </c>
    </row>
    <row r="6">
      <c r="A6" s="4" t="inlineStr">
        <is>
          <t>Gross Amounts of Derivative Assets Presented in the Consolidated Balance Sheet</t>
        </is>
      </c>
      <c r="B6" s="6" t="n">
        <v>75</v>
      </c>
      <c r="C6" s="6" t="n">
        <v>44</v>
      </c>
    </row>
    <row r="7">
      <c r="A7" s="4" t="inlineStr">
        <is>
          <t>Net Amount of Derivative Assets</t>
        </is>
      </c>
      <c r="B7" s="5" t="n">
        <v>44</v>
      </c>
      <c r="C7" s="5" t="n">
        <v>33</v>
      </c>
    </row>
    <row r="8">
      <c r="A8" s="4" t="inlineStr">
        <is>
          <t>Derivatives subject to master netting agreements</t>
        </is>
      </c>
    </row>
    <row r="9">
      <c r="A9" s="3" t="inlineStr">
        <is>
          <t>Offsetting of Financial Assets under Master Netting Agreements with Derivative Counterparties</t>
        </is>
      </c>
    </row>
    <row r="10">
      <c r="A10" s="4" t="inlineStr">
        <is>
          <t>Gross Amounts of Derivative Assets Presented in the Consolidated Balance Sheet</t>
        </is>
      </c>
      <c r="B10" s="5" t="n">
        <v>74</v>
      </c>
      <c r="C10" s="5" t="n">
        <v>44</v>
      </c>
    </row>
    <row r="11">
      <c r="A11" s="4" t="inlineStr">
        <is>
          <t>Gross Amount of Eligible Offsetting Recognized Derivative Liabilities</t>
        </is>
      </c>
      <c r="B11" s="5" t="n">
        <v>31</v>
      </c>
      <c r="C11" s="5" t="n">
        <v>11</v>
      </c>
    </row>
    <row r="12">
      <c r="A12" s="4" t="inlineStr">
        <is>
          <t>Net Amount of Derivative Assets</t>
        </is>
      </c>
      <c r="B12" s="5" t="n">
        <v>43</v>
      </c>
      <c r="C12" s="6" t="n">
        <v>33</v>
      </c>
    </row>
    <row r="13">
      <c r="A13" s="4" t="inlineStr">
        <is>
          <t>Derivatives not subject to master netting agreements</t>
        </is>
      </c>
    </row>
    <row r="14">
      <c r="A14" s="3" t="inlineStr">
        <is>
          <t>Offsetting of Financial Assets under Master Netting Agreements with Derivative Counterparties</t>
        </is>
      </c>
    </row>
    <row r="15">
      <c r="A15" s="4" t="inlineStr">
        <is>
          <t>Gross Amounts of Derivative Assets Presented in the Consolidated Balance Sheet</t>
        </is>
      </c>
      <c r="B15" s="5" t="n">
        <v>1</v>
      </c>
    </row>
    <row r="16">
      <c r="A16" s="4" t="inlineStr">
        <is>
          <t>Net Amount of Derivative Assets</t>
        </is>
      </c>
      <c r="B16"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Jun. 30, 2021</t>
        </is>
      </c>
      <c r="C1" s="2" t="inlineStr">
        <is>
          <t>Dec. 31, 2020</t>
        </is>
      </c>
    </row>
    <row r="2">
      <c r="A2" s="3" t="inlineStr">
        <is>
          <t>Offsetting of Financial Liabilities under Master Netting Agreements with Derivative Counterparties</t>
        </is>
      </c>
    </row>
    <row r="3">
      <c r="A3" s="4" t="inlineStr">
        <is>
          <t>Gross Amounts of Derivative Liabilities Presented in the Consolidated Balance Sheet</t>
        </is>
      </c>
      <c r="B3" s="6" t="n">
        <v>72</v>
      </c>
      <c r="C3" s="6" t="n">
        <v>106</v>
      </c>
    </row>
    <row r="4">
      <c r="A4" s="4" t="inlineStr">
        <is>
          <t>Net Amount of Derivative Liabilities</t>
        </is>
      </c>
      <c r="B4" s="5" t="n">
        <v>41</v>
      </c>
      <c r="C4" s="5" t="n">
        <v>95</v>
      </c>
    </row>
    <row r="5">
      <c r="A5" s="4" t="inlineStr">
        <is>
          <t>Derivatives subject to master netting agreements</t>
        </is>
      </c>
    </row>
    <row r="6">
      <c r="A6" s="3" t="inlineStr">
        <is>
          <t>Offsetting of Financial Liabilities under Master Netting Agreements with Derivative Counterparties</t>
        </is>
      </c>
    </row>
    <row r="7">
      <c r="A7" s="4" t="inlineStr">
        <is>
          <t>Gross Amounts of Derivative Liabilities Presented in the Consolidated Balance Sheet</t>
        </is>
      </c>
      <c r="B7" s="5" t="n">
        <v>72</v>
      </c>
      <c r="C7" s="5" t="n">
        <v>106</v>
      </c>
    </row>
    <row r="8">
      <c r="A8" s="4" t="inlineStr">
        <is>
          <t>Gross Amount of Eligible Offsetting Recognized Derivative Assets</t>
        </is>
      </c>
      <c r="B8" s="5" t="n">
        <v>31</v>
      </c>
      <c r="C8" s="5" t="n">
        <v>11</v>
      </c>
    </row>
    <row r="9">
      <c r="A9" s="4" t="inlineStr">
        <is>
          <t>Net Amount of Derivative Liabilities</t>
        </is>
      </c>
      <c r="B9" s="6" t="n">
        <v>41</v>
      </c>
      <c r="C9" s="6"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urrency Effects (Details) - USD ($) $ in Millions</t>
        </is>
      </c>
      <c r="B1" s="2" t="inlineStr">
        <is>
          <t>3 Months Ended</t>
        </is>
      </c>
      <c r="C1" s="2" t="inlineStr">
        <is>
          <t>6 Months Ended</t>
        </is>
      </c>
    </row>
    <row r="2">
      <c r="B2" s="2" t="inlineStr">
        <is>
          <t>Jun. 30, 2021</t>
        </is>
      </c>
      <c r="C2" s="2" t="inlineStr">
        <is>
          <t>Jun. 30, 2021</t>
        </is>
      </c>
    </row>
    <row r="3">
      <c r="A3" s="3" t="inlineStr">
        <is>
          <t>Foreign Currency</t>
        </is>
      </c>
    </row>
    <row r="4">
      <c r="A4" s="4" t="inlineStr">
        <is>
          <t>Year-on-year foreign currency transaction effects, including hedging impact, gain (loss) impact on pre-tax income</t>
        </is>
      </c>
      <c r="B4" s="6" t="n">
        <v>-48</v>
      </c>
      <c r="C4" s="6" t="n">
        <v>-5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Jun. 30, 2021</t>
        </is>
      </c>
      <c r="C1" s="2" t="inlineStr">
        <is>
          <t>Dec. 31, 2020</t>
        </is>
      </c>
    </row>
    <row r="2">
      <c r="A2" s="3" t="inlineStr">
        <is>
          <t>Assets and Liabilities Measured on Recurring Basis</t>
        </is>
      </c>
    </row>
    <row r="3">
      <c r="A3" s="4" t="inlineStr">
        <is>
          <t>Available-for-sale marketable securities</t>
        </is>
      </c>
      <c r="B3" s="6" t="n">
        <v>836</v>
      </c>
      <c r="C3" s="6" t="n">
        <v>434</v>
      </c>
    </row>
    <row r="4">
      <c r="A4" s="4" t="inlineStr">
        <is>
          <t>Gross Amounts of Derivative Assets Presented in the Consolidated Balance Sheet</t>
        </is>
      </c>
      <c r="B4" s="5" t="n">
        <v>75</v>
      </c>
      <c r="C4" s="5" t="n">
        <v>44</v>
      </c>
    </row>
    <row r="5">
      <c r="A5" s="4" t="inlineStr">
        <is>
          <t>Gross Amounts of Derivative Liabilities Presented in the Consolidated Balance Sheet</t>
        </is>
      </c>
      <c r="B5" s="5" t="n">
        <v>72</v>
      </c>
      <c r="C5" s="5" t="n">
        <v>106</v>
      </c>
    </row>
    <row r="6">
      <c r="A6" s="4" t="inlineStr">
        <is>
          <t>Fair value on a recurring basis | Foreign currency exchange contracts</t>
        </is>
      </c>
    </row>
    <row r="7">
      <c r="A7" s="3" t="inlineStr">
        <is>
          <t>Assets and Liabilities Measured on Recurring Basis</t>
        </is>
      </c>
    </row>
    <row r="8">
      <c r="A8" s="4" t="inlineStr">
        <is>
          <t>Gross Amounts of Derivative Assets Presented in the Consolidated Balance Sheet</t>
        </is>
      </c>
      <c r="B8" s="5" t="n">
        <v>68</v>
      </c>
      <c r="C8" s="5" t="n">
        <v>37</v>
      </c>
    </row>
    <row r="9">
      <c r="A9" s="4" t="inlineStr">
        <is>
          <t>Gross Amounts of Derivative Liabilities Presented in the Consolidated Balance Sheet</t>
        </is>
      </c>
      <c r="B9" s="5" t="n">
        <v>72</v>
      </c>
      <c r="C9" s="5" t="n">
        <v>106</v>
      </c>
    </row>
    <row r="10">
      <c r="A10" s="4" t="inlineStr">
        <is>
          <t>Fair value on a recurring basis | Interest rate contracts</t>
        </is>
      </c>
    </row>
    <row r="11">
      <c r="A11" s="3" t="inlineStr">
        <is>
          <t>Assets and Liabilities Measured on Recurring Basis</t>
        </is>
      </c>
    </row>
    <row r="12">
      <c r="A12" s="4" t="inlineStr">
        <is>
          <t>Gross Amounts of Derivative Assets Presented in the Consolidated Balance Sheet</t>
        </is>
      </c>
      <c r="B12" s="5" t="n">
        <v>7</v>
      </c>
      <c r="C12" s="5" t="n">
        <v>7</v>
      </c>
    </row>
    <row r="13">
      <c r="A13" s="4" t="inlineStr">
        <is>
          <t>Fair value on a recurring basis | Corporate debt securities</t>
        </is>
      </c>
    </row>
    <row r="14">
      <c r="A14" s="3" t="inlineStr">
        <is>
          <t>Assets and Liabilities Measured on Recurring Basis</t>
        </is>
      </c>
    </row>
    <row r="15">
      <c r="A15" s="4" t="inlineStr">
        <is>
          <t>Available-for-sale marketable securities</t>
        </is>
      </c>
      <c r="B15" s="5" t="n">
        <v>7</v>
      </c>
      <c r="C15" s="5" t="n">
        <v>7</v>
      </c>
    </row>
    <row r="16">
      <c r="A16" s="4" t="inlineStr">
        <is>
          <t>Fair value on a recurring basis | Commercial paper</t>
        </is>
      </c>
    </row>
    <row r="17">
      <c r="A17" s="3" t="inlineStr">
        <is>
          <t>Assets and Liabilities Measured on Recurring Basis</t>
        </is>
      </c>
    </row>
    <row r="18">
      <c r="A18" s="4" t="inlineStr">
        <is>
          <t>Available-for-sale marketable securities</t>
        </is>
      </c>
      <c r="B18" s="5" t="n">
        <v>502</v>
      </c>
      <c r="C18" s="5" t="n">
        <v>237</v>
      </c>
    </row>
    <row r="19">
      <c r="A19" s="4" t="inlineStr">
        <is>
          <t>Fair value on a recurring basis | Certificates of deposit/time deposits</t>
        </is>
      </c>
    </row>
    <row r="20">
      <c r="A20" s="3" t="inlineStr">
        <is>
          <t>Assets and Liabilities Measured on Recurring Basis</t>
        </is>
      </c>
    </row>
    <row r="21">
      <c r="A21" s="4" t="inlineStr">
        <is>
          <t>Available-for-sale marketable securities</t>
        </is>
      </c>
      <c r="B21" s="5" t="n">
        <v>13</v>
      </c>
      <c r="C21" s="5" t="n">
        <v>31</v>
      </c>
    </row>
    <row r="22">
      <c r="A22" s="4" t="inlineStr">
        <is>
          <t>Fair value on a recurring basis | U.S. treasury securities</t>
        </is>
      </c>
    </row>
    <row r="23">
      <c r="A23" s="3" t="inlineStr">
        <is>
          <t>Assets and Liabilities Measured on Recurring Basis</t>
        </is>
      </c>
    </row>
    <row r="24">
      <c r="A24" s="4" t="inlineStr">
        <is>
          <t>Available-for-sale marketable securities</t>
        </is>
      </c>
      <c r="B24" s="5" t="n">
        <v>280</v>
      </c>
      <c r="C24" s="5" t="n">
        <v>125</v>
      </c>
    </row>
    <row r="25">
      <c r="A25" s="4" t="inlineStr">
        <is>
          <t>Fair value on a recurring basis | U.S. municipal securities</t>
        </is>
      </c>
    </row>
    <row r="26">
      <c r="A26" s="3" t="inlineStr">
        <is>
          <t>Assets and Liabilities Measured on Recurring Basis</t>
        </is>
      </c>
    </row>
    <row r="27">
      <c r="A27" s="4" t="inlineStr">
        <is>
          <t>Available-for-sale marketable securities</t>
        </is>
      </c>
      <c r="B27" s="5" t="n">
        <v>34</v>
      </c>
      <c r="C27" s="5" t="n">
        <v>34</v>
      </c>
    </row>
    <row r="28">
      <c r="A28" s="4" t="inlineStr">
        <is>
          <t>Fair value on a recurring basis | Level 1 | U.S. treasury securities</t>
        </is>
      </c>
    </row>
    <row r="29">
      <c r="A29" s="3" t="inlineStr">
        <is>
          <t>Assets and Liabilities Measured on Recurring Basis</t>
        </is>
      </c>
    </row>
    <row r="30">
      <c r="A30" s="4" t="inlineStr">
        <is>
          <t>Available-for-sale marketable securities</t>
        </is>
      </c>
      <c r="B30" s="5" t="n">
        <v>280</v>
      </c>
      <c r="C30" s="5" t="n">
        <v>125</v>
      </c>
    </row>
    <row r="31">
      <c r="A31" s="4" t="inlineStr">
        <is>
          <t>Fair value on a recurring basis | Level 2 | Foreign currency exchange contracts</t>
        </is>
      </c>
    </row>
    <row r="32">
      <c r="A32" s="3" t="inlineStr">
        <is>
          <t>Assets and Liabilities Measured on Recurring Basis</t>
        </is>
      </c>
    </row>
    <row r="33">
      <c r="A33" s="4" t="inlineStr">
        <is>
          <t>Gross Amounts of Derivative Assets Presented in the Consolidated Balance Sheet</t>
        </is>
      </c>
      <c r="B33" s="5" t="n">
        <v>68</v>
      </c>
      <c r="C33" s="5" t="n">
        <v>37</v>
      </c>
    </row>
    <row r="34">
      <c r="A34" s="4" t="inlineStr">
        <is>
          <t>Gross Amounts of Derivative Liabilities Presented in the Consolidated Balance Sheet</t>
        </is>
      </c>
      <c r="B34" s="5" t="n">
        <v>72</v>
      </c>
      <c r="C34" s="5" t="n">
        <v>106</v>
      </c>
    </row>
    <row r="35">
      <c r="A35" s="4" t="inlineStr">
        <is>
          <t>Fair value on a recurring basis | Level 2 | Interest rate contracts</t>
        </is>
      </c>
    </row>
    <row r="36">
      <c r="A36" s="3" t="inlineStr">
        <is>
          <t>Assets and Liabilities Measured on Recurring Basis</t>
        </is>
      </c>
    </row>
    <row r="37">
      <c r="A37" s="4" t="inlineStr">
        <is>
          <t>Gross Amounts of Derivative Assets Presented in the Consolidated Balance Sheet</t>
        </is>
      </c>
      <c r="B37" s="5" t="n">
        <v>7</v>
      </c>
      <c r="C37" s="5" t="n">
        <v>7</v>
      </c>
    </row>
    <row r="38">
      <c r="A38" s="4" t="inlineStr">
        <is>
          <t>Fair value on a recurring basis | Level 2 | Corporate debt securities</t>
        </is>
      </c>
    </row>
    <row r="39">
      <c r="A39" s="3" t="inlineStr">
        <is>
          <t>Assets and Liabilities Measured on Recurring Basis</t>
        </is>
      </c>
    </row>
    <row r="40">
      <c r="A40" s="4" t="inlineStr">
        <is>
          <t>Available-for-sale marketable securities</t>
        </is>
      </c>
      <c r="B40" s="5" t="n">
        <v>7</v>
      </c>
      <c r="C40" s="5" t="n">
        <v>7</v>
      </c>
    </row>
    <row r="41">
      <c r="A41" s="4" t="inlineStr">
        <is>
          <t>Fair value on a recurring basis | Level 2 | Commercial paper</t>
        </is>
      </c>
    </row>
    <row r="42">
      <c r="A42" s="3" t="inlineStr">
        <is>
          <t>Assets and Liabilities Measured on Recurring Basis</t>
        </is>
      </c>
    </row>
    <row r="43">
      <c r="A43" s="4" t="inlineStr">
        <is>
          <t>Available-for-sale marketable securities</t>
        </is>
      </c>
      <c r="B43" s="5" t="n">
        <v>502</v>
      </c>
      <c r="C43" s="5" t="n">
        <v>237</v>
      </c>
    </row>
    <row r="44">
      <c r="A44" s="4" t="inlineStr">
        <is>
          <t>Fair value on a recurring basis | Level 2 | Certificates of deposit/time deposits</t>
        </is>
      </c>
    </row>
    <row r="45">
      <c r="A45" s="3" t="inlineStr">
        <is>
          <t>Assets and Liabilities Measured on Recurring Basis</t>
        </is>
      </c>
    </row>
    <row r="46">
      <c r="A46" s="4" t="inlineStr">
        <is>
          <t>Available-for-sale marketable securities</t>
        </is>
      </c>
      <c r="B46" s="5" t="n">
        <v>13</v>
      </c>
      <c r="C46" s="5" t="n">
        <v>31</v>
      </c>
    </row>
    <row r="47">
      <c r="A47" s="4" t="inlineStr">
        <is>
          <t>Fair value on a recurring basis | Level 3 | U.S. municipal securities</t>
        </is>
      </c>
    </row>
    <row r="48">
      <c r="A48" s="3" t="inlineStr">
        <is>
          <t>Assets and Liabilities Measured on Recurring Basis</t>
        </is>
      </c>
    </row>
    <row r="49">
      <c r="A49" s="4" t="inlineStr">
        <is>
          <t>Available-for-sale marketable securities</t>
        </is>
      </c>
      <c r="B49" s="6" t="n">
        <v>34</v>
      </c>
      <c r="C49" s="6" t="n">
        <v>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urring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items measured at fair value on a recurring basis that used significant unobservable inputs (Level 3)</t>
        </is>
      </c>
    </row>
    <row r="4">
      <c r="A4" s="4" t="inlineStr">
        <is>
          <t>Balance at the beginning of the period</t>
        </is>
      </c>
      <c r="B4" s="6" t="n">
        <v>34</v>
      </c>
      <c r="C4" s="6" t="n">
        <v>37</v>
      </c>
      <c r="D4" s="6" t="n">
        <v>34</v>
      </c>
      <c r="E4" s="6" t="n">
        <v>46</v>
      </c>
    </row>
    <row r="5">
      <c r="A5" s="4" t="inlineStr">
        <is>
          <t>Total gains or losses included in earnings</t>
        </is>
      </c>
      <c r="B5" s="5" t="n">
        <v>0</v>
      </c>
      <c r="C5" s="5" t="n">
        <v>0</v>
      </c>
      <c r="D5" s="5" t="n">
        <v>0</v>
      </c>
      <c r="E5" s="5" t="n">
        <v>0</v>
      </c>
    </row>
    <row r="6">
      <c r="A6" s="4" t="inlineStr">
        <is>
          <t>Total gains or losses included in other comprehensive income</t>
        </is>
      </c>
      <c r="B6" s="5" t="n">
        <v>0</v>
      </c>
      <c r="C6" s="5" t="n">
        <v>0</v>
      </c>
      <c r="D6" s="5" t="n">
        <v>0</v>
      </c>
      <c r="E6" s="5" t="n">
        <v>0</v>
      </c>
    </row>
    <row r="7">
      <c r="A7" s="4" t="inlineStr">
        <is>
          <t>Purchases and issuances</t>
        </is>
      </c>
      <c r="B7" s="5" t="n">
        <v>0</v>
      </c>
      <c r="C7" s="5" t="n">
        <v>0</v>
      </c>
      <c r="D7" s="5" t="n">
        <v>0</v>
      </c>
      <c r="E7" s="5" t="n">
        <v>10</v>
      </c>
    </row>
    <row r="8">
      <c r="A8" s="4" t="inlineStr">
        <is>
          <t>Sales and settlements</t>
        </is>
      </c>
      <c r="B8" s="5" t="n">
        <v>0</v>
      </c>
      <c r="C8" s="5" t="n">
        <v>0</v>
      </c>
      <c r="D8" s="5" t="n">
        <v>0</v>
      </c>
      <c r="E8" s="5" t="n">
        <v>-19</v>
      </c>
    </row>
    <row r="9">
      <c r="A9" s="4" t="inlineStr">
        <is>
          <t>Transfers in and/or out of Level 3</t>
        </is>
      </c>
      <c r="B9" s="5" t="n">
        <v>0</v>
      </c>
      <c r="C9" s="5" t="n">
        <v>0</v>
      </c>
      <c r="D9" s="5" t="n">
        <v>0</v>
      </c>
      <c r="E9" s="5" t="n">
        <v>0</v>
      </c>
    </row>
    <row r="10">
      <c r="A10" s="4" t="inlineStr">
        <is>
          <t>Balance at the end of the period</t>
        </is>
      </c>
      <c r="B10" s="5" t="n">
        <v>34</v>
      </c>
      <c r="C10" s="5" t="n">
        <v>37</v>
      </c>
      <c r="D10" s="5" t="n">
        <v>34</v>
      </c>
      <c r="E10" s="5" t="n">
        <v>37</v>
      </c>
    </row>
    <row r="11">
      <c r="A11" s="4" t="inlineStr">
        <is>
          <t>Total gains or losses included in other comprehensive income</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Nonrecurring Basis (Details) - Fair value on a nonrecurring basi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row>
    <row r="3">
      <c r="A3" s="3" t="inlineStr">
        <is>
          <t>Assets and Liabilities Measured on Recurring or Nonrecurring Basis</t>
        </is>
      </c>
    </row>
    <row r="4">
      <c r="A4" s="4" t="inlineStr">
        <is>
          <t>Long-lived asset impairment charges</t>
        </is>
      </c>
      <c r="B4" s="6" t="n">
        <v>0</v>
      </c>
      <c r="C4" s="6" t="n">
        <v>0</v>
      </c>
      <c r="E4" s="6" t="n">
        <v>0</v>
      </c>
    </row>
    <row r="5">
      <c r="A5" s="4" t="inlineStr">
        <is>
          <t>Adjustment to the carrying value of equity securities using the measurement alternative</t>
        </is>
      </c>
      <c r="D5" s="6" t="n">
        <v>22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1</t>
        </is>
      </c>
      <c r="C1" s="2" t="inlineStr">
        <is>
          <t>Dec. 31, 2020</t>
        </is>
      </c>
    </row>
    <row r="2">
      <c r="A2" s="4" t="inlineStr">
        <is>
          <t>Carrying Value</t>
        </is>
      </c>
    </row>
    <row r="3">
      <c r="A3" s="3" t="inlineStr">
        <is>
          <t>Financial Instruments</t>
        </is>
      </c>
    </row>
    <row r="4">
      <c r="A4" s="4" t="inlineStr">
        <is>
          <t>Long-term debt, excluding current portion - Fair Value</t>
        </is>
      </c>
      <c r="B4" s="6" t="n">
        <v>16267</v>
      </c>
      <c r="C4" s="6" t="n">
        <v>17989</v>
      </c>
    </row>
    <row r="5">
      <c r="A5" s="4" t="inlineStr">
        <is>
          <t>Fair Value</t>
        </is>
      </c>
    </row>
    <row r="6">
      <c r="A6" s="3" t="inlineStr">
        <is>
          <t>Financial Instruments</t>
        </is>
      </c>
    </row>
    <row r="7">
      <c r="A7" s="4" t="inlineStr">
        <is>
          <t>Long-term debt, excluding current portion - Fair Value</t>
        </is>
      </c>
      <c r="B7" s="6" t="n">
        <v>18118</v>
      </c>
      <c r="C7" s="6" t="n">
        <v>204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5" customWidth="1" min="8" max="8"/>
    <col width="28" customWidth="1" min="9" max="9"/>
    <col width="21" customWidth="1" min="10" max="10"/>
    <col width="20" customWidth="1" min="11" max="11"/>
  </cols>
  <sheetData>
    <row r="1">
      <c r="A1" s="1" t="inlineStr">
        <is>
          <t>Commitments and Contingencies - Respirator (Details)</t>
        </is>
      </c>
      <c r="B1" s="2" t="inlineStr">
        <is>
          <t>1 Months Ended</t>
        </is>
      </c>
      <c r="D1" s="2" t="inlineStr">
        <is>
          <t>3 Months Ended</t>
        </is>
      </c>
      <c r="F1" s="2" t="inlineStr">
        <is>
          <t>6 Months Ended</t>
        </is>
      </c>
      <c r="K1" s="2" t="inlineStr">
        <is>
          <t>12 Months Ended</t>
        </is>
      </c>
    </row>
    <row r="2">
      <c r="B2" s="2" t="inlineStr">
        <is>
          <t>Apr. 30, 2019USD ($)</t>
        </is>
      </c>
      <c r="C2" s="2" t="inlineStr">
        <is>
          <t>Apr. 30, 2018USD ($)</t>
        </is>
      </c>
      <c r="D2" s="2" t="inlineStr">
        <is>
          <t>Jun. 30, 2020USD ($)</t>
        </is>
      </c>
      <c r="E2" s="2" t="inlineStr">
        <is>
          <t>Mar. 31, 2019USD ($)</t>
        </is>
      </c>
      <c r="F2" s="2" t="inlineStr">
        <is>
          <t>Jun. 30, 2021USD ($)</t>
        </is>
      </c>
      <c r="G2" s="2" t="inlineStr">
        <is>
          <t>Jun. 30, 2021USD ($)person</t>
        </is>
      </c>
      <c r="H2" s="2" t="inlineStr">
        <is>
          <t>Jun. 30, 2021USD ($)case</t>
        </is>
      </c>
      <c r="I2" s="2" t="inlineStr">
        <is>
          <t>Jun. 30, 2021USD ($)lawsuit</t>
        </is>
      </c>
      <c r="J2" s="2" t="inlineStr">
        <is>
          <t>Jun. 30, 2021USD ($)</t>
        </is>
      </c>
      <c r="K2" s="2" t="inlineStr">
        <is>
          <t>Dec. 31, 2020person</t>
        </is>
      </c>
    </row>
    <row r="3">
      <c r="A3" s="4" t="inlineStr">
        <is>
          <t>Respirator Mask/Asbestos Litigation</t>
        </is>
      </c>
    </row>
    <row r="4">
      <c r="A4" s="3" t="inlineStr">
        <is>
          <t>Loss contingencies</t>
        </is>
      </c>
    </row>
    <row r="5">
      <c r="A5" s="4" t="inlineStr">
        <is>
          <t>Total number of named claimants | person</t>
        </is>
      </c>
      <c r="G5" s="5" t="n">
        <v>2929</v>
      </c>
      <c r="K5" s="5" t="n">
        <v>2075</v>
      </c>
    </row>
    <row r="6">
      <c r="A6" s="4" t="inlineStr">
        <is>
          <t>Number of years company has been the defendant in Respirator Mask/Asbestos Litigation</t>
        </is>
      </c>
      <c r="F6" s="4" t="inlineStr">
        <is>
          <t>20 years</t>
        </is>
      </c>
    </row>
    <row r="7">
      <c r="A7" s="4" t="inlineStr">
        <is>
          <t>Number of total claims the Company prevailed after being taken to trial</t>
        </is>
      </c>
      <c r="H7" s="5" t="n">
        <v>15</v>
      </c>
      <c r="I7" s="5" t="n">
        <v>2</v>
      </c>
    </row>
    <row r="8">
      <c r="A8" s="4" t="inlineStr">
        <is>
          <t>Number of total claims taken to trial | case</t>
        </is>
      </c>
      <c r="H8" s="5" t="n">
        <v>16</v>
      </c>
    </row>
    <row r="9">
      <c r="A9" s="4" t="inlineStr">
        <is>
          <t>Increase in liabilities, gross</t>
        </is>
      </c>
      <c r="E9" s="6" t="n">
        <v>313000000</v>
      </c>
    </row>
    <row r="10">
      <c r="A10" s="4" t="inlineStr">
        <is>
          <t>Payments for fees and settlements related to litigation</t>
        </is>
      </c>
      <c r="J10" s="6" t="n">
        <v>44000000</v>
      </c>
    </row>
    <row r="11">
      <c r="A11" s="4" t="inlineStr">
        <is>
          <t>Insurance receivables</t>
        </is>
      </c>
      <c r="F11" s="6" t="n">
        <v>4000000</v>
      </c>
      <c r="G11" s="6" t="n">
        <v>4000000</v>
      </c>
      <c r="H11" s="6" t="n">
        <v>4000000</v>
      </c>
      <c r="I11" s="6" t="n">
        <v>4000000</v>
      </c>
      <c r="J11" s="5" t="n">
        <v>4000000</v>
      </c>
    </row>
    <row r="12">
      <c r="A12" s="4" t="inlineStr">
        <is>
          <t>Accrued loss contingency reserve</t>
        </is>
      </c>
      <c r="F12" s="6" t="n">
        <v>671000000</v>
      </c>
      <c r="G12" s="6" t="n">
        <v>671000000</v>
      </c>
      <c r="H12" s="5" t="n">
        <v>671000000</v>
      </c>
      <c r="I12" s="6" t="n">
        <v>671000000</v>
      </c>
      <c r="J12" s="5" t="n">
        <v>671000000</v>
      </c>
    </row>
    <row r="13">
      <c r="A13" s="4" t="inlineStr">
        <is>
          <t>Increase (decrease) accrued loss contingency reserve</t>
        </is>
      </c>
      <c r="J13" s="5" t="n">
        <v>53000000</v>
      </c>
    </row>
    <row r="14">
      <c r="A14" s="4" t="inlineStr">
        <is>
          <t>Respirator Mask/Asbestos Litigation | State court of California</t>
        </is>
      </c>
    </row>
    <row r="15">
      <c r="A15" s="3" t="inlineStr">
        <is>
          <t>Loss contingencies</t>
        </is>
      </c>
    </row>
    <row r="16">
      <c r="A16" s="4" t="inlineStr">
        <is>
          <t>Number of total claims the Company prevailed after being taken to trial | lawsuit</t>
        </is>
      </c>
      <c r="I16" s="5" t="n">
        <v>1</v>
      </c>
    </row>
    <row r="17">
      <c r="A17" s="4" t="inlineStr">
        <is>
          <t>Respirator Mask/Asbestos Litigation | State court of Kentucky</t>
        </is>
      </c>
    </row>
    <row r="18">
      <c r="A18" s="3" t="inlineStr">
        <is>
          <t>Loss contingencies</t>
        </is>
      </c>
    </row>
    <row r="19">
      <c r="A19" s="4" t="inlineStr">
        <is>
          <t>Litigation settlement awarded</t>
        </is>
      </c>
      <c r="C19" s="6" t="n">
        <v>2000000</v>
      </c>
    </row>
    <row r="20">
      <c r="A20" s="4" t="inlineStr">
        <is>
          <t>Number of unnamed defendant | person</t>
        </is>
      </c>
      <c r="G20" s="5" t="n">
        <v>2</v>
      </c>
    </row>
    <row r="21">
      <c r="A21" s="4" t="inlineStr">
        <is>
          <t>Amount of punitive damages awarded</t>
        </is>
      </c>
      <c r="C21" s="6" t="n">
        <v>63000000</v>
      </c>
    </row>
    <row r="22">
      <c r="A22" s="4" t="inlineStr">
        <is>
          <t>Respirator Mask/Asbestos Litigation | Kentucky and West Virginia</t>
        </is>
      </c>
    </row>
    <row r="23">
      <c r="A23" s="3" t="inlineStr">
        <is>
          <t>Loss contingencies</t>
        </is>
      </c>
    </row>
    <row r="24">
      <c r="A24" s="4" t="inlineStr">
        <is>
          <t>Settlement amount paid</t>
        </is>
      </c>
      <c r="B24" s="6" t="n">
        <v>340000000</v>
      </c>
    </row>
    <row r="25">
      <c r="A25" s="4" t="inlineStr">
        <is>
          <t>Respirator Mask/Asbestos Litigation - State of West Virginia</t>
        </is>
      </c>
    </row>
    <row r="26">
      <c r="A26" s="3" t="inlineStr">
        <is>
          <t>Loss contingencies</t>
        </is>
      </c>
    </row>
    <row r="27">
      <c r="A27" s="4" t="inlineStr">
        <is>
          <t>Number of additional defendants</t>
        </is>
      </c>
      <c r="F27" s="4" t="inlineStr">
        <is>
          <t>two</t>
        </is>
      </c>
    </row>
    <row r="28">
      <c r="A28" s="4" t="inlineStr">
        <is>
          <t>Accrued loss contingency reserve</t>
        </is>
      </c>
      <c r="F28" s="6" t="n">
        <v>0</v>
      </c>
      <c r="G28" s="6" t="n">
        <v>0</v>
      </c>
      <c r="H28" s="5" t="n">
        <v>0</v>
      </c>
      <c r="I28" s="6" t="n">
        <v>0</v>
      </c>
      <c r="J28" s="5" t="n">
        <v>0</v>
      </c>
    </row>
    <row r="29">
      <c r="A29" s="4" t="inlineStr">
        <is>
          <t>Respirator Mask/Asbestos Litigation - Aearo Technologies</t>
        </is>
      </c>
    </row>
    <row r="30">
      <c r="A30" s="3" t="inlineStr">
        <is>
          <t>Loss contingencies</t>
        </is>
      </c>
    </row>
    <row r="31">
      <c r="A31" s="4" t="inlineStr">
        <is>
          <t>Accrued loss contingency reserve</t>
        </is>
      </c>
      <c r="F31" s="6" t="n">
        <v>30000000</v>
      </c>
      <c r="G31" s="6" t="n">
        <v>30000000</v>
      </c>
      <c r="H31" s="6" t="n">
        <v>30000000</v>
      </c>
      <c r="I31" s="6" t="n">
        <v>30000000</v>
      </c>
      <c r="J31" s="5" t="n">
        <v>30000000</v>
      </c>
    </row>
    <row r="32">
      <c r="A32" s="4" t="inlineStr">
        <is>
          <t>Increase (decrease) accrued loss contingency reserve</t>
        </is>
      </c>
      <c r="D32" s="6" t="n">
        <v>-37000000</v>
      </c>
    </row>
    <row r="33">
      <c r="A33" s="4" t="inlineStr">
        <is>
          <t>Quarterly fee paid to Cabot to retain responsibility and liability for products manufactured before July 11, 1995</t>
        </is>
      </c>
      <c r="J33" s="6" t="n">
        <v>100000</v>
      </c>
    </row>
  </sheetData>
  <mergeCells count="4">
    <mergeCell ref="A1:A2"/>
    <mergeCell ref="B1:C1"/>
    <mergeCell ref="D1:E1"/>
    <mergeCell ref="F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 xml:space="preserve">NOTE 2. Revenue ​ Contract Balances: Deferred revenue primarily relates to revenue that is recognized over time for one-year software license contracts. Deferred revenue (current portion) as of June 30, 2021 and December 31, 2020 was $475 million and $498 million, respectively. Approximately $140 million and $320 million of the December 31, 2020 balance was recognized as revenue during the three and six months ended June 30, 2021, respectively, while approximately $110 million and $270 million of the December 31, 2019 balance was recognized as revenue during the three and six months ended June 30, 2020, respectively. ​ Operating Lease Revenue: Net sales includes rental revenue from durable medical devices as part of operating lease arrangements (reported within the Medical Solutions Division), which was $145 million and $133 million during the three months ended June 30, 2021 and 2020, respectively, and $285 million and $275 million during the six months ended June 30, 2021 and 2020. Disaggregated revenue information: The Company views the following disaggregated disclosures as useful to understanding the composition of revenue recognized during the respective reporting periods: ​ ​ ​ ​ ​ ​ ​ ​ ​ ​ ​ ​ ​ ​ ​ ​ ​ Three months ended ​ Six months ended ​ ​ ​ June 30, ​ June 30, ​ Net Sales (Millions) ​ 2021 2020 2021 2020 ​ Abrasives ​ $ 353 ​ $ 242 ​ $ 705 ​ $ 572 ​ Automotive Aftermarket ​ ​ 313 ​ ​ 202 ​ ​ 625 ​ ​ 486 ​ Closure and Masking Systems ​ ​ 254 ​ ​ 235 ​ ​ 497 ​ ​ 503 ​ Electrical Markets ​ ​ 319 ​ ​ 251 ​ ​ 626 ​ ​ 539 ​ Industrial Adhesives and Tapes ​ ​ 761 ​ ​ 545 ​ ​ 1,529 ​ ​ 1,216 ​ Personal Safety ​ ​ 1,133 ​ ​ 1,095 ​ ​ 2,370 ​ ​ 2,084 ​ Roofing Granules ​ ​ 121 ​ ​ 86 ​ ​ 229 ​ ​ 181 ​ Other Safety and Industrial ​ ​ — ​ ​ 1 ​ ​ — ​ ​ 3 ​ Total Safety and Industrial Business Segment ​ $ 3,254 ​ $ 2,657 ​ $ 6,581 ​ $ 5,584 ​ ​ ​ ​ ​ ​ ​ ​ ​ ​ ​ ​ ​ ​ ​ Advanced Materials ​ $ 304 ​ $ 236 ​ $ 620 ​ $ 524 ​ Automotive and Aerospace ​ ​ 469 ​ ​ 268 ​ ​ 985 ​ ​ 716 ​ Commercial Solutions ​ ​ 454 ​ ​ 327 ​ ​ 892 ​ ​ 757 ​ Electronics ​ ​ 998 ​ ​ 884 ​ ​ 2,040 ​ ​ 1,747 ​ Transportation Safety ​ ​ 259 ​ ​ 222 ​ ​ 477 ​ ​ 433 ​ Other Transportation and Electronics ​ ​ (2) ​ ​ — ​ ​ (1) ​ ​ (1) ​ Total Transportation and Electronics Business Segment ​ $ 2,482 ​ $ 1,937 ​ ​ 5,013 ​ $ 4,176 ​ ​ ​ ​ ​ ​ ​ ​ ​ ​ ​ ​ ​ ​ ​ Drug Delivery ​ $ — ​ $ 41 ​ $ — ​ $ 146 ​ Food Safety ​ ​ 95 ​ ​ 78 ​ ​ 183 ​ ​ 169 ​ Health Information Systems ​ ​ 299 ​ ​ 276 ​ ​ 588 ​ ​ 553 ​ Medical Solutions ​ ​ 1,275 ​ ​ 1,067 ​ ​ 2,542 ​ ​ 2,220 ​ Oral Care ​ ​ 364 ​ ​ 144 ​ ​ 727 ​ ​ 421 ​ Separation and Purification Sciences ​ ​ 248 ​ ​ 216 ​ ​ 489 ​ ​ 418 ​ Other Health Care ​ ​ (3) ​ ​ 1 ​ ​ (3) ​ ​ — ​ Total Health Care Business Group ​ $ 2,278 ​ $ 1,823 ​ $ 4,526 ​ $ 3,927 ​ ​ ​ ​ ​ ​ ​ ​ ​ ​ ​ ​ ​ ​ ​ Consumer Health and Safety ​ $ 163 ​ $ 120 ​ $ 313 ​ $ 292 ​ Home Care ​ ​ 272 ​ ​ 257 ​ ​ 551 ​ ​ 528 ​ Home Improvement ​ ​ 666 ​ ​ 564 ​ ​ 1,289 ​ ​ 1,067 ​ Stationery and Office ​ ​ 352 ​ ​ 257 ​ ​ 637 ​ ​ 525 ​ Other Consumer ​ ​ 29 ​ ​ 33 ​ ​ 65 ​ ​ 69 ​ Total Consumer Business Group ​ $ 1,482 ​ $ 1,231 ​ $ 2,855 ​ $ 2,481 ​ ​ ​ ​ ​ ​ ​ ​ ​ ​ ​ ​ ​ ​ ​ Corporate and Unallocated ​ $ 1 ​ $ 1 ​ $ (1) ​ $ 1 ​ Elimination of Dual Credit ​ ​ (547) ​ ​ (473) ​ ​ (1,173) ​ ​ (918) ​ Total Company ​ $ 8,950 ​ $ 7,176 ​ $ 17,801 ​ $ 15,251 ​ ​ ​ ​ ​ ​ ​ ​ ​ ​ ​ ​ ​ ​ ​ ​ ​ ​ ​ ​ ​ ​ Three months ended June 30, 2021 ​ Net Sales (Millions) Americas ​ Asia Pacific Europe, Middle East and Africa Other Unallocated Worldwide ​ Safety and Industrial ​ $ 1,670 ​ $ 814 ​ $ 770 ​ $ — ​ $ 3,254 ​ Transportation and Electronics ​ 718 ​ 1,382 ​ 383 ​ (1) ​ 2,482 ​ Health Care ​ ​ 1,333 ​ ​ 430 ​ ​ 516 ​ ​ (1) ​ ​ 2,278 ​ Consumer ​ 1,081 ​ 246 ​ 155 ​ — ​ 1,482 ​ Corporate and Unallocated ​ 1 ​ — ​ — ​ — ​ 1 ​ Elimination of Dual Credit ​ (221) ​ (217) ​ (110) ​ 1 ​ (547) ​ Total Company ​ $ 4,582 ​ $ 2,655 ​ $ 1,714 ​ $ (1) ​ $ 8,950 ​ ​ ​ ​ ​ ​ ​ ​ ​ ​ ​ ​ ​ ​ ​ ​ ​ ​ ​ ​ ​ Six months ended June 30, 2021 ​ Net Sales (Millions) Americas ​ Asia Pacific Europe, Middle East and Africa Other Unallocated Worldwide ​ Safety and Industrial ​ $ 3,367 ​ $ 1,637 ​ $ 1,577 ​ $ — ​ $ 6,581 ​ Transportation and Electronics ​ 1,368 ​ 2,872 ​ 774 ​ (1) ​ 5,013 ​ Health Care ​ ​ 2,644 ​ ​ 838 ​ ​ 1,045 ​ ​ (1) ​ ​ 4,526 ​ Consumer ​ 2,030 ​ 524 ​ 301 ​ — ​ 2,855 ​ Corporate and Unallocated ​ — ​ — ​ — ​ (1) ​ (1) ​ Elimination of Dual Credit ​ (499) ​ (447) ​ (228) ​ 1 ​ (1,173) ​ Total Company ​ $ 8,910 ​ $ 5,424 ​ $ 3,469 ​ $ (2) ​ $ 17,801 ​ ​ ​ ​ ​ ​ ​ ​ ​ ​ ​ ​ ​ ​ ​ ​ ​ ​ ​ ​ ​ Three months ended June 30, 2020 ​ Net Sales (Millions) Americas ​ Asia Pacific Europe, Middle East and Africa Other Unallocated Worldwide ​ Safety and Industrial ​ $ 1,365 ​ $ 649 ​ $ 644 ​ $ (1) ​ $ 2,657 ​ Transportation and Electronics ​ 532 ​ 1,151 ​ 254 ​ — ​ 1,937 ​ Health Care ​ ​ 1,074 ​ ​ 358 ​ ​ 392 ​ ​ (1) ​ ​ 1,823 ​ Consumer ​ 895 ​ 216 ​ 120 ​ — ​ 1,231 ​ Corporate and Unallocated ​ (2) ​ — ​ — ​ 3 ​ 1 ​ Elimination of Dual Credit ​ (231) ​ (164) ​ (78) ​ — ​ (473) ​ Total Company ​ $ 3,633 ​ $ 2,210 ​ $ 1,332 ​ $ 1 ​ $ 7,176 ​ ​ ​ ​ ​ ​ ​ ​ ​ ​ ​ ​ ​ ​ ​ ​ ​ ​ ​ ​ ​ Six months ended June 30, 2020 ​ Net Sales (Millions) Americas ​ Asia Pacific Europe, Middle East and Africa Other Unallocated Worldwide ​ Safety and Industrial ​ $ 2,882 ​ $ 1,361 ​ $ 1,342 ​ $ (1) ​ $ 5,584 ​ Transportation and Electronics ​ 1,207 ​ 2,353 ​ 616 ​ — ​ 4,176 ​ Health Care ​ ​ 2,355 ​ ​ 714 ​ ​ 859 ​ ​ (1) ​ ​ 3,927 ​ Consumer ​ 1,769 ​ 466 ​ 247 ​ (1) ​ 2,481 ​ Corporate and Unallocated ​ (1) ​ — ​ — ​ 2 ​ 1 ​ Elimination of Dual Credit ​ (437) ​ (339) ​ (142) ​ — ​ (918) ​ Total Company ​ $ 7,775 ​ $ 4,555 ​ $ 2,922 ​ $ (1) ​ $ 15,251 ​ ​ ​ ​ Americas included United States net sales to customers of $3.8 billion and $3.1 billion for the three months ended June 30, 2021 and 2020, respectively, and $7.4 billion and $6.6 billion for the six months ended June 30, 2021 and 2020,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s>
  <sheetData>
    <row r="1">
      <c r="A1" s="1" t="inlineStr">
        <is>
          <t>Commitments and Contingencies - Environmental (Details)</t>
        </is>
      </c>
      <c r="B1" s="2" t="inlineStr">
        <is>
          <t>1 Months Ended</t>
        </is>
      </c>
      <c r="H1" s="2" t="inlineStr">
        <is>
          <t>3 Months Ended</t>
        </is>
      </c>
      <c r="K1" s="2" t="inlineStr">
        <is>
          <t>6 Months Ended</t>
        </is>
      </c>
    </row>
    <row r="2">
      <c r="B2" s="2" t="inlineStr">
        <is>
          <t>Jul. 31, 2021USD ($)</t>
        </is>
      </c>
      <c r="C2" s="2" t="inlineStr">
        <is>
          <t>Mar. 31, 2020USD ($)</t>
        </is>
      </c>
      <c r="D2" s="2" t="inlineStr">
        <is>
          <t>Dec. 31, 2019USD ($)</t>
        </is>
      </c>
      <c r="E2" s="2" t="inlineStr">
        <is>
          <t>Apr. 30, 2019USD ($)</t>
        </is>
      </c>
      <c r="F2" s="2" t="inlineStr">
        <is>
          <t>Jul. 31, 2018USD ($)</t>
        </is>
      </c>
      <c r="G2" s="2" t="inlineStr">
        <is>
          <t>Feb. 28, 2018USD ($)</t>
        </is>
      </c>
      <c r="H2" s="2" t="inlineStr">
        <is>
          <t>Dec. 31, 2019USD ($)</t>
        </is>
      </c>
      <c r="I2" s="2" t="inlineStr">
        <is>
          <t>Mar. 31, 2019USD ($)</t>
        </is>
      </c>
      <c r="J2" s="2" t="inlineStr">
        <is>
          <t>Mar. 31, 2018USD ($)</t>
        </is>
      </c>
      <c r="K2" s="2" t="inlineStr">
        <is>
          <t>Jun. 30, 2021USD ($)lawsuititemcompanysubsidiarypersonfacilityindividualdefendant</t>
        </is>
      </c>
    </row>
    <row r="3">
      <c r="A3" s="4" t="inlineStr">
        <is>
          <t>Environmental Matters - Remediation</t>
        </is>
      </c>
    </row>
    <row r="4">
      <c r="A4" s="3" t="inlineStr">
        <is>
          <t>Loss contingencies</t>
        </is>
      </c>
    </row>
    <row r="5">
      <c r="A5" s="4" t="inlineStr">
        <is>
          <t>Accrued loss contingency reserve | $</t>
        </is>
      </c>
      <c r="K5" s="6" t="n">
        <v>24000000</v>
      </c>
    </row>
    <row r="6">
      <c r="A6" s="4" t="inlineStr">
        <is>
          <t>Number of years remediation payments expected to be paid for applicable sites</t>
        </is>
      </c>
      <c r="K6" s="4" t="inlineStr">
        <is>
          <t>20 years</t>
        </is>
      </c>
    </row>
    <row r="7">
      <c r="A7" s="4" t="inlineStr">
        <is>
          <t>Environmental Matters - Other</t>
        </is>
      </c>
    </row>
    <row r="8">
      <c r="A8" s="3" t="inlineStr">
        <is>
          <t>Loss contingencies</t>
        </is>
      </c>
    </row>
    <row r="9">
      <c r="A9" s="4" t="inlineStr">
        <is>
          <t>Accrued loss contingency reserve | $</t>
        </is>
      </c>
      <c r="K9" s="6" t="n">
        <v>0</v>
      </c>
    </row>
    <row r="10">
      <c r="A10" s="4" t="inlineStr">
        <is>
          <t>Insurance receivables | $</t>
        </is>
      </c>
      <c r="K10" s="6" t="n">
        <v>8000000</v>
      </c>
    </row>
    <row r="11">
      <c r="A11" s="4" t="inlineStr">
        <is>
          <t>Environmental Matters - Regulatory Activities</t>
        </is>
      </c>
    </row>
    <row r="12">
      <c r="A12" s="3" t="inlineStr">
        <is>
          <t>Loss contingencies</t>
        </is>
      </c>
    </row>
    <row r="13">
      <c r="A13" s="4" t="inlineStr">
        <is>
          <t>Number of years after phase-out decision in May 2000 that the Company stopped manufacturing and using vast majority of perfluorooctanyl compounds</t>
        </is>
      </c>
      <c r="K13" s="4" t="inlineStr">
        <is>
          <t>2 years</t>
        </is>
      </c>
    </row>
    <row r="14">
      <c r="A14" s="4" t="inlineStr">
        <is>
          <t>Amount of PFOA and PFOS found in drinking water, either individually or combined, that are allowed per the EPA's announced lifetime health advisory levels in parts per trillion | item</t>
        </is>
      </c>
      <c r="K14" s="5" t="n">
        <v>70</v>
      </c>
    </row>
    <row r="15">
      <c r="A15" s="4" t="inlineStr">
        <is>
          <t>Amount of PFOA in drinking water allowed per provisional health advisories in parts per trillion (superseded) | item</t>
        </is>
      </c>
      <c r="K15" s="5" t="n">
        <v>400</v>
      </c>
    </row>
    <row r="16">
      <c r="A16" s="4" t="inlineStr">
        <is>
          <t>Amount of PFOS in drinking water allowed per provisional health advisories in parts per trillion (superseded) | item</t>
        </is>
      </c>
      <c r="K16" s="5" t="n">
        <v>200</v>
      </c>
    </row>
    <row r="17">
      <c r="A17" s="4" t="inlineStr">
        <is>
          <t>Number of PFAS EPA proposed in fifth version of unregulated contaminant monitoring rule | item</t>
        </is>
      </c>
      <c r="K17" s="5" t="n">
        <v>29</v>
      </c>
    </row>
    <row r="18">
      <c r="A18" s="4" t="inlineStr">
        <is>
          <t>Number of PFAS the EPA has required to have public water system suppliers monitor | item</t>
        </is>
      </c>
      <c r="K18" s="5" t="n">
        <v>6</v>
      </c>
    </row>
    <row r="19">
      <c r="A19" s="4" t="inlineStr">
        <is>
          <t>Number of public water supplies the EPA reported results | item</t>
        </is>
      </c>
      <c r="K19" s="5" t="n">
        <v>4920</v>
      </c>
    </row>
    <row r="20">
      <c r="A20" s="4" t="inlineStr">
        <is>
          <t>Number of water supplies that reported above advisory level with PFOA | item</t>
        </is>
      </c>
      <c r="K20" s="5" t="n">
        <v>13</v>
      </c>
    </row>
    <row r="21">
      <c r="A21" s="4" t="inlineStr">
        <is>
          <t>Number of water supplies that reported above advisory level with PFOS | item</t>
        </is>
      </c>
      <c r="K21" s="5" t="n">
        <v>46</v>
      </c>
    </row>
    <row r="22">
      <c r="A22" s="4" t="inlineStr">
        <is>
          <t>Environmental Matters - Regulatory Activities | Minimum</t>
        </is>
      </c>
    </row>
    <row r="23">
      <c r="A23" s="3" t="inlineStr">
        <is>
          <t>Loss contingencies</t>
        </is>
      </c>
    </row>
    <row r="24">
      <c r="A24" s="4" t="inlineStr">
        <is>
          <t>Number of PFAS EPA has added to list of substances that must be included in TRI reports | item</t>
        </is>
      </c>
      <c r="K24" s="5" t="n">
        <v>170</v>
      </c>
    </row>
    <row r="25">
      <c r="A25" s="4" t="inlineStr">
        <is>
          <t>Number of water supply samples used to test for PFOA and PFOS under the EPA lifetime health advisory program | item</t>
        </is>
      </c>
      <c r="K25" s="5" t="n">
        <v>1</v>
      </c>
    </row>
    <row r="26">
      <c r="A26" s="4" t="inlineStr">
        <is>
          <t>Environmental Matters - Regulatory Activities | Massachusetts</t>
        </is>
      </c>
    </row>
    <row r="27">
      <c r="A27" s="3" t="inlineStr">
        <is>
          <t>Loss contingencies</t>
        </is>
      </c>
    </row>
    <row r="28">
      <c r="A28" s="4" t="inlineStr">
        <is>
          <t>Number of combined PFAS compounds detailed in published final regulations establishing a drinking water standard | item</t>
        </is>
      </c>
      <c r="K28" s="5" t="n">
        <v>6</v>
      </c>
    </row>
    <row r="29">
      <c r="A29" s="4" t="inlineStr">
        <is>
          <t>Environmental Matters - Regulatory Activities | Minnesota Department of Health</t>
        </is>
      </c>
    </row>
    <row r="30">
      <c r="A30" s="3" t="inlineStr">
        <is>
          <t>Loss contingencies</t>
        </is>
      </c>
    </row>
    <row r="31">
      <c r="A31" s="4" t="inlineStr">
        <is>
          <t>Amount of PFOA in drinking water allowed per Minnesota Department of Health in parts per trillion | item</t>
        </is>
      </c>
      <c r="K31" s="5" t="n">
        <v>35</v>
      </c>
    </row>
    <row r="32">
      <c r="A32" s="4" t="inlineStr">
        <is>
          <t>Amount of PFOS in drinking water allowed per Minnesota Department of Health in parts per trillion | item</t>
        </is>
      </c>
      <c r="K32" s="5" t="n">
        <v>15</v>
      </c>
    </row>
    <row r="33">
      <c r="A33" s="4" t="inlineStr">
        <is>
          <t>Amount of PFHxS in drinking water allowed per Minnesota Department of Health in parts per trillion | item</t>
        </is>
      </c>
      <c r="K33" s="5" t="n">
        <v>47</v>
      </c>
    </row>
    <row r="34">
      <c r="A34" s="4" t="inlineStr">
        <is>
          <t>Amount of PFBS in drinking water allowed per Minnesota Department of Health in parts per billion | item</t>
        </is>
      </c>
      <c r="K34" s="5" t="n">
        <v>2</v>
      </c>
    </row>
    <row r="35">
      <c r="A35" s="4" t="inlineStr">
        <is>
          <t>Environmental Matters - Regulatory Activities | Vermont</t>
        </is>
      </c>
    </row>
    <row r="36">
      <c r="A36" s="3" t="inlineStr">
        <is>
          <t>Loss contingencies</t>
        </is>
      </c>
    </row>
    <row r="37">
      <c r="A37" s="4" t="inlineStr">
        <is>
          <t>Number of other perfluorinated compounds in drinking water standards | item</t>
        </is>
      </c>
      <c r="K37" s="5" t="n">
        <v>3</v>
      </c>
    </row>
    <row r="38">
      <c r="A38" s="4" t="inlineStr">
        <is>
          <t>Environmental Matters - Litigation | U.S. District Court for the Northern District of Alabama</t>
        </is>
      </c>
    </row>
    <row r="39">
      <c r="A39" s="3" t="inlineStr">
        <is>
          <t>Loss contingencies</t>
        </is>
      </c>
    </row>
    <row r="40">
      <c r="A40" s="4" t="inlineStr">
        <is>
          <t>Number of plaintiffs | individual</t>
        </is>
      </c>
      <c r="K40" s="5" t="n">
        <v>55</v>
      </c>
    </row>
    <row r="41">
      <c r="A41" s="4" t="inlineStr">
        <is>
          <t>Number of additional plaintiffs | individual</t>
        </is>
      </c>
      <c r="K41" s="5" t="n">
        <v>37</v>
      </c>
    </row>
    <row r="42">
      <c r="A42" s="4" t="inlineStr">
        <is>
          <t>Number of plaintiffs dismissed | individual</t>
        </is>
      </c>
      <c r="K42" s="5" t="n">
        <v>5</v>
      </c>
    </row>
    <row r="43">
      <c r="A43" s="4" t="inlineStr">
        <is>
          <t>Environmental Matters - Litigation | Alabama</t>
        </is>
      </c>
    </row>
    <row r="44">
      <c r="A44" s="3" t="inlineStr">
        <is>
          <t>Loss contingencies</t>
        </is>
      </c>
    </row>
    <row r="45">
      <c r="A45" s="4" t="inlineStr">
        <is>
          <t>Litigation settlement awarded | $</t>
        </is>
      </c>
      <c r="E45" s="6" t="n">
        <v>35000000</v>
      </c>
    </row>
    <row r="46">
      <c r="A46" s="4" t="inlineStr">
        <is>
          <t>Number of local water works for whom the water authority supplies water | item</t>
        </is>
      </c>
      <c r="K46" s="5" t="n">
        <v>5</v>
      </c>
    </row>
    <row r="47">
      <c r="A47" s="4" t="inlineStr">
        <is>
          <t>Environmental Matters - Litigation | Decatur, Alabama</t>
        </is>
      </c>
    </row>
    <row r="48">
      <c r="A48" s="3" t="inlineStr">
        <is>
          <t>Loss contingencies</t>
        </is>
      </c>
    </row>
    <row r="49">
      <c r="A49" s="4" t="inlineStr">
        <is>
          <t>Number of closed municipal landfills | item</t>
        </is>
      </c>
      <c r="K49" s="5" t="n">
        <v>3</v>
      </c>
    </row>
    <row r="50">
      <c r="A50" s="4" t="inlineStr">
        <is>
          <t>Number of putative class action and other lawsuits</t>
        </is>
      </c>
      <c r="K50" s="5" t="n">
        <v>2</v>
      </c>
    </row>
    <row r="51">
      <c r="A51" s="4" t="inlineStr">
        <is>
          <t>Environmental Matters - Litigation | Minnesota</t>
        </is>
      </c>
    </row>
    <row r="52">
      <c r="A52" s="3" t="inlineStr">
        <is>
          <t>Loss contingencies</t>
        </is>
      </c>
    </row>
    <row r="53">
      <c r="A53" s="4" t="inlineStr">
        <is>
          <t>Litigation settlement awarded | $</t>
        </is>
      </c>
      <c r="J53" s="6" t="n">
        <v>897000000</v>
      </c>
    </row>
    <row r="54">
      <c r="A54" s="4" t="inlineStr">
        <is>
          <t>Number of recommended options for utilizing the Water Quality and Sustainability Fund seeking public comment | item</t>
        </is>
      </c>
      <c r="K54" s="5" t="n">
        <v>3</v>
      </c>
    </row>
    <row r="55">
      <c r="A55" s="4" t="inlineStr">
        <is>
          <t>Settlement amount paid | $</t>
        </is>
      </c>
      <c r="G55" s="6" t="n">
        <v>850000000</v>
      </c>
    </row>
    <row r="56">
      <c r="A56" s="4" t="inlineStr">
        <is>
          <t>Environmental Matters - Litigation | Lake Elmo, Minnesota | Maximum</t>
        </is>
      </c>
    </row>
    <row r="57">
      <c r="A57" s="3" t="inlineStr">
        <is>
          <t>Loss contingencies</t>
        </is>
      </c>
    </row>
    <row r="58">
      <c r="A58" s="4" t="inlineStr">
        <is>
          <t>Settlement amount paid | $</t>
        </is>
      </c>
      <c r="E58" s="6" t="n">
        <v>5000000</v>
      </c>
    </row>
    <row r="59">
      <c r="A59" s="4" t="inlineStr">
        <is>
          <t>Environmental Matters - Litigation | New Jersey</t>
        </is>
      </c>
    </row>
    <row r="60">
      <c r="A60" s="3" t="inlineStr">
        <is>
          <t>Loss contingencies</t>
        </is>
      </c>
    </row>
    <row r="61">
      <c r="A61" s="4" t="inlineStr">
        <is>
          <t>Number of lawsuits filed</t>
        </is>
      </c>
      <c r="K61" s="5" t="n">
        <v>2</v>
      </c>
    </row>
    <row r="62">
      <c r="A62" s="4" t="inlineStr">
        <is>
          <t>Number of additional new claims filed</t>
        </is>
      </c>
      <c r="K62" s="5" t="n">
        <v>2</v>
      </c>
    </row>
    <row r="63">
      <c r="A63" s="4" t="inlineStr">
        <is>
          <t>Number of additional defendants</t>
        </is>
      </c>
      <c r="K63" s="4" t="inlineStr">
        <is>
          <t>six</t>
        </is>
      </c>
    </row>
    <row r="64">
      <c r="A64" s="4" t="inlineStr">
        <is>
          <t>Environmental Matters - Litigation | Salem County, New Jersey</t>
        </is>
      </c>
    </row>
    <row r="65">
      <c r="A65" s="3" t="inlineStr">
        <is>
          <t>Loss contingencies</t>
        </is>
      </c>
    </row>
    <row r="66">
      <c r="A66" s="4" t="inlineStr">
        <is>
          <t>Number of facilities related to the manufacture and disposal of PFAS | facility</t>
        </is>
      </c>
      <c r="K66" s="5" t="n">
        <v>2</v>
      </c>
    </row>
    <row r="67">
      <c r="A67" s="4" t="inlineStr">
        <is>
          <t>Environmental Matters - Litigation | Michigan</t>
        </is>
      </c>
    </row>
    <row r="68">
      <c r="A68" s="3" t="inlineStr">
        <is>
          <t>Loss contingencies</t>
        </is>
      </c>
    </row>
    <row r="69">
      <c r="A69" s="4" t="inlineStr">
        <is>
          <t>Number of lawsuits filed</t>
        </is>
      </c>
      <c r="K69" s="5" t="n">
        <v>2</v>
      </c>
    </row>
    <row r="70">
      <c r="A70" s="4" t="inlineStr">
        <is>
          <t>Environmental Matters - Litigation | Federal court of Michigan</t>
        </is>
      </c>
    </row>
    <row r="71">
      <c r="A71" s="3" t="inlineStr">
        <is>
          <t>Loss contingencies</t>
        </is>
      </c>
    </row>
    <row r="72">
      <c r="A72" s="4" t="inlineStr">
        <is>
          <t>Number of lawsuits filed</t>
        </is>
      </c>
      <c r="K72" s="5" t="n">
        <v>1</v>
      </c>
    </row>
    <row r="73">
      <c r="A73" s="4" t="inlineStr">
        <is>
          <t>Environmental Matters - Litigation | State court in New York</t>
        </is>
      </c>
    </row>
    <row r="74">
      <c r="A74" s="3" t="inlineStr">
        <is>
          <t>Loss contingencies</t>
        </is>
      </c>
    </row>
    <row r="75">
      <c r="A75" s="4" t="inlineStr">
        <is>
          <t>Number of lawsuits filed</t>
        </is>
      </c>
      <c r="K75" s="5" t="n">
        <v>4</v>
      </c>
    </row>
    <row r="76">
      <c r="A76" s="4" t="inlineStr">
        <is>
          <t>Environmental Matters - Litigation | State Court of Lawrence County, Alabama</t>
        </is>
      </c>
    </row>
    <row r="77">
      <c r="A77" s="3" t="inlineStr">
        <is>
          <t>Loss contingencies</t>
        </is>
      </c>
    </row>
    <row r="78">
      <c r="A78" s="4" t="inlineStr">
        <is>
          <t>Number of plaintiffs | individual</t>
        </is>
      </c>
      <c r="K78" s="5" t="n">
        <v>4000</v>
      </c>
    </row>
    <row r="79">
      <c r="A79" s="4" t="inlineStr">
        <is>
          <t>Environmental Matters - Litigation | State Court of Lawrence County, Alabama | Minimum</t>
        </is>
      </c>
    </row>
    <row r="80">
      <c r="A80" s="3" t="inlineStr">
        <is>
          <t>Loss contingencies</t>
        </is>
      </c>
    </row>
    <row r="81">
      <c r="A81" s="4" t="inlineStr">
        <is>
          <t>Number of plaintiffs | individual</t>
        </is>
      </c>
      <c r="K81" s="5" t="n">
        <v>200</v>
      </c>
    </row>
    <row r="82">
      <c r="A82" s="4" t="inlineStr">
        <is>
          <t>Environmental Matters - Litigation | New Hampshire</t>
        </is>
      </c>
    </row>
    <row r="83">
      <c r="A83" s="3" t="inlineStr">
        <is>
          <t>Loss contingencies</t>
        </is>
      </c>
    </row>
    <row r="84">
      <c r="A84" s="4" t="inlineStr">
        <is>
          <t>Number of lawsuits filed</t>
        </is>
      </c>
      <c r="K84" s="5" t="n">
        <v>2</v>
      </c>
    </row>
    <row r="85">
      <c r="A85" s="4" t="inlineStr">
        <is>
          <t>Number of additional defendants</t>
        </is>
      </c>
      <c r="K85" s="4" t="inlineStr">
        <is>
          <t>seven</t>
        </is>
      </c>
    </row>
    <row r="86">
      <c r="A86" s="4" t="inlineStr">
        <is>
          <t>Environmental Matters - Litigation | Vermont</t>
        </is>
      </c>
    </row>
    <row r="87">
      <c r="A87" s="3" t="inlineStr">
        <is>
          <t>Loss contingencies</t>
        </is>
      </c>
    </row>
    <row r="88">
      <c r="A88" s="4" t="inlineStr">
        <is>
          <t>Number of lawsuits filed</t>
        </is>
      </c>
      <c r="K88" s="5" t="n">
        <v>2</v>
      </c>
    </row>
    <row r="89">
      <c r="A89" s="4" t="inlineStr">
        <is>
          <t>Number of additional defendants</t>
        </is>
      </c>
      <c r="K89" s="4" t="inlineStr">
        <is>
          <t>ten</t>
        </is>
      </c>
    </row>
    <row r="90">
      <c r="A90" s="4" t="inlineStr">
        <is>
          <t>Environmental Matters - Aqueous Film Forming Foam Litigation</t>
        </is>
      </c>
    </row>
    <row r="91">
      <c r="A91" s="3" t="inlineStr">
        <is>
          <t>Loss contingencies</t>
        </is>
      </c>
    </row>
    <row r="92">
      <c r="A92" s="4" t="inlineStr">
        <is>
          <t>Number of putative class action and other lawsuits | item</t>
        </is>
      </c>
      <c r="K92" s="5" t="n">
        <v>1274</v>
      </c>
    </row>
    <row r="93">
      <c r="A93" s="4" t="inlineStr">
        <is>
          <t>Number of class action lawsuits</t>
        </is>
      </c>
      <c r="K93" s="5" t="n">
        <v>26</v>
      </c>
    </row>
    <row r="94">
      <c r="A94" s="4" t="inlineStr">
        <is>
          <t>Environmental Matters - Aqueous Film Forming Foam Litigation | U.S. Judicial Panel on Multidistrict Litigation (MDL)</t>
        </is>
      </c>
    </row>
    <row r="95">
      <c r="A95" s="3" t="inlineStr">
        <is>
          <t>Loss contingencies</t>
        </is>
      </c>
    </row>
    <row r="96">
      <c r="A96" s="4" t="inlineStr">
        <is>
          <t>Number of water supplier cases</t>
        </is>
      </c>
      <c r="K96" s="5" t="n">
        <v>10</v>
      </c>
    </row>
    <row r="97">
      <c r="A97" s="4" t="inlineStr">
        <is>
          <t>Environmental Matters - Aqueous Film Forming Foam Litigation | Various state courts</t>
        </is>
      </c>
    </row>
    <row r="98">
      <c r="A98" s="3" t="inlineStr">
        <is>
          <t>Loss contingencies</t>
        </is>
      </c>
    </row>
    <row r="99">
      <c r="A99" s="4" t="inlineStr">
        <is>
          <t>Number of lawsuits filed</t>
        </is>
      </c>
      <c r="K99" s="5" t="n">
        <v>8</v>
      </c>
    </row>
    <row r="100">
      <c r="A100" s="4" t="inlineStr">
        <is>
          <t>Number of lawsuits pending</t>
        </is>
      </c>
      <c r="K100" s="5" t="n">
        <v>5</v>
      </c>
    </row>
    <row r="101">
      <c r="A101" s="4" t="inlineStr">
        <is>
          <t>Number of lawsuits served</t>
        </is>
      </c>
      <c r="K101" s="5" t="n">
        <v>8</v>
      </c>
    </row>
    <row r="102">
      <c r="A102" s="4" t="inlineStr">
        <is>
          <t>Number of cases stayed</t>
        </is>
      </c>
      <c r="K102" s="5" t="n">
        <v>5</v>
      </c>
    </row>
    <row r="103">
      <c r="A103" s="4" t="inlineStr">
        <is>
          <t>Environmental Matters - Aqueous Film Forming Foam Litigation | State court in Wisconsin</t>
        </is>
      </c>
    </row>
    <row r="104">
      <c r="A104" s="3" t="inlineStr">
        <is>
          <t>Loss contingencies</t>
        </is>
      </c>
    </row>
    <row r="105">
      <c r="A105" s="4" t="inlineStr">
        <is>
          <t>Number of subsidiaries of plaintiff | subsidiary</t>
        </is>
      </c>
      <c r="K105" s="5" t="n">
        <v>2</v>
      </c>
    </row>
    <row r="106">
      <c r="A106" s="4" t="inlineStr">
        <is>
          <t>Environmental Matters - Aqueous Film Forming Foam Litigation | Federal court</t>
        </is>
      </c>
    </row>
    <row r="107">
      <c r="A107" s="3" t="inlineStr">
        <is>
          <t>Loss contingencies</t>
        </is>
      </c>
    </row>
    <row r="108">
      <c r="A108" s="4" t="inlineStr">
        <is>
          <t>Number of lawsuits pending</t>
        </is>
      </c>
      <c r="K108" s="5" t="n">
        <v>2</v>
      </c>
    </row>
    <row r="109">
      <c r="A109" s="4" t="inlineStr">
        <is>
          <t>Environmental Matters - Other PFAS-related Environmental Litigation</t>
        </is>
      </c>
    </row>
    <row r="110">
      <c r="A110" s="3" t="inlineStr">
        <is>
          <t>Loss contingencies</t>
        </is>
      </c>
    </row>
    <row r="111">
      <c r="A111" s="4" t="inlineStr">
        <is>
          <t>Increase (decrease) accrued loss contingency reserve | $</t>
        </is>
      </c>
      <c r="K111" s="6" t="n">
        <v>112000000</v>
      </c>
    </row>
    <row r="112">
      <c r="A112" s="4" t="inlineStr">
        <is>
          <t>Litigation payments | $</t>
        </is>
      </c>
      <c r="K112" s="6" t="n">
        <v>35000000</v>
      </c>
    </row>
    <row r="113">
      <c r="A113" s="4" t="inlineStr">
        <is>
          <t>Environmental Matters - Other PFAS-related Environmental Litigation | U.S. District Court of New York State</t>
        </is>
      </c>
    </row>
    <row r="114">
      <c r="A114" s="3" t="inlineStr">
        <is>
          <t>Loss contingencies</t>
        </is>
      </c>
    </row>
    <row r="115">
      <c r="A115" s="4" t="inlineStr">
        <is>
          <t>Number of plaintiffs | individual</t>
        </is>
      </c>
      <c r="K115" s="5" t="n">
        <v>24</v>
      </c>
    </row>
    <row r="116">
      <c r="A116" s="4" t="inlineStr">
        <is>
          <t>Number of additional plaintiffs | individual</t>
        </is>
      </c>
      <c r="K116" s="5" t="n">
        <v>8</v>
      </c>
    </row>
    <row r="117">
      <c r="A117" s="4" t="inlineStr">
        <is>
          <t>Settlement amount paid | $</t>
        </is>
      </c>
      <c r="B117" s="6" t="n">
        <v>65000000</v>
      </c>
    </row>
    <row r="118">
      <c r="A118" s="4" t="inlineStr">
        <is>
          <t>Number of lawsuits filed</t>
        </is>
      </c>
      <c r="K118" s="5" t="n">
        <v>40</v>
      </c>
    </row>
    <row r="119">
      <c r="A119" s="4" t="inlineStr">
        <is>
          <t>Number of additional new claims filed</t>
        </is>
      </c>
      <c r="K119" s="5" t="n">
        <v>4</v>
      </c>
    </row>
    <row r="120">
      <c r="A120" s="4" t="inlineStr">
        <is>
          <t>Number of putative class action and other lawsuits</t>
        </is>
      </c>
      <c r="K120" s="5" t="n">
        <v>1</v>
      </c>
    </row>
    <row r="121">
      <c r="A121" s="4" t="inlineStr">
        <is>
          <t>Environmental Matters - Other PFAS-related Environmental Litigation | U.S. District Court of Eastern District of New York</t>
        </is>
      </c>
    </row>
    <row r="122">
      <c r="A122" s="3" t="inlineStr">
        <is>
          <t>Loss contingencies</t>
        </is>
      </c>
    </row>
    <row r="123">
      <c r="A123" s="4" t="inlineStr">
        <is>
          <t>Number of lawsuits pending</t>
        </is>
      </c>
      <c r="K123" s="5" t="n">
        <v>12</v>
      </c>
    </row>
    <row r="124">
      <c r="A124" s="4" t="inlineStr">
        <is>
          <t>Environmental Matters - Other PFAS-related Environmental Litigation | State court of California</t>
        </is>
      </c>
    </row>
    <row r="125">
      <c r="A125" s="3" t="inlineStr">
        <is>
          <t>Loss contingencies</t>
        </is>
      </c>
    </row>
    <row r="126">
      <c r="A126" s="4" t="inlineStr">
        <is>
          <t>Number of local water providers | facility</t>
        </is>
      </c>
      <c r="K126" s="5" t="n">
        <v>10</v>
      </c>
    </row>
    <row r="127">
      <c r="A127" s="4" t="inlineStr">
        <is>
          <t>Environmental Matters - Other PFAS-related Environmental Litigation | Decatur, Alabama</t>
        </is>
      </c>
    </row>
    <row r="128">
      <c r="A128" s="3" t="inlineStr">
        <is>
          <t>Loss contingencies</t>
        </is>
      </c>
    </row>
    <row r="129">
      <c r="A129" s="4" t="inlineStr">
        <is>
          <t>Number of perfluorinated materials (FBSA and FBSEE) the company cannot release into "the waters of the United States." | item</t>
        </is>
      </c>
      <c r="K129" s="5" t="n">
        <v>2</v>
      </c>
    </row>
    <row r="130">
      <c r="A130" s="4" t="inlineStr">
        <is>
          <t>Environmental Matters - Other PFAS-related Environmental Litigation | Alabama and Georgia</t>
        </is>
      </c>
    </row>
    <row r="131">
      <c r="A131" s="3" t="inlineStr">
        <is>
          <t>Loss contingencies</t>
        </is>
      </c>
    </row>
    <row r="132">
      <c r="A132" s="4" t="inlineStr">
        <is>
          <t>Number of putative class action and other lawsuits</t>
        </is>
      </c>
      <c r="K132" s="5" t="n">
        <v>3</v>
      </c>
    </row>
    <row r="133">
      <c r="A133" s="4" t="inlineStr">
        <is>
          <t>Environmental Matters - Other PFAS-related Environmental Litigation | Cities located downstream along the Coosa River</t>
        </is>
      </c>
    </row>
    <row r="134">
      <c r="A134" s="3" t="inlineStr">
        <is>
          <t>Loss contingencies</t>
        </is>
      </c>
    </row>
    <row r="135">
      <c r="A135" s="4" t="inlineStr">
        <is>
          <t>Number of putative class action and other lawsuits</t>
        </is>
      </c>
      <c r="K135" s="5" t="n">
        <v>3</v>
      </c>
    </row>
    <row r="136">
      <c r="A136" s="4" t="inlineStr">
        <is>
          <t>Environmental Matters - Other PFAS-related Environmental Litigation | New Jersey</t>
        </is>
      </c>
    </row>
    <row r="137">
      <c r="A137" s="3" t="inlineStr">
        <is>
          <t>Loss contingencies</t>
        </is>
      </c>
    </row>
    <row r="138">
      <c r="A138" s="4" t="inlineStr">
        <is>
          <t>Number of lawsuits filed</t>
        </is>
      </c>
      <c r="K138" s="5" t="n">
        <v>12</v>
      </c>
    </row>
    <row r="139">
      <c r="A139" s="4" t="inlineStr">
        <is>
          <t>Number of lawsuits seeking medical monitoring and damages</t>
        </is>
      </c>
      <c r="K139" s="5" t="n">
        <v>2</v>
      </c>
    </row>
    <row r="140">
      <c r="A140" s="4" t="inlineStr">
        <is>
          <t>Number of cases the Company has filed answers</t>
        </is>
      </c>
      <c r="K140" s="5" t="n">
        <v>7</v>
      </c>
    </row>
    <row r="141">
      <c r="A141" s="4" t="inlineStr">
        <is>
          <t>Environmental Matters - Other PFAS-related Environmental Litigation | Michigan</t>
        </is>
      </c>
    </row>
    <row r="142">
      <c r="A142" s="3" t="inlineStr">
        <is>
          <t>Loss contingencies</t>
        </is>
      </c>
    </row>
    <row r="143">
      <c r="A143" s="4" t="inlineStr">
        <is>
          <t>Number of plaintiffs | person</t>
        </is>
      </c>
      <c r="K143" s="5" t="n">
        <v>1</v>
      </c>
    </row>
    <row r="144">
      <c r="A144" s="4" t="inlineStr">
        <is>
          <t>Settlement amount paid | $</t>
        </is>
      </c>
      <c r="C144" s="6" t="n">
        <v>55000000</v>
      </c>
      <c r="D144" s="6" t="n">
        <v>70000000</v>
      </c>
    </row>
    <row r="145">
      <c r="A145" s="4" t="inlineStr">
        <is>
          <t>Number of claims with summary judgment</t>
        </is>
      </c>
      <c r="K145" s="5" t="n">
        <v>1</v>
      </c>
    </row>
    <row r="146">
      <c r="A146" s="4" t="inlineStr">
        <is>
          <t>Number of lawsuits filed</t>
        </is>
      </c>
      <c r="K146" s="5" t="n">
        <v>280</v>
      </c>
    </row>
    <row r="147">
      <c r="A147" s="4" t="inlineStr">
        <is>
          <t>Number of federal bellwether cases with trial-ready dates set</t>
        </is>
      </c>
      <c r="K147" s="5" t="n">
        <v>3</v>
      </c>
    </row>
    <row r="148">
      <c r="A148" s="4" t="inlineStr">
        <is>
          <t>Number of federal bellwether cases the court issued the first round of dispositive motion rulings</t>
        </is>
      </c>
      <c r="K148" s="5" t="n">
        <v>2</v>
      </c>
    </row>
    <row r="149">
      <c r="A149" s="4" t="inlineStr">
        <is>
          <t>Total number of federal bellwether cases</t>
        </is>
      </c>
      <c r="K149" s="5" t="n">
        <v>5</v>
      </c>
    </row>
    <row r="150">
      <c r="A150" s="4" t="inlineStr">
        <is>
          <t>Remaining number of federal bellwether cases</t>
        </is>
      </c>
      <c r="K150" s="5" t="n">
        <v>2</v>
      </c>
    </row>
    <row r="151">
      <c r="A151" s="4" t="inlineStr">
        <is>
          <t>Additional number of federal bellwether cases</t>
        </is>
      </c>
      <c r="K151" s="5" t="n">
        <v>8</v>
      </c>
    </row>
    <row r="152">
      <c r="A152" s="4" t="inlineStr">
        <is>
          <t>Number of putative class action and other lawsuits</t>
        </is>
      </c>
      <c r="K152" s="5" t="n">
        <v>1</v>
      </c>
    </row>
    <row r="153">
      <c r="A153" s="4" t="inlineStr">
        <is>
          <t>Number of companies involved in agreement | company</t>
        </is>
      </c>
      <c r="K153" s="5" t="n">
        <v>2</v>
      </c>
    </row>
    <row r="154">
      <c r="A154" s="4" t="inlineStr">
        <is>
          <t>Environmental Matters - Other PFAS-related Environmental Litigation | Federal court</t>
        </is>
      </c>
    </row>
    <row r="155">
      <c r="A155" s="3" t="inlineStr">
        <is>
          <t>Loss contingencies</t>
        </is>
      </c>
    </row>
    <row r="156">
      <c r="A156" s="4" t="inlineStr">
        <is>
          <t>Number of putative class action and other lawsuits</t>
        </is>
      </c>
      <c r="K156" s="5" t="n">
        <v>2</v>
      </c>
    </row>
    <row r="157">
      <c r="A157" s="4" t="inlineStr">
        <is>
          <t>Environmental Matters - Other PFAS-related Environmental Litigation | Delaware.</t>
        </is>
      </c>
    </row>
    <row r="158">
      <c r="A158" s="3" t="inlineStr">
        <is>
          <t>Loss contingencies</t>
        </is>
      </c>
    </row>
    <row r="159">
      <c r="A159" s="4" t="inlineStr">
        <is>
          <t>Number of putative class action and other lawsuits</t>
        </is>
      </c>
      <c r="K159" s="5" t="n">
        <v>1</v>
      </c>
    </row>
    <row r="160">
      <c r="A160" s="4" t="inlineStr">
        <is>
          <t>Environmental Matters - Other Environmental Litigation</t>
        </is>
      </c>
    </row>
    <row r="161">
      <c r="A161" s="3" t="inlineStr">
        <is>
          <t>Loss contingencies</t>
        </is>
      </c>
    </row>
    <row r="162">
      <c r="A162" s="4" t="inlineStr">
        <is>
          <t>Accrued loss contingency reserve | $</t>
        </is>
      </c>
      <c r="K162" s="6" t="n">
        <v>493000000</v>
      </c>
    </row>
    <row r="163">
      <c r="A163" s="4" t="inlineStr">
        <is>
          <t>Charge for environmental resolutions | $</t>
        </is>
      </c>
      <c r="H163" s="6" t="n">
        <v>214000000</v>
      </c>
    </row>
    <row r="164">
      <c r="A164" s="4" t="inlineStr">
        <is>
          <t>Environmental Matters - Other Environmental Litigation | Alabama</t>
        </is>
      </c>
    </row>
    <row r="165">
      <c r="A165" s="3" t="inlineStr">
        <is>
          <t>Loss contingencies</t>
        </is>
      </c>
    </row>
    <row r="166">
      <c r="A166" s="4" t="inlineStr">
        <is>
          <t>Increase (decrease) accrued loss contingency reserve | $</t>
        </is>
      </c>
      <c r="I166" s="6" t="n">
        <v>235000000</v>
      </c>
    </row>
    <row r="167">
      <c r="A167" s="4" t="inlineStr">
        <is>
          <t>Environmental Matters - Other Environmental Litigation | New Jersey</t>
        </is>
      </c>
    </row>
    <row r="168">
      <c r="A168" s="3" t="inlineStr">
        <is>
          <t>Loss contingencies</t>
        </is>
      </c>
    </row>
    <row r="169">
      <c r="A169" s="4" t="inlineStr">
        <is>
          <t>Approximate number of miles of a river seeking to be cleaned | item</t>
        </is>
      </c>
      <c r="K169" s="5" t="n">
        <v>8</v>
      </c>
    </row>
    <row r="170">
      <c r="A170" s="4" t="inlineStr">
        <is>
          <t>The value the award the plaintiff seeks | $</t>
        </is>
      </c>
      <c r="F170" s="6" t="n">
        <v>165000000</v>
      </c>
    </row>
    <row r="171">
      <c r="A171" s="4" t="inlineStr">
        <is>
          <t>Number of chemicals of concern in the sediment | item</t>
        </is>
      </c>
      <c r="K171" s="5" t="n">
        <v>8</v>
      </c>
    </row>
    <row r="172">
      <c r="A172" s="4" t="inlineStr">
        <is>
          <t>Number of commercial drum conditioning facilities | item</t>
        </is>
      </c>
      <c r="K172" s="5" t="n">
        <v>2</v>
      </c>
    </row>
    <row r="173">
      <c r="A173" s="4" t="inlineStr">
        <is>
          <t>Environmental Matters - Other Environmental Litigation | New Jersey | Minimum</t>
        </is>
      </c>
    </row>
    <row r="174">
      <c r="A174" s="3" t="inlineStr">
        <is>
          <t>Loss contingencies</t>
        </is>
      </c>
    </row>
    <row r="175">
      <c r="A175" s="4" t="inlineStr">
        <is>
          <t>Number of unnamed defendant | defendant</t>
        </is>
      </c>
      <c r="K175" s="5" t="n">
        <v>120</v>
      </c>
    </row>
  </sheetData>
  <mergeCells count="3">
    <mergeCell ref="A1:A2"/>
    <mergeCell ref="B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8" customWidth="1" min="2" max="2"/>
    <col width="27" customWidth="1" min="3" max="3"/>
    <col width="44" customWidth="1" min="4" max="4"/>
  </cols>
  <sheetData>
    <row r="1">
      <c r="A1" s="1" t="inlineStr">
        <is>
          <t>Commitments and Contingencies - Product Liability (Details)</t>
        </is>
      </c>
      <c r="B1" s="2" t="inlineStr">
        <is>
          <t>1 Months Ended</t>
        </is>
      </c>
      <c r="D1" s="2" t="inlineStr">
        <is>
          <t>6 Months Ended</t>
        </is>
      </c>
    </row>
    <row r="2">
      <c r="B2" s="2" t="inlineStr">
        <is>
          <t>Jun. 30, 2021USD ($)lawsuit</t>
        </is>
      </c>
      <c r="C2" s="2" t="inlineStr">
        <is>
          <t>Apr. 30, 2021USD ($)person</t>
        </is>
      </c>
      <c r="D2" s="2" t="inlineStr">
        <is>
          <t>Jun. 30, 2021USD ($)lawsuitindividualperson</t>
        </is>
      </c>
    </row>
    <row r="3">
      <c r="A3" s="4" t="inlineStr">
        <is>
          <t>Product Liability - Bair Hugger</t>
        </is>
      </c>
    </row>
    <row r="4">
      <c r="A4" s="3" t="inlineStr">
        <is>
          <t>Product Liability Litigation</t>
        </is>
      </c>
    </row>
    <row r="5">
      <c r="A5" s="4" t="inlineStr">
        <is>
          <t>Number of lawsuits filed</t>
        </is>
      </c>
      <c r="D5" s="5" t="n">
        <v>27</v>
      </c>
    </row>
    <row r="6">
      <c r="A6" s="4" t="inlineStr">
        <is>
          <t>Number of plaintiffs | individual</t>
        </is>
      </c>
      <c r="D6" s="5" t="n">
        <v>28</v>
      </c>
    </row>
    <row r="7">
      <c r="A7" s="4" t="inlineStr">
        <is>
          <t>Accrued loss contingency reserve | $</t>
        </is>
      </c>
      <c r="B7" s="6" t="n">
        <v>0</v>
      </c>
      <c r="D7" s="6" t="n">
        <v>0</v>
      </c>
    </row>
    <row r="8">
      <c r="A8" s="4" t="inlineStr">
        <is>
          <t>Product Liability - Bair Hugger | United States</t>
        </is>
      </c>
    </row>
    <row r="9">
      <c r="A9" s="3" t="inlineStr">
        <is>
          <t>Product Liability Litigation</t>
        </is>
      </c>
    </row>
    <row r="10">
      <c r="A10" s="4" t="inlineStr">
        <is>
          <t>Number of lawsuits filed</t>
        </is>
      </c>
      <c r="D10" s="5" t="n">
        <v>27</v>
      </c>
    </row>
    <row r="11">
      <c r="A11" s="4" t="inlineStr">
        <is>
          <t>Product Liability - Bair Hugger | Canada.</t>
        </is>
      </c>
    </row>
    <row r="12">
      <c r="A12" s="3" t="inlineStr">
        <is>
          <t>Product Liability Litigation</t>
        </is>
      </c>
    </row>
    <row r="13">
      <c r="A13" s="4" t="inlineStr">
        <is>
          <t>Number of putative class action and other lawsuits</t>
        </is>
      </c>
      <c r="D13" s="5" t="n">
        <v>1</v>
      </c>
    </row>
    <row r="14">
      <c r="A14" s="4" t="inlineStr">
        <is>
          <t>Product Liability - Bair Hugger | Multi-district litigation (MDL)</t>
        </is>
      </c>
    </row>
    <row r="15">
      <c r="A15" s="3" t="inlineStr">
        <is>
          <t>Product Liability Litigation</t>
        </is>
      </c>
    </row>
    <row r="16">
      <c r="A16" s="4" t="inlineStr">
        <is>
          <t>Number of lawsuits filed</t>
        </is>
      </c>
      <c r="D16" s="5" t="n">
        <v>24</v>
      </c>
    </row>
    <row r="17">
      <c r="A17" s="4" t="inlineStr">
        <is>
          <t>Number of cases stayed</t>
        </is>
      </c>
      <c r="D17" s="5" t="n">
        <v>23</v>
      </c>
    </row>
    <row r="18">
      <c r="A18" s="4" t="inlineStr">
        <is>
          <t>Product Liability - Bair Hugger | State court</t>
        </is>
      </c>
    </row>
    <row r="19">
      <c r="A19" s="3" t="inlineStr">
        <is>
          <t>Product Liability Litigation</t>
        </is>
      </c>
    </row>
    <row r="20">
      <c r="A20" s="4" t="inlineStr">
        <is>
          <t>Number of lawsuits filed</t>
        </is>
      </c>
      <c r="D20" s="5" t="n">
        <v>3</v>
      </c>
    </row>
    <row r="21">
      <c r="A21" s="4" t="inlineStr">
        <is>
          <t>Product Liability - Bair Hugger | U.S. District Court for the District of Minnesota</t>
        </is>
      </c>
    </row>
    <row r="22">
      <c r="A22" s="3" t="inlineStr">
        <is>
          <t>Product Liability Litigation</t>
        </is>
      </c>
    </row>
    <row r="23">
      <c r="A23" s="4" t="inlineStr">
        <is>
          <t>Number of lawsuits filed</t>
        </is>
      </c>
      <c r="D23" s="5" t="n">
        <v>61</v>
      </c>
    </row>
    <row r="24">
      <c r="A24" s="4" t="inlineStr">
        <is>
          <t>Product Liability - Bair Hugger | Minimum</t>
        </is>
      </c>
    </row>
    <row r="25">
      <c r="A25" s="3" t="inlineStr">
        <is>
          <t>Product Liability Litigation</t>
        </is>
      </c>
    </row>
    <row r="26">
      <c r="A26" s="4" t="inlineStr">
        <is>
          <t>Number of plaintiffs | individual</t>
        </is>
      </c>
      <c r="D26" s="5" t="n">
        <v>5000</v>
      </c>
    </row>
    <row r="27">
      <c r="A27" s="4" t="inlineStr">
        <is>
          <t>Product Liability - Bair Hugger and medical malpractice claims | Jackson County Missouri</t>
        </is>
      </c>
    </row>
    <row r="28">
      <c r="A28" s="3" t="inlineStr">
        <is>
          <t>Product Liability Litigation</t>
        </is>
      </c>
    </row>
    <row r="29">
      <c r="A29" s="4" t="inlineStr">
        <is>
          <t>Number of lawsuits pending</t>
        </is>
      </c>
      <c r="B29" s="5" t="n">
        <v>2</v>
      </c>
      <c r="D29" s="5" t="n">
        <v>2</v>
      </c>
    </row>
    <row r="30">
      <c r="A30" s="4" t="inlineStr">
        <is>
          <t>Product Liability - Bair Hugger and medical malpractice claims | Hidalgo County Texas</t>
        </is>
      </c>
    </row>
    <row r="31">
      <c r="A31" s="3" t="inlineStr">
        <is>
          <t>Product Liability Litigation</t>
        </is>
      </c>
    </row>
    <row r="32">
      <c r="A32" s="4" t="inlineStr">
        <is>
          <t>Number of lawsuits pending</t>
        </is>
      </c>
      <c r="B32" s="5" t="n">
        <v>1</v>
      </c>
      <c r="D32" s="5" t="n">
        <v>1</v>
      </c>
    </row>
    <row r="33">
      <c r="A33" s="4" t="inlineStr">
        <is>
          <t>Product Liability - Dual-Ended Combat Arms Earplugs</t>
        </is>
      </c>
    </row>
    <row r="34">
      <c r="A34" s="3" t="inlineStr">
        <is>
          <t>Product Liability Litigation</t>
        </is>
      </c>
    </row>
    <row r="35">
      <c r="A35" s="4" t="inlineStr">
        <is>
          <t>Number of lawsuits filed</t>
        </is>
      </c>
      <c r="D35" s="5" t="n">
        <v>3494</v>
      </c>
    </row>
    <row r="36">
      <c r="A36" s="4" t="inlineStr">
        <is>
          <t>Number of putative class action and other lawsuits</t>
        </is>
      </c>
      <c r="D36" s="5" t="n">
        <v>14</v>
      </c>
    </row>
    <row r="37">
      <c r="A37" s="4" t="inlineStr">
        <is>
          <t>Number of plaintiffs | person</t>
        </is>
      </c>
      <c r="D37" s="5" t="n">
        <v>13026</v>
      </c>
    </row>
    <row r="38">
      <c r="A38" s="4" t="inlineStr">
        <is>
          <t>Accrued loss contingency reserve | $</t>
        </is>
      </c>
      <c r="B38" s="6" t="n">
        <v>0</v>
      </c>
      <c r="D38" s="6" t="n">
        <v>0</v>
      </c>
    </row>
    <row r="39">
      <c r="A39" s="4" t="inlineStr">
        <is>
          <t>Product Liability - Dual-Ended Combat Arms Earplugs | Multi-district litigation (MDL)</t>
        </is>
      </c>
    </row>
    <row r="40">
      <c r="A40" s="3" t="inlineStr">
        <is>
          <t>Product Liability Litigation</t>
        </is>
      </c>
    </row>
    <row r="41">
      <c r="A41" s="4" t="inlineStr">
        <is>
          <t>Number of lawsuits filed</t>
        </is>
      </c>
      <c r="D41" s="5" t="n">
        <v>236000</v>
      </c>
    </row>
    <row r="42">
      <c r="A42" s="4" t="inlineStr">
        <is>
          <t>Number of plaintiffs | person</t>
        </is>
      </c>
      <c r="C42" s="5" t="n">
        <v>3</v>
      </c>
      <c r="D42" s="5" t="n">
        <v>3</v>
      </c>
    </row>
    <row r="43">
      <c r="A43" s="4" t="inlineStr">
        <is>
          <t>Amount of punitive damages awarded | $</t>
        </is>
      </c>
      <c r="C43" s="6" t="n">
        <v>6000000</v>
      </c>
    </row>
    <row r="44">
      <c r="A44" s="4" t="inlineStr">
        <is>
          <t>Settlement amount paid | $</t>
        </is>
      </c>
      <c r="B44" s="6" t="n">
        <v>1000000</v>
      </c>
      <c r="C44" s="5" t="n">
        <v>7000000</v>
      </c>
    </row>
    <row r="45">
      <c r="A45" s="4" t="inlineStr">
        <is>
          <t>Initial number of federal bellwether cases</t>
        </is>
      </c>
      <c r="D45" s="5" t="n">
        <v>2</v>
      </c>
    </row>
    <row r="46">
      <c r="A46" s="4" t="inlineStr">
        <is>
          <t>Second number of federal bellwether cases</t>
        </is>
      </c>
      <c r="D46" s="5" t="n">
        <v>5</v>
      </c>
    </row>
    <row r="47">
      <c r="A47" s="4" t="inlineStr">
        <is>
          <t>Number of federal bellwether cases still outstanding</t>
        </is>
      </c>
      <c r="D47" s="5" t="n">
        <v>15</v>
      </c>
    </row>
    <row r="48">
      <c r="A48" s="4" t="inlineStr">
        <is>
          <t>Apportioned fault of the company</t>
        </is>
      </c>
      <c r="B48" s="4" t="inlineStr">
        <is>
          <t>62.00%</t>
        </is>
      </c>
    </row>
    <row r="49">
      <c r="A49" s="4" t="inlineStr">
        <is>
          <t>Apportioned fault of the plaintiff</t>
        </is>
      </c>
      <c r="B49" s="4" t="inlineStr">
        <is>
          <t>38.00%</t>
        </is>
      </c>
    </row>
    <row r="50">
      <c r="A50" s="4" t="inlineStr">
        <is>
          <t>Product Liability - Dual-Ended Combat Arms Earplugs | State court</t>
        </is>
      </c>
    </row>
    <row r="51">
      <c r="A51" s="3" t="inlineStr">
        <is>
          <t>Product Liability Litigation</t>
        </is>
      </c>
    </row>
    <row r="52">
      <c r="A52" s="4" t="inlineStr">
        <is>
          <t>Number of lawsuits filed</t>
        </is>
      </c>
      <c r="D52" s="5" t="n">
        <v>40</v>
      </c>
    </row>
    <row r="53">
      <c r="A53" s="4" t="inlineStr">
        <is>
          <t>Number of plaintiffs | individual</t>
        </is>
      </c>
      <c r="D53" s="5" t="n">
        <v>1000</v>
      </c>
    </row>
    <row r="54">
      <c r="A54" s="4" t="inlineStr">
        <is>
          <t>Product Liability - Dual-Ended Combat Arms Earplugs | Maximum | Multi-district litigation (MDL)</t>
        </is>
      </c>
    </row>
    <row r="55">
      <c r="A55" s="3" t="inlineStr">
        <is>
          <t>Product Liability Litigation</t>
        </is>
      </c>
    </row>
    <row r="56">
      <c r="A56" s="4" t="inlineStr">
        <is>
          <t>Amount of compensatory damages awarded | $</t>
        </is>
      </c>
      <c r="C56" s="6" t="n">
        <v>1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Stockholder Litigation (Details)</t>
        </is>
      </c>
      <c r="B1" s="2" t="inlineStr">
        <is>
          <t>6 Months Ended</t>
        </is>
      </c>
    </row>
    <row r="2">
      <c r="B2" s="2" t="inlineStr">
        <is>
          <t>Jun. 30, 2021lawsuit</t>
        </is>
      </c>
    </row>
    <row r="3">
      <c r="A3" s="4" t="inlineStr">
        <is>
          <t>Securities Litigation | U.S. District Court for the District of Minnesota</t>
        </is>
      </c>
    </row>
    <row r="4">
      <c r="A4" s="3" t="inlineStr">
        <is>
          <t>Loss contingencies</t>
        </is>
      </c>
    </row>
    <row r="5">
      <c r="A5" s="4" t="inlineStr">
        <is>
          <t>Number of derivative lawsuits filed</t>
        </is>
      </c>
      <c r="B5"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Federal False Claims Act / Qui Tam Litigation (Details) - Federal False Claims Act / Qui Tam Litigation</t>
        </is>
      </c>
      <c r="B1" s="2" t="inlineStr">
        <is>
          <t>6 Months Ended</t>
        </is>
      </c>
    </row>
    <row r="2">
      <c r="B2" s="2" t="inlineStr">
        <is>
          <t>Jun. 30, 2021lawsuitperson</t>
        </is>
      </c>
    </row>
    <row r="3">
      <c r="A3" s="3" t="inlineStr">
        <is>
          <t>Loss contingencies</t>
        </is>
      </c>
    </row>
    <row r="4">
      <c r="A4" s="4" t="inlineStr">
        <is>
          <t>Number of actions declined to intervene</t>
        </is>
      </c>
      <c r="B4" s="5" t="n">
        <v>2</v>
      </c>
    </row>
    <row r="5">
      <c r="A5" s="4" t="inlineStr">
        <is>
          <t>Number of lawsuits pending</t>
        </is>
      </c>
      <c r="B5" s="5" t="n">
        <v>2</v>
      </c>
    </row>
    <row r="6">
      <c r="A6" s="4" t="inlineStr">
        <is>
          <t>Number of former employees | person</t>
        </is>
      </c>
      <c r="B6" s="5" t="n">
        <v>2</v>
      </c>
    </row>
    <row r="7">
      <c r="A7" s="4" t="inlineStr">
        <is>
          <t>Godecke case</t>
        </is>
      </c>
    </row>
    <row r="8">
      <c r="A8" s="3" t="inlineStr">
        <is>
          <t>Loss contingencies</t>
        </is>
      </c>
    </row>
    <row r="9">
      <c r="A9" s="4" t="inlineStr">
        <is>
          <t>Number of lawsuits pending</t>
        </is>
      </c>
      <c r="B9"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23" customWidth="1" min="3" max="3"/>
  </cols>
  <sheetData>
    <row r="1">
      <c r="A1" s="1" t="inlineStr">
        <is>
          <t>Stock-Based Compensation (Details)</t>
        </is>
      </c>
      <c r="B1" s="2" t="inlineStr">
        <is>
          <t>1 Months Ended</t>
        </is>
      </c>
      <c r="C1" s="2" t="inlineStr">
        <is>
          <t>6 Months Ended</t>
        </is>
      </c>
    </row>
    <row r="2">
      <c r="B2" s="2" t="inlineStr">
        <is>
          <t>May 31, 2021shares</t>
        </is>
      </c>
      <c r="C2" s="2" t="inlineStr">
        <is>
          <t>Jun. 30, 2021ageshares</t>
        </is>
      </c>
    </row>
    <row r="3">
      <c r="A3" s="3" t="inlineStr">
        <is>
          <t>Share-based Compensation Arrangement by Share-based Payment Award Activity</t>
        </is>
      </c>
    </row>
    <row r="4">
      <c r="A4" s="4" t="inlineStr">
        <is>
          <t>Retirement age eligibility for employees | age</t>
        </is>
      </c>
      <c r="C4" s="5" t="n">
        <v>55</v>
      </c>
    </row>
    <row r="5">
      <c r="A5" s="4" t="inlineStr">
        <is>
          <t>Retirement eligibility for employees, minimum years of service required</t>
        </is>
      </c>
      <c r="C5" s="4" t="inlineStr">
        <is>
          <t>10 years</t>
        </is>
      </c>
    </row>
    <row r="6">
      <c r="A6" s="4" t="inlineStr">
        <is>
          <t>Percent of stock-based compensation related to retiree-eligible population (as a percent)</t>
        </is>
      </c>
      <c r="C6" s="4" t="inlineStr">
        <is>
          <t>35.00%</t>
        </is>
      </c>
    </row>
    <row r="7">
      <c r="A7" s="4" t="inlineStr">
        <is>
          <t>Long Term Incentive Plan</t>
        </is>
      </c>
    </row>
    <row r="8">
      <c r="A8" s="3" t="inlineStr">
        <is>
          <t>Share-based Compensation Arrangement by Share-based Payment Award Activity</t>
        </is>
      </c>
    </row>
    <row r="9">
      <c r="A9" s="4" t="inlineStr">
        <is>
          <t>Number of additional shares authorized</t>
        </is>
      </c>
      <c r="B9" s="5" t="n">
        <v>26633508</v>
      </c>
    </row>
    <row r="10">
      <c r="A10" s="4" t="inlineStr">
        <is>
          <t>Number of shares available for grant</t>
        </is>
      </c>
      <c r="C10" s="5" t="n">
        <v>37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Based Compensation -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s recognized in the financial statements</t>
        </is>
      </c>
    </row>
    <row r="4">
      <c r="A4" s="4" t="inlineStr">
        <is>
          <t>Stock-based compensation programs expense</t>
        </is>
      </c>
      <c r="B4" s="6" t="n">
        <v>53</v>
      </c>
      <c r="C4" s="6" t="n">
        <v>52</v>
      </c>
      <c r="D4" s="6" t="n">
        <v>184</v>
      </c>
      <c r="E4" s="6" t="n">
        <v>172</v>
      </c>
    </row>
    <row r="5">
      <c r="A5" s="4" t="inlineStr">
        <is>
          <t>Income tax benefits</t>
        </is>
      </c>
      <c r="B5" s="5" t="n">
        <v>-25</v>
      </c>
      <c r="C5" s="5" t="n">
        <v>-15</v>
      </c>
      <c r="D5" s="5" t="n">
        <v>-76</v>
      </c>
      <c r="E5" s="5" t="n">
        <v>-54</v>
      </c>
    </row>
    <row r="6">
      <c r="A6" s="4" t="inlineStr">
        <is>
          <t>Stock-based compensation expenses (benefits), net of tax</t>
        </is>
      </c>
      <c r="B6" s="5" t="n">
        <v>28</v>
      </c>
      <c r="C6" s="5" t="n">
        <v>37</v>
      </c>
      <c r="D6" s="5" t="n">
        <v>108</v>
      </c>
      <c r="E6" s="5" t="n">
        <v>118</v>
      </c>
    </row>
    <row r="7">
      <c r="A7" s="4" t="inlineStr">
        <is>
          <t>Cost of sales</t>
        </is>
      </c>
    </row>
    <row r="8">
      <c r="A8" s="3" t="inlineStr">
        <is>
          <t>Amounts recognized in the financial statements</t>
        </is>
      </c>
    </row>
    <row r="9">
      <c r="A9" s="4" t="inlineStr">
        <is>
          <t>Stock-based compensation programs expense</t>
        </is>
      </c>
      <c r="B9" s="5" t="n">
        <v>9</v>
      </c>
      <c r="C9" s="5" t="n">
        <v>10</v>
      </c>
      <c r="D9" s="5" t="n">
        <v>31</v>
      </c>
      <c r="E9" s="5" t="n">
        <v>32</v>
      </c>
    </row>
    <row r="10">
      <c r="A10" s="4" t="inlineStr">
        <is>
          <t>Selling, general and administrative expenses</t>
        </is>
      </c>
    </row>
    <row r="11">
      <c r="A11" s="3" t="inlineStr">
        <is>
          <t>Amounts recognized in the financial statements</t>
        </is>
      </c>
    </row>
    <row r="12">
      <c r="A12" s="4" t="inlineStr">
        <is>
          <t>Stock-based compensation programs expense</t>
        </is>
      </c>
      <c r="B12" s="5" t="n">
        <v>37</v>
      </c>
      <c r="C12" s="5" t="n">
        <v>35</v>
      </c>
      <c r="D12" s="5" t="n">
        <v>121</v>
      </c>
      <c r="E12" s="5" t="n">
        <v>108</v>
      </c>
    </row>
    <row r="13">
      <c r="A13" s="4" t="inlineStr">
        <is>
          <t>Research, development and related expenses</t>
        </is>
      </c>
    </row>
    <row r="14">
      <c r="A14" s="3" t="inlineStr">
        <is>
          <t>Amounts recognized in the financial statements</t>
        </is>
      </c>
    </row>
    <row r="15">
      <c r="A15" s="4" t="inlineStr">
        <is>
          <t>Stock-based compensation programs expense</t>
        </is>
      </c>
      <c r="B15" s="6" t="n">
        <v>7</v>
      </c>
      <c r="C15" s="6" t="n">
        <v>7</v>
      </c>
      <c r="D15" s="6" t="n">
        <v>32</v>
      </c>
      <c r="E15" s="6" t="n">
        <v>3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Stock Options - USD ($) $ / shares in Units, shares in Thousands, $ in Millions</t>
        </is>
      </c>
      <c r="B1" s="2" t="inlineStr">
        <is>
          <t>6 Months Ended</t>
        </is>
      </c>
    </row>
    <row r="2">
      <c r="B2" s="2" t="inlineStr">
        <is>
          <t>Jun. 30, 2021</t>
        </is>
      </c>
      <c r="C2" s="2" t="inlineStr">
        <is>
          <t>Jun. 30, 2020</t>
        </is>
      </c>
    </row>
    <row r="3">
      <c r="A3" s="3" t="inlineStr">
        <is>
          <t>Stock Option Program</t>
        </is>
      </c>
    </row>
    <row r="4">
      <c r="A4" s="4" t="inlineStr">
        <is>
          <t>Balance at the beginning of the period</t>
        </is>
      </c>
      <c r="B4" s="5" t="n">
        <v>35401</v>
      </c>
    </row>
    <row r="5">
      <c r="A5" s="4" t="inlineStr">
        <is>
          <t>Granted - Annual</t>
        </is>
      </c>
      <c r="B5" s="5" t="n">
        <v>3612</v>
      </c>
    </row>
    <row r="6">
      <c r="A6" s="4" t="inlineStr">
        <is>
          <t>Exercised</t>
        </is>
      </c>
      <c r="B6" s="5" t="n">
        <v>-3514</v>
      </c>
    </row>
    <row r="7">
      <c r="A7" s="4" t="inlineStr">
        <is>
          <t>Forfeited</t>
        </is>
      </c>
      <c r="B7" s="5" t="n">
        <v>-144</v>
      </c>
    </row>
    <row r="8">
      <c r="A8" s="4" t="inlineStr">
        <is>
          <t>Balance at the end of the period</t>
        </is>
      </c>
      <c r="B8" s="5" t="n">
        <v>35355</v>
      </c>
    </row>
    <row r="9">
      <c r="A9" s="4" t="inlineStr">
        <is>
          <t>Options exercisable</t>
        </is>
      </c>
      <c r="B9" s="5" t="n">
        <v>27628</v>
      </c>
    </row>
    <row r="10">
      <c r="A10" s="4" t="inlineStr">
        <is>
          <t>Weighted average exercise price - Beginning balance</t>
        </is>
      </c>
      <c r="B10" s="8" t="n">
        <v>156.23</v>
      </c>
    </row>
    <row r="11">
      <c r="A11" s="4" t="inlineStr">
        <is>
          <t>Weighted average exercise price - Granted - Annual</t>
        </is>
      </c>
      <c r="B11" s="10" t="n">
        <v>175.04</v>
      </c>
    </row>
    <row r="12">
      <c r="A12" s="4" t="inlineStr">
        <is>
          <t>Weighted average exercise price - Exercised</t>
        </is>
      </c>
      <c r="B12" s="10" t="n">
        <v>109.34</v>
      </c>
    </row>
    <row r="13">
      <c r="A13" s="4" t="inlineStr">
        <is>
          <t>Weighted average exercise price - Forfeited</t>
        </is>
      </c>
      <c r="B13" s="10" t="n">
        <v>177.73</v>
      </c>
    </row>
    <row r="14">
      <c r="A14" s="4" t="inlineStr">
        <is>
          <t>Weighted average exercise price - Ending balance</t>
        </is>
      </c>
      <c r="B14" s="10" t="n">
        <v>162.73</v>
      </c>
    </row>
    <row r="15">
      <c r="A15" s="4" t="inlineStr">
        <is>
          <t>Options exercisable, exercise price</t>
        </is>
      </c>
      <c r="B15" s="8" t="n">
        <v>160.24</v>
      </c>
    </row>
    <row r="16">
      <c r="A16" s="4" t="inlineStr">
        <is>
          <t>Weighted average remaining contractual life for options outstanding</t>
        </is>
      </c>
      <c r="B16" s="4" t="inlineStr">
        <is>
          <t>66 months</t>
        </is>
      </c>
    </row>
    <row r="17">
      <c r="A17" s="4" t="inlineStr">
        <is>
          <t>Weighted average remaining contractual life for options exercisable</t>
        </is>
      </c>
      <c r="B17" s="4" t="inlineStr">
        <is>
          <t>55 months</t>
        </is>
      </c>
    </row>
    <row r="18">
      <c r="A18" s="4" t="inlineStr">
        <is>
          <t>Aggregate intrinsic value for options outstanding</t>
        </is>
      </c>
      <c r="B18" s="6" t="n">
        <v>1383</v>
      </c>
    </row>
    <row r="19">
      <c r="A19" s="4" t="inlineStr">
        <is>
          <t>Aggregate intrinsic value for options exercisable</t>
        </is>
      </c>
      <c r="B19" s="6" t="n">
        <v>1172</v>
      </c>
    </row>
    <row r="20">
      <c r="A20" s="4" t="inlineStr">
        <is>
          <t>Expiration of annual grants</t>
        </is>
      </c>
      <c r="B20" s="4" t="inlineStr">
        <is>
          <t>10 years</t>
        </is>
      </c>
    </row>
    <row r="21">
      <c r="A21" s="4" t="inlineStr">
        <is>
          <t>Compensation expense yet to be recognized</t>
        </is>
      </c>
      <c r="B21" s="6" t="n">
        <v>76</v>
      </c>
    </row>
    <row r="22">
      <c r="A22" s="4" t="inlineStr">
        <is>
          <t>Expense recognition period</t>
        </is>
      </c>
      <c r="B22" s="4" t="inlineStr">
        <is>
          <t>23 months</t>
        </is>
      </c>
    </row>
    <row r="23">
      <c r="A23" s="4" t="inlineStr">
        <is>
          <t>Total intrinsic value of stock options exercised</t>
        </is>
      </c>
      <c r="B23" s="6" t="n">
        <v>277</v>
      </c>
      <c r="C23" s="6" t="n">
        <v>127</v>
      </c>
    </row>
    <row r="24">
      <c r="A24" s="4" t="inlineStr">
        <is>
          <t>Cash received from options exercised</t>
        </is>
      </c>
      <c r="B24" s="5" t="n">
        <v>382</v>
      </c>
      <c r="C24" s="5" t="n">
        <v>145</v>
      </c>
    </row>
    <row r="25">
      <c r="A25" s="4" t="inlineStr">
        <is>
          <t>Tax benefit realized from exercise of stock options</t>
        </is>
      </c>
      <c r="B25" s="6" t="n">
        <v>59</v>
      </c>
      <c r="C25" s="6" t="n">
        <v>27</v>
      </c>
    </row>
    <row r="26">
      <c r="A26" s="3" t="inlineStr">
        <is>
          <t>Share- based compensation assumptions</t>
        </is>
      </c>
    </row>
    <row r="27">
      <c r="A27" s="4" t="inlineStr">
        <is>
          <t>Weighted average exercise price</t>
        </is>
      </c>
      <c r="B27" s="8" t="n">
        <v>175.04</v>
      </c>
    </row>
    <row r="28">
      <c r="A28" s="4" t="inlineStr">
        <is>
          <t>Risk-free interest rate (as a percent)</t>
        </is>
      </c>
      <c r="B28" s="4" t="inlineStr">
        <is>
          <t>0.80%</t>
        </is>
      </c>
    </row>
    <row r="29">
      <c r="A29" s="4" t="inlineStr">
        <is>
          <t>Dividend yield (as a percent)</t>
        </is>
      </c>
      <c r="B29" s="4" t="inlineStr">
        <is>
          <t>2.80%</t>
        </is>
      </c>
    </row>
    <row r="30">
      <c r="A30" s="4" t="inlineStr">
        <is>
          <t>Expected volatility (as a percent)</t>
        </is>
      </c>
      <c r="B30" s="4" t="inlineStr">
        <is>
          <t>22.60%</t>
        </is>
      </c>
    </row>
    <row r="31">
      <c r="A31" s="4" t="inlineStr">
        <is>
          <t>Expected life</t>
        </is>
      </c>
      <c r="B31" s="4" t="inlineStr">
        <is>
          <t>83 months</t>
        </is>
      </c>
    </row>
    <row r="32">
      <c r="A32" s="4" t="inlineStr">
        <is>
          <t>Black-Scholes fair value</t>
        </is>
      </c>
      <c r="B32" s="8" t="n">
        <v>25.33</v>
      </c>
    </row>
    <row r="33">
      <c r="A33" s="4" t="inlineStr">
        <is>
          <t>Maximum</t>
        </is>
      </c>
    </row>
    <row r="34">
      <c r="A34" s="3" t="inlineStr">
        <is>
          <t>Stock Option Program</t>
        </is>
      </c>
    </row>
    <row r="35">
      <c r="A35" s="4" t="inlineStr">
        <is>
          <t>Vesting period</t>
        </is>
      </c>
      <c r="B35" s="4" t="inlineStr">
        <is>
          <t>3 years</t>
        </is>
      </c>
    </row>
    <row r="36">
      <c r="A36" s="4" t="inlineStr">
        <is>
          <t>Minimum</t>
        </is>
      </c>
    </row>
    <row r="37">
      <c r="A37" s="3" t="inlineStr">
        <is>
          <t>Stock Option Program</t>
        </is>
      </c>
    </row>
    <row r="38">
      <c r="A38" s="4" t="inlineStr">
        <is>
          <t>Vesting period</t>
        </is>
      </c>
      <c r="B38" s="4" t="inlineStr">
        <is>
          <t>1 year</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RS, Performance Shares (Details) - USD ($) $ / shares in Units, shares in Thousands</t>
        </is>
      </c>
      <c r="B1" s="2" t="inlineStr">
        <is>
          <t>6 Months Ended</t>
        </is>
      </c>
    </row>
    <row r="2">
      <c r="B2" s="2" t="inlineStr">
        <is>
          <t>Jun. 30, 2021</t>
        </is>
      </c>
      <c r="C2" s="2" t="inlineStr">
        <is>
          <t>Jun. 30, 2020</t>
        </is>
      </c>
    </row>
    <row r="3">
      <c r="A3" s="4" t="inlineStr">
        <is>
          <t>Restricted Stock and Restricted Stock Units</t>
        </is>
      </c>
    </row>
    <row r="4">
      <c r="A4" s="3" t="inlineStr">
        <is>
          <t>Unit and Shares Activity:</t>
        </is>
      </c>
    </row>
    <row r="5">
      <c r="A5" s="4" t="inlineStr">
        <is>
          <t>Number of Shares - Nonvested - Beginning balance</t>
        </is>
      </c>
      <c r="B5" s="5" t="n">
        <v>1722</v>
      </c>
    </row>
    <row r="6">
      <c r="A6" s="4" t="inlineStr">
        <is>
          <t>Number of Shares - Granted - Annual</t>
        </is>
      </c>
      <c r="B6" s="5" t="n">
        <v>747</v>
      </c>
    </row>
    <row r="7">
      <c r="A7" s="4" t="inlineStr">
        <is>
          <t>Number of Shares - Vested</t>
        </is>
      </c>
      <c r="B7" s="5" t="n">
        <v>-441</v>
      </c>
    </row>
    <row r="8">
      <c r="A8" s="4" t="inlineStr">
        <is>
          <t>Number of Shares - Forfeited</t>
        </is>
      </c>
      <c r="B8" s="5" t="n">
        <v>-42</v>
      </c>
    </row>
    <row r="9">
      <c r="A9" s="4" t="inlineStr">
        <is>
          <t>Number of Shares - Nonvested - Ending balance</t>
        </is>
      </c>
      <c r="B9" s="5" t="n">
        <v>1986</v>
      </c>
    </row>
    <row r="10">
      <c r="A10" s="3" t="inlineStr">
        <is>
          <t>Share-based Compensation Arrangement by Share-based Payment Award, Equity Instruments Other than Options, Additional Disclosures</t>
        </is>
      </c>
    </row>
    <row r="11">
      <c r="A11" s="4" t="inlineStr">
        <is>
          <t>Weighted Average Grant Date Fair Value - Nonvested - Beginning balance</t>
        </is>
      </c>
      <c r="B11" s="8" t="n">
        <v>189.78</v>
      </c>
    </row>
    <row r="12">
      <c r="A12" s="4" t="inlineStr">
        <is>
          <t>Weighted Average Grant Date Fair Value - Granted - Annual</t>
        </is>
      </c>
      <c r="B12" s="10" t="n">
        <v>175.8</v>
      </c>
    </row>
    <row r="13">
      <c r="A13" s="4" t="inlineStr">
        <is>
          <t>Weighted Average Grant Date Fair Value - Vested</t>
        </is>
      </c>
      <c r="B13" s="10" t="n">
        <v>231.65</v>
      </c>
    </row>
    <row r="14">
      <c r="A14" s="4" t="inlineStr">
        <is>
          <t>Weighted Average Grant Date Fair Value - Forfeited</t>
        </is>
      </c>
      <c r="B14" s="10" t="n">
        <v>173.22</v>
      </c>
    </row>
    <row r="15">
      <c r="A15" s="4" t="inlineStr">
        <is>
          <t>Weighted Average Grant Date Fair Value - Nonvested - Ending balance</t>
        </is>
      </c>
      <c r="B15" s="8" t="n">
        <v>175.55</v>
      </c>
    </row>
    <row r="16">
      <c r="A16" s="4" t="inlineStr">
        <is>
          <t>Compensation expense yet to be recognized</t>
        </is>
      </c>
      <c r="B16" s="6" t="n">
        <v>124000000</v>
      </c>
    </row>
    <row r="17">
      <c r="A17" s="4" t="inlineStr">
        <is>
          <t>Expense recognition period</t>
        </is>
      </c>
      <c r="B17" s="4" t="inlineStr">
        <is>
          <t>26 months</t>
        </is>
      </c>
    </row>
    <row r="18">
      <c r="A18" s="4" t="inlineStr">
        <is>
          <t>Fair value that vested</t>
        </is>
      </c>
      <c r="B18" s="6" t="n">
        <v>79000000</v>
      </c>
      <c r="C18" s="6" t="n">
        <v>89000000</v>
      </c>
    </row>
    <row r="19">
      <c r="A19" s="4" t="inlineStr">
        <is>
          <t>Tax benefit realized from vesting</t>
        </is>
      </c>
      <c r="B19" s="6" t="n">
        <v>15000000</v>
      </c>
      <c r="C19" s="5" t="n">
        <v>17000000</v>
      </c>
    </row>
    <row r="20">
      <c r="A20" s="4" t="inlineStr">
        <is>
          <t>Vesting or performance period</t>
        </is>
      </c>
      <c r="B20" s="4" t="inlineStr">
        <is>
          <t>3 years</t>
        </is>
      </c>
    </row>
    <row r="21">
      <c r="A21" s="4" t="inlineStr">
        <is>
          <t>Value of dividend equivalents for restricted stock units that are forfeited</t>
        </is>
      </c>
      <c r="B21" s="6" t="n">
        <v>0</v>
      </c>
    </row>
    <row r="22">
      <c r="A22" s="4" t="inlineStr">
        <is>
          <t>Impact on basic earnings per share due to restricted stock units dividends</t>
        </is>
      </c>
      <c r="B22" s="6" t="n">
        <v>0</v>
      </c>
    </row>
    <row r="23">
      <c r="A23" s="4" t="inlineStr">
        <is>
          <t>Performance Shares</t>
        </is>
      </c>
    </row>
    <row r="24">
      <c r="A24" s="3" t="inlineStr">
        <is>
          <t>Unit and Shares Activity:</t>
        </is>
      </c>
    </row>
    <row r="25">
      <c r="A25" s="4" t="inlineStr">
        <is>
          <t>Number of Shares - Nonvested - Beginning balance</t>
        </is>
      </c>
      <c r="B25" s="5" t="n">
        <v>423</v>
      </c>
    </row>
    <row r="26">
      <c r="A26" s="4" t="inlineStr">
        <is>
          <t>Number of Shares - Granted - Annual</t>
        </is>
      </c>
      <c r="B26" s="5" t="n">
        <v>163</v>
      </c>
    </row>
    <row r="27">
      <c r="A27" s="4" t="inlineStr">
        <is>
          <t>Number of Shares - Vested</t>
        </is>
      </c>
      <c r="B27" s="5" t="n">
        <v>-115</v>
      </c>
    </row>
    <row r="28">
      <c r="A28" s="4" t="inlineStr">
        <is>
          <t>Number of Shares - Performance Change</t>
        </is>
      </c>
      <c r="B28" s="5" t="n">
        <v>27</v>
      </c>
    </row>
    <row r="29">
      <c r="A29" s="4" t="inlineStr">
        <is>
          <t>Number of Shares - Forfeited</t>
        </is>
      </c>
      <c r="B29" s="5" t="n">
        <v>-13</v>
      </c>
    </row>
    <row r="30">
      <c r="A30" s="4" t="inlineStr">
        <is>
          <t>Number of Shares - Nonvested - Ending balance</t>
        </is>
      </c>
      <c r="B30" s="5" t="n">
        <v>485</v>
      </c>
    </row>
    <row r="31">
      <c r="A31" s="3" t="inlineStr">
        <is>
          <t>Share-based Compensation Arrangement by Share-based Payment Award, Equity Instruments Other than Options, Additional Disclosures</t>
        </is>
      </c>
    </row>
    <row r="32">
      <c r="A32" s="4" t="inlineStr">
        <is>
          <t>Weighted Average Grant Date Fair Value - Nonvested - Beginning balance</t>
        </is>
      </c>
      <c r="B32" s="8" t="n">
        <v>188.61</v>
      </c>
    </row>
    <row r="33">
      <c r="A33" s="4" t="inlineStr">
        <is>
          <t>Weighted Average Grant Date Fair Value - Granted - Annual</t>
        </is>
      </c>
      <c r="B33" s="10" t="n">
        <v>176.41</v>
      </c>
    </row>
    <row r="34">
      <c r="A34" s="4" t="inlineStr">
        <is>
          <t>Weighted Average Grant Date Fair Value - Vested</t>
        </is>
      </c>
      <c r="B34" s="10" t="n">
        <v>228.8</v>
      </c>
    </row>
    <row r="35">
      <c r="A35" s="4" t="inlineStr">
        <is>
          <t>Weighted Average Grant Date Fair Value - Performance Change</t>
        </is>
      </c>
      <c r="B35" s="10" t="n">
        <v>177.41</v>
      </c>
    </row>
    <row r="36">
      <c r="A36" s="4" t="inlineStr">
        <is>
          <t>Weighted Average Grant Date Fair Value - Forfeited</t>
        </is>
      </c>
      <c r="B36" s="10" t="n">
        <v>171.82</v>
      </c>
    </row>
    <row r="37">
      <c r="A37" s="4" t="inlineStr">
        <is>
          <t>Weighted Average Grant Date Fair Value - Nonvested - Ending balance</t>
        </is>
      </c>
      <c r="B37" s="8" t="n">
        <v>174.83</v>
      </c>
    </row>
    <row r="38">
      <c r="A38" s="4" t="inlineStr">
        <is>
          <t>Compensation expense yet to be recognized</t>
        </is>
      </c>
      <c r="B38" s="6" t="n">
        <v>32000000</v>
      </c>
    </row>
    <row r="39">
      <c r="A39" s="4" t="inlineStr">
        <is>
          <t>Expense recognition period</t>
        </is>
      </c>
      <c r="B39" s="4" t="inlineStr">
        <is>
          <t>19 months</t>
        </is>
      </c>
    </row>
    <row r="40">
      <c r="A40" s="4" t="inlineStr">
        <is>
          <t>Fair value that vested</t>
        </is>
      </c>
      <c r="B40" s="6" t="n">
        <v>22000000</v>
      </c>
      <c r="C40" s="5" t="n">
        <v>35000000</v>
      </c>
    </row>
    <row r="41">
      <c r="A41" s="4" t="inlineStr">
        <is>
          <t>Tax benefit realized from vesting</t>
        </is>
      </c>
      <c r="B41" s="6" t="n">
        <v>4000000</v>
      </c>
      <c r="C41" s="6" t="n">
        <v>7000000</v>
      </c>
    </row>
    <row r="42">
      <c r="A42" s="4" t="inlineStr">
        <is>
          <t>Vesting or performance period</t>
        </is>
      </c>
      <c r="B42" s="4" t="inlineStr">
        <is>
          <t>3 years</t>
        </is>
      </c>
    </row>
    <row r="43">
      <c r="A43" s="4" t="inlineStr">
        <is>
          <t>Performance shares awarded at estimated number of shares at the end of the performance period</t>
        </is>
      </c>
      <c r="B43" s="4" t="inlineStr">
        <is>
          <t>100.00%</t>
        </is>
      </c>
    </row>
    <row r="44">
      <c r="A44" s="4" t="inlineStr">
        <is>
          <t>Performance Shares | Maximum</t>
        </is>
      </c>
    </row>
    <row r="45">
      <c r="A45" s="3" t="inlineStr">
        <is>
          <t>Share-based Compensation Arrangement by Share-based Payment Award, Equity Instruments Other than Options, Additional Disclosures</t>
        </is>
      </c>
    </row>
    <row r="46">
      <c r="A46" s="4" t="inlineStr">
        <is>
          <t>Expense recognition period</t>
        </is>
      </c>
      <c r="B46" s="4" t="inlineStr">
        <is>
          <t>3 years</t>
        </is>
      </c>
    </row>
    <row r="47">
      <c r="A47" s="4" t="inlineStr">
        <is>
          <t>Number of shares to be delivered based on percent of each performance share granted upon satisfaction of performance conditions</t>
        </is>
      </c>
      <c r="B47" s="4" t="inlineStr">
        <is>
          <t>200.00%</t>
        </is>
      </c>
    </row>
    <row r="48">
      <c r="A48" s="4" t="inlineStr">
        <is>
          <t>Performance Shares | Minimum</t>
        </is>
      </c>
    </row>
    <row r="49">
      <c r="A49" s="3" t="inlineStr">
        <is>
          <t>Share-based Compensation Arrangement by Share-based Payment Award, Equity Instruments Other than Options, Additional Disclosures</t>
        </is>
      </c>
    </row>
    <row r="50">
      <c r="A50" s="4" t="inlineStr">
        <is>
          <t>Expense recognition period</t>
        </is>
      </c>
      <c r="B50" s="4" t="inlineStr">
        <is>
          <t>1 year</t>
        </is>
      </c>
    </row>
    <row r="51">
      <c r="A51" s="4" t="inlineStr">
        <is>
          <t>Number of shares to be delivered based on percent of each performance share granted upon satisfaction of performance conditions</t>
        </is>
      </c>
      <c r="B51" s="4" t="inlineStr">
        <is>
          <t>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Business Segments (Details)</t>
        </is>
      </c>
      <c r="B1" s="2" t="inlineStr">
        <is>
          <t>6 Months Ended</t>
        </is>
      </c>
    </row>
    <row r="2">
      <c r="B2" s="2" t="inlineStr">
        <is>
          <t>Jun. 30, 2021segment</t>
        </is>
      </c>
    </row>
    <row r="3">
      <c r="A3" s="3" t="inlineStr">
        <is>
          <t>Business Segments</t>
        </is>
      </c>
    </row>
    <row r="4">
      <c r="A4" s="4" t="inlineStr">
        <is>
          <t>Number of business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Segment Information</t>
        </is>
      </c>
    </row>
    <row r="4">
      <c r="A4" s="4" t="inlineStr">
        <is>
          <t>Net sales</t>
        </is>
      </c>
      <c r="B4" s="6" t="n">
        <v>8950</v>
      </c>
      <c r="C4" s="6" t="n">
        <v>7176</v>
      </c>
      <c r="D4" s="6" t="n">
        <v>17801</v>
      </c>
      <c r="E4" s="6" t="n">
        <v>15251</v>
      </c>
    </row>
    <row r="5">
      <c r="A5" s="4" t="inlineStr">
        <is>
          <t>Operating Income</t>
        </is>
      </c>
      <c r="B5" s="5" t="n">
        <v>1971</v>
      </c>
      <c r="C5" s="5" t="n">
        <v>1740</v>
      </c>
      <c r="D5" s="5" t="n">
        <v>3965</v>
      </c>
      <c r="E5" s="5" t="n">
        <v>3403</v>
      </c>
    </row>
    <row r="6">
      <c r="A6" s="4" t="inlineStr">
        <is>
          <t>Gain/(loss) on sale of businesses</t>
        </is>
      </c>
      <c r="C6" s="5" t="n">
        <v>387</v>
      </c>
      <c r="E6" s="5" t="n">
        <v>389</v>
      </c>
    </row>
    <row r="7">
      <c r="A7" s="4" t="inlineStr">
        <is>
          <t>Divestiture-related restructuring actions</t>
        </is>
      </c>
      <c r="C7" s="5" t="n">
        <v>-55</v>
      </c>
      <c r="E7" s="5" t="n">
        <v>-55</v>
      </c>
    </row>
    <row r="8">
      <c r="A8" s="4" t="inlineStr">
        <is>
          <t>Total operating expenses</t>
        </is>
      </c>
      <c r="B8" s="5" t="n">
        <v>6979</v>
      </c>
      <c r="C8" s="5" t="n">
        <v>5436</v>
      </c>
      <c r="D8" s="5" t="n">
        <v>13836</v>
      </c>
      <c r="E8" s="5" t="n">
        <v>11848</v>
      </c>
    </row>
    <row r="9">
      <c r="A9" s="4" t="inlineStr">
        <is>
          <t>Other expense (income), net</t>
        </is>
      </c>
      <c r="B9" s="5" t="n">
        <v>33</v>
      </c>
      <c r="C9" s="5" t="n">
        <v>90</v>
      </c>
      <c r="D9" s="5" t="n">
        <v>82</v>
      </c>
      <c r="E9" s="5" t="n">
        <v>165</v>
      </c>
    </row>
    <row r="10">
      <c r="A10" s="4" t="inlineStr">
        <is>
          <t>Income (Loss) from Continuing Operations before Equity Method Investments, Income Taxes, Noncontrolling Interest</t>
        </is>
      </c>
      <c r="B10" s="5" t="n">
        <v>1938</v>
      </c>
      <c r="C10" s="5" t="n">
        <v>1650</v>
      </c>
      <c r="D10" s="5" t="n">
        <v>3883</v>
      </c>
      <c r="E10" s="5" t="n">
        <v>3238</v>
      </c>
    </row>
    <row r="11">
      <c r="A11" s="4" t="inlineStr">
        <is>
          <t>Business Segments.</t>
        </is>
      </c>
    </row>
    <row r="12">
      <c r="A12" s="3" t="inlineStr">
        <is>
          <t>Business Segment Information</t>
        </is>
      </c>
    </row>
    <row r="13">
      <c r="A13" s="4" t="inlineStr">
        <is>
          <t>Operating Income</t>
        </is>
      </c>
      <c r="B13" s="5" t="n">
        <v>2013</v>
      </c>
      <c r="C13" s="5" t="n">
        <v>1443</v>
      </c>
      <c r="D13" s="5" t="n">
        <v>4054</v>
      </c>
      <c r="E13" s="5" t="n">
        <v>3205</v>
      </c>
    </row>
    <row r="14">
      <c r="A14" s="4" t="inlineStr">
        <is>
          <t>Business Segments. | Safety and Industrial</t>
        </is>
      </c>
    </row>
    <row r="15">
      <c r="A15" s="3" t="inlineStr">
        <is>
          <t>Business Segment Information</t>
        </is>
      </c>
    </row>
    <row r="16">
      <c r="A16" s="4" t="inlineStr">
        <is>
          <t>Net sales</t>
        </is>
      </c>
      <c r="B16" s="5" t="n">
        <v>3254</v>
      </c>
      <c r="C16" s="5" t="n">
        <v>2657</v>
      </c>
      <c r="D16" s="5" t="n">
        <v>6581</v>
      </c>
      <c r="E16" s="5" t="n">
        <v>5584</v>
      </c>
    </row>
    <row r="17">
      <c r="A17" s="4" t="inlineStr">
        <is>
          <t>Operating Income</t>
        </is>
      </c>
      <c r="B17" s="5" t="n">
        <v>718</v>
      </c>
      <c r="C17" s="5" t="n">
        <v>623</v>
      </c>
      <c r="D17" s="5" t="n">
        <v>1529</v>
      </c>
      <c r="E17" s="5" t="n">
        <v>1317</v>
      </c>
    </row>
    <row r="18">
      <c r="A18" s="4" t="inlineStr">
        <is>
          <t>Business Segments. | Transportation and Electronics</t>
        </is>
      </c>
    </row>
    <row r="19">
      <c r="A19" s="3" t="inlineStr">
        <is>
          <t>Business Segment Information</t>
        </is>
      </c>
    </row>
    <row r="20">
      <c r="A20" s="4" t="inlineStr">
        <is>
          <t>Net sales</t>
        </is>
      </c>
      <c r="B20" s="5" t="n">
        <v>2482</v>
      </c>
      <c r="C20" s="5" t="n">
        <v>1937</v>
      </c>
      <c r="D20" s="5" t="n">
        <v>5013</v>
      </c>
      <c r="E20" s="5" t="n">
        <v>4176</v>
      </c>
    </row>
    <row r="21">
      <c r="A21" s="4" t="inlineStr">
        <is>
          <t>Operating Income</t>
        </is>
      </c>
      <c r="B21" s="5" t="n">
        <v>546</v>
      </c>
      <c r="C21" s="5" t="n">
        <v>360</v>
      </c>
      <c r="D21" s="5" t="n">
        <v>1137</v>
      </c>
      <c r="E21" s="5" t="n">
        <v>824</v>
      </c>
    </row>
    <row r="22">
      <c r="A22" s="4" t="inlineStr">
        <is>
          <t>Business Segments. | Health Care</t>
        </is>
      </c>
    </row>
    <row r="23">
      <c r="A23" s="3" t="inlineStr">
        <is>
          <t>Business Segment Information</t>
        </is>
      </c>
    </row>
    <row r="24">
      <c r="A24" s="4" t="inlineStr">
        <is>
          <t>Net sales</t>
        </is>
      </c>
      <c r="B24" s="5" t="n">
        <v>2278</v>
      </c>
      <c r="C24" s="5" t="n">
        <v>1823</v>
      </c>
      <c r="D24" s="5" t="n">
        <v>4526</v>
      </c>
      <c r="E24" s="5" t="n">
        <v>3927</v>
      </c>
    </row>
    <row r="25">
      <c r="A25" s="4" t="inlineStr">
        <is>
          <t>Operating Income</t>
        </is>
      </c>
      <c r="B25" s="5" t="n">
        <v>576</v>
      </c>
      <c r="C25" s="5" t="n">
        <v>301</v>
      </c>
      <c r="D25" s="5" t="n">
        <v>1085</v>
      </c>
      <c r="E25" s="5" t="n">
        <v>753</v>
      </c>
    </row>
    <row r="26">
      <c r="A26" s="4" t="inlineStr">
        <is>
          <t>Business Segments. | Consumer</t>
        </is>
      </c>
    </row>
    <row r="27">
      <c r="A27" s="3" t="inlineStr">
        <is>
          <t>Business Segment Information</t>
        </is>
      </c>
    </row>
    <row r="28">
      <c r="A28" s="4" t="inlineStr">
        <is>
          <t>Net sales</t>
        </is>
      </c>
      <c r="B28" s="5" t="n">
        <v>1482</v>
      </c>
      <c r="C28" s="5" t="n">
        <v>1231</v>
      </c>
      <c r="D28" s="5" t="n">
        <v>2855</v>
      </c>
      <c r="E28" s="5" t="n">
        <v>2481</v>
      </c>
    </row>
    <row r="29">
      <c r="A29" s="4" t="inlineStr">
        <is>
          <t>Operating Income</t>
        </is>
      </c>
      <c r="B29" s="5" t="n">
        <v>311</v>
      </c>
      <c r="C29" s="5" t="n">
        <v>278</v>
      </c>
      <c r="D29" s="5" t="n">
        <v>600</v>
      </c>
      <c r="E29" s="5" t="n">
        <v>543</v>
      </c>
    </row>
    <row r="30">
      <c r="A30" s="4" t="inlineStr">
        <is>
          <t>Corporate and Unallocated</t>
        </is>
      </c>
    </row>
    <row r="31">
      <c r="A31" s="3" t="inlineStr">
        <is>
          <t>Business Segment Information</t>
        </is>
      </c>
    </row>
    <row r="32">
      <c r="A32" s="4" t="inlineStr">
        <is>
          <t>Net sales</t>
        </is>
      </c>
      <c r="B32" s="5" t="n">
        <v>1</v>
      </c>
      <c r="C32" s="5" t="n">
        <v>1</v>
      </c>
      <c r="D32" s="5" t="n">
        <v>-1</v>
      </c>
      <c r="E32" s="5" t="n">
        <v>1</v>
      </c>
    </row>
    <row r="33">
      <c r="A33" s="4" t="inlineStr">
        <is>
          <t>Significant litigation-related (charges)/benefits</t>
        </is>
      </c>
      <c r="E33" s="5" t="n">
        <v>-17</v>
      </c>
    </row>
    <row r="34">
      <c r="A34" s="4" t="inlineStr">
        <is>
          <t>Gain/(loss) on sale of businesses</t>
        </is>
      </c>
      <c r="C34" s="5" t="n">
        <v>387</v>
      </c>
      <c r="E34" s="5" t="n">
        <v>389</v>
      </c>
    </row>
    <row r="35">
      <c r="A35" s="4" t="inlineStr">
        <is>
          <t>Other corporate expense - net</t>
        </is>
      </c>
      <c r="B35" s="5" t="n">
        <v>42</v>
      </c>
      <c r="C35" s="5" t="n">
        <v>35</v>
      </c>
      <c r="D35" s="5" t="n">
        <v>89</v>
      </c>
      <c r="E35" s="5" t="n">
        <v>119</v>
      </c>
    </row>
    <row r="36">
      <c r="A36" s="4" t="inlineStr">
        <is>
          <t>Total operating expenses</t>
        </is>
      </c>
      <c r="B36" s="5" t="n">
        <v>-42</v>
      </c>
      <c r="C36" s="5" t="n">
        <v>297</v>
      </c>
      <c r="D36" s="5" t="n">
        <v>-89</v>
      </c>
      <c r="E36" s="5" t="n">
        <v>198</v>
      </c>
    </row>
    <row r="37">
      <c r="A37" s="4" t="inlineStr">
        <is>
          <t>Elimination of Dual Credit</t>
        </is>
      </c>
    </row>
    <row r="38">
      <c r="A38" s="3" t="inlineStr">
        <is>
          <t>Business Segment Information</t>
        </is>
      </c>
    </row>
    <row r="39">
      <c r="A39" s="4" t="inlineStr">
        <is>
          <t>Net sales</t>
        </is>
      </c>
      <c r="B39" s="5" t="n">
        <v>-547</v>
      </c>
      <c r="C39" s="5" t="n">
        <v>-473</v>
      </c>
      <c r="D39" s="5" t="n">
        <v>-1173</v>
      </c>
      <c r="E39" s="5" t="n">
        <v>-918</v>
      </c>
    </row>
    <row r="40">
      <c r="A40" s="4" t="inlineStr">
        <is>
          <t>Operating Income</t>
        </is>
      </c>
      <c r="B40" s="6" t="n">
        <v>-138</v>
      </c>
      <c r="C40" s="6" t="n">
        <v>-119</v>
      </c>
      <c r="D40" s="6" t="n">
        <v>-297</v>
      </c>
      <c r="E40" s="6" t="n">
        <v>-2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t>
        </is>
      </c>
    </row>
    <row r="4">
      <c r="A4" s="4" t="inlineStr">
        <is>
          <t>Acquisitions and Divestitures</t>
        </is>
      </c>
      <c r="B4" s="4" t="inlineStr">
        <is>
          <t>NOTE 3. Acquisitions and Divestitures ​ Refer to Note 3 in 3M’s 2020 Annual Report on Form 10-K for more information on relevant pre-2021 acquisitions and divestitures. ​ Acquisitions: ​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 2021 acquisitions: ​ There were no acquisitions that closed during the six months ended June 30, 2021. ​ 2020 acquisitions: ​ There were no acquisitions that closed during the year ended December 31, 2020. ​ Divestitures: ​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 2021 divestitures: ​ There were no divestitures that closed during the six months ended June 30, 2021. ​ 2020 divestitures: ​ During 2020, as described in Note 3 in 3M’s 2020 Annual Report on Form 10-K, the Company divested its advanced ballistic-protection business, substantially all of its drug delivery business, and a small dermatology products business. ​ Operating income and held for sale amounts: ​ The aggregate operating income of applicable businesses held for sale with respect to the first six months of 2020 was $38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8:55:16Z</dcterms:created>
  <dcterms:modified xmlns:dcterms="http://purl.org/dc/terms/" xmlns:xsi="http://www.w3.org/2001/XMLSchema-instance" xsi:type="dcterms:W3CDTF">2021-07-27T18:55:16Z</dcterms:modified>
</cp:coreProperties>
</file>